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stment in Real Estate" sheetId="10" state="visible" r:id="rId10"/>
    <sheet xmlns:r="http://schemas.openxmlformats.org/officeDocument/2006/relationships" name="Real Estate Sales" sheetId="11" state="visible" r:id="rId11"/>
    <sheet xmlns:r="http://schemas.openxmlformats.org/officeDocument/2006/relationships" name="Investments" sheetId="12" state="visible" r:id="rId12"/>
    <sheet xmlns:r="http://schemas.openxmlformats.org/officeDocument/2006/relationships" name="Financial Instruments and Fair " sheetId="13" state="visible" r:id="rId13"/>
    <sheet xmlns:r="http://schemas.openxmlformats.org/officeDocument/2006/relationships" name="Claim Settlement Receivable" sheetId="14" state="visible" r:id="rId14"/>
    <sheet xmlns:r="http://schemas.openxmlformats.org/officeDocument/2006/relationships" name="Other Assets" sheetId="15" state="visible" r:id="rId15"/>
    <sheet xmlns:r="http://schemas.openxmlformats.org/officeDocument/2006/relationships" name="Property and Equipment, Net" sheetId="16" state="visible" r:id="rId16"/>
    <sheet xmlns:r="http://schemas.openxmlformats.org/officeDocument/2006/relationships" name="Real Estate Joint Venture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Stock Based Compensation" sheetId="23" state="visible" r:id="rId23"/>
    <sheet xmlns:r="http://schemas.openxmlformats.org/officeDocument/2006/relationships" name="Employee Benefit Plans" sheetId="24" state="visible" r:id="rId24"/>
    <sheet xmlns:r="http://schemas.openxmlformats.org/officeDocument/2006/relationships" name="Other Income (Expens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Schedule III (Consolidated) - R"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Investment in Real Estate (Tabl" sheetId="32" state="visible" r:id="rId32"/>
    <sheet xmlns:r="http://schemas.openxmlformats.org/officeDocument/2006/relationships" name="Real Estate Sales (Tables)" sheetId="33" state="visible" r:id="rId33"/>
    <sheet xmlns:r="http://schemas.openxmlformats.org/officeDocument/2006/relationships" name="Investments (Tables)" sheetId="34" state="visible" r:id="rId34"/>
    <sheet xmlns:r="http://schemas.openxmlformats.org/officeDocument/2006/relationships" name="Financial Instruments and Fai35" sheetId="35" state="visible" r:id="rId35"/>
    <sheet xmlns:r="http://schemas.openxmlformats.org/officeDocument/2006/relationships" name="Other Assets (Tables)" sheetId="36" state="visible" r:id="rId36"/>
    <sheet xmlns:r="http://schemas.openxmlformats.org/officeDocument/2006/relationships" name="Property and Equipment, Net (Ta" sheetId="37" state="visible" r:id="rId37"/>
    <sheet xmlns:r="http://schemas.openxmlformats.org/officeDocument/2006/relationships" name="Real Estate Joint Ventures (Tab" sheetId="38" state="visible" r:id="rId38"/>
    <sheet xmlns:r="http://schemas.openxmlformats.org/officeDocument/2006/relationships" name="Debt (Tables)" sheetId="39" state="visible" r:id="rId39"/>
    <sheet xmlns:r="http://schemas.openxmlformats.org/officeDocument/2006/relationships" name="Other Liabilities (Tables)" sheetId="40" state="visible" r:id="rId40"/>
    <sheet xmlns:r="http://schemas.openxmlformats.org/officeDocument/2006/relationships" name="Income Taxes (Tables)" sheetId="41" state="visible" r:id="rId41"/>
    <sheet xmlns:r="http://schemas.openxmlformats.org/officeDocument/2006/relationships" name="Accumulated Other Comprehensi42" sheetId="42" state="visible" r:id="rId42"/>
    <sheet xmlns:r="http://schemas.openxmlformats.org/officeDocument/2006/relationships" name="Stock Based Compensation (Table" sheetId="43" state="visible" r:id="rId43"/>
    <sheet xmlns:r="http://schemas.openxmlformats.org/officeDocument/2006/relationships" name="Employee Benefit Plans (Tables)" sheetId="44" state="visible" r:id="rId44"/>
    <sheet xmlns:r="http://schemas.openxmlformats.org/officeDocument/2006/relationships" name="Other Income (Expense) (Tables)" sheetId="45" state="visible" r:id="rId45"/>
    <sheet xmlns:r="http://schemas.openxmlformats.org/officeDocument/2006/relationships" name="Segment Information (Tables)" sheetId="46" state="visible" r:id="rId46"/>
    <sheet xmlns:r="http://schemas.openxmlformats.org/officeDocument/2006/relationships" name="Quarterly Financial Data (una47" sheetId="47" state="visible" r:id="rId47"/>
    <sheet xmlns:r="http://schemas.openxmlformats.org/officeDocument/2006/relationships" name="Nature of Operations (Details)" sheetId="48" state="visible" r:id="rId48"/>
    <sheet xmlns:r="http://schemas.openxmlformats.org/officeDocument/2006/relationships" name="Significant Accounting Polici49" sheetId="49" state="visible" r:id="rId49"/>
    <sheet xmlns:r="http://schemas.openxmlformats.org/officeDocument/2006/relationships" name="Investment in Real Estate - Rea" sheetId="50" state="visible" r:id="rId50"/>
    <sheet xmlns:r="http://schemas.openxmlformats.org/officeDocument/2006/relationships" name="Investment in Real Estate - Ope" sheetId="51" state="visible" r:id="rId51"/>
    <sheet xmlns:r="http://schemas.openxmlformats.org/officeDocument/2006/relationships" name="Investment in Real Estate - Nar" sheetId="52" state="visible" r:id="rId52"/>
    <sheet xmlns:r="http://schemas.openxmlformats.org/officeDocument/2006/relationships" name="Real Estate Sales - AgReserves " sheetId="53" state="visible" r:id="rId53"/>
    <sheet xmlns:r="http://schemas.openxmlformats.org/officeDocument/2006/relationships" name="Real Estate Sales - RiverTown S" sheetId="54" state="visible" r:id="rId54"/>
    <sheet xmlns:r="http://schemas.openxmlformats.org/officeDocument/2006/relationships" name="Investments - Investments Class" sheetId="55" state="visible" r:id="rId55"/>
    <sheet xmlns:r="http://schemas.openxmlformats.org/officeDocument/2006/relationships" name="Investments - Narrative (Detail" sheetId="56" state="visible" r:id="rId56"/>
    <sheet xmlns:r="http://schemas.openxmlformats.org/officeDocument/2006/relationships" name="Investments - Continuous Unreal" sheetId="57" state="visible" r:id="rId57"/>
    <sheet xmlns:r="http://schemas.openxmlformats.org/officeDocument/2006/relationships" name="Investments - Contractual Matur" sheetId="58" state="visible" r:id="rId58"/>
    <sheet xmlns:r="http://schemas.openxmlformats.org/officeDocument/2006/relationships" name="Financial Instruments and Fai59" sheetId="59" state="visible" r:id="rId59"/>
    <sheet xmlns:r="http://schemas.openxmlformats.org/officeDocument/2006/relationships" name="Financial Instruments and Fai60" sheetId="60" state="visible" r:id="rId60"/>
    <sheet xmlns:r="http://schemas.openxmlformats.org/officeDocument/2006/relationships" name="Financial Instruments and Fai61" sheetId="61" state="visible" r:id="rId61"/>
    <sheet xmlns:r="http://schemas.openxmlformats.org/officeDocument/2006/relationships" name="Claim Settlement Receivable (De" sheetId="62" state="visible" r:id="rId62"/>
    <sheet xmlns:r="http://schemas.openxmlformats.org/officeDocument/2006/relationships" name="Other Assets (Details)" sheetId="63" state="visible" r:id="rId63"/>
    <sheet xmlns:r="http://schemas.openxmlformats.org/officeDocument/2006/relationships" name="Other Assets Notes Receivable, " sheetId="64" state="visible" r:id="rId64"/>
    <sheet xmlns:r="http://schemas.openxmlformats.org/officeDocument/2006/relationships" name="Property and Equipment, Net (De" sheetId="65" state="visible" r:id="rId65"/>
    <sheet xmlns:r="http://schemas.openxmlformats.org/officeDocument/2006/relationships" name="Real Estate Joint Ventures - Na" sheetId="66" state="visible" r:id="rId66"/>
    <sheet xmlns:r="http://schemas.openxmlformats.org/officeDocument/2006/relationships" name="Real Estate Joint Ventures - Su" sheetId="67" state="visible" r:id="rId67"/>
    <sheet xmlns:r="http://schemas.openxmlformats.org/officeDocument/2006/relationships" name="Real Estate Joint Ventures - 68" sheetId="68" state="visible" r:id="rId68"/>
    <sheet xmlns:r="http://schemas.openxmlformats.org/officeDocument/2006/relationships" name="Debt  - Schedule of Total Debt " sheetId="69" state="visible" r:id="rId69"/>
    <sheet xmlns:r="http://schemas.openxmlformats.org/officeDocument/2006/relationships" name="Debt  - Descriptors (Details)" sheetId="70" state="visible" r:id="rId70"/>
    <sheet xmlns:r="http://schemas.openxmlformats.org/officeDocument/2006/relationships" name="Debt - Narrative (Details)" sheetId="71" state="visible" r:id="rId71"/>
    <sheet xmlns:r="http://schemas.openxmlformats.org/officeDocument/2006/relationships" name="Debt - Maturities of Debt (Deta" sheetId="72" state="visible" r:id="rId72"/>
    <sheet xmlns:r="http://schemas.openxmlformats.org/officeDocument/2006/relationships" name="Other Liabilities (Details)" sheetId="73" state="visible" r:id="rId73"/>
    <sheet xmlns:r="http://schemas.openxmlformats.org/officeDocument/2006/relationships" name="Other Liabilities - Narrative (" sheetId="74" state="visible" r:id="rId74"/>
    <sheet xmlns:r="http://schemas.openxmlformats.org/officeDocument/2006/relationships" name="Income Taxes - Provision for In" sheetId="75" state="visible" r:id="rId75"/>
    <sheet xmlns:r="http://schemas.openxmlformats.org/officeDocument/2006/relationships" name="Income Taxes - Allocation of Ta" sheetId="76" state="visible" r:id="rId76"/>
    <sheet xmlns:r="http://schemas.openxmlformats.org/officeDocument/2006/relationships" name="Income Taxes - Narrative (Detai" sheetId="77" state="visible" r:id="rId77"/>
    <sheet xmlns:r="http://schemas.openxmlformats.org/officeDocument/2006/relationships" name="Income Taxes - Income Tax Expen" sheetId="78" state="visible" r:id="rId78"/>
    <sheet xmlns:r="http://schemas.openxmlformats.org/officeDocument/2006/relationships" name="Income Taxes - Deferred Tax Ass"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Stockholders' Equity (Details)" sheetId="82" state="visible" r:id="rId82"/>
    <sheet xmlns:r="http://schemas.openxmlformats.org/officeDocument/2006/relationships" name="Stock Based Compensation - Narr" sheetId="83" state="visible" r:id="rId83"/>
    <sheet xmlns:r="http://schemas.openxmlformats.org/officeDocument/2006/relationships" name="Stock Based Compensation - Reco" sheetId="84" state="visible" r:id="rId84"/>
    <sheet xmlns:r="http://schemas.openxmlformats.org/officeDocument/2006/relationships" name="Stock Based Compensation - Summ" sheetId="85" state="visible" r:id="rId85"/>
    <sheet xmlns:r="http://schemas.openxmlformats.org/officeDocument/2006/relationships" name="Employee Benefit Plans - Narrat" sheetId="86" state="visible" r:id="rId86"/>
    <sheet xmlns:r="http://schemas.openxmlformats.org/officeDocument/2006/relationships" name="Employee Benefit Plans - Summar" sheetId="87" state="visible" r:id="rId87"/>
    <sheet xmlns:r="http://schemas.openxmlformats.org/officeDocument/2006/relationships" name="Employee Benefit Plans - Summ88" sheetId="88" state="visible" r:id="rId88"/>
    <sheet xmlns:r="http://schemas.openxmlformats.org/officeDocument/2006/relationships" name="Other Income (Expense)  - Summa" sheetId="89" state="visible" r:id="rId89"/>
    <sheet xmlns:r="http://schemas.openxmlformats.org/officeDocument/2006/relationships" name="Other Income (Expense)  - Narra" sheetId="90" state="visible" r:id="rId90"/>
    <sheet xmlns:r="http://schemas.openxmlformats.org/officeDocument/2006/relationships" name="Segment Information - Informati" sheetId="91" state="visible" r:id="rId91"/>
    <sheet xmlns:r="http://schemas.openxmlformats.org/officeDocument/2006/relationships" name="Commitments and Contingencies -" sheetId="92" state="visible" r:id="rId92"/>
    <sheet xmlns:r="http://schemas.openxmlformats.org/officeDocument/2006/relationships" name="Quarterly Financial Data (una93" sheetId="93" state="visible" r:id="rId93"/>
    <sheet xmlns:r="http://schemas.openxmlformats.org/officeDocument/2006/relationships" name="Schedule III (Consolidated) -94" sheetId="94" state="visible" r:id="rId94"/>
    <sheet xmlns:r="http://schemas.openxmlformats.org/officeDocument/2006/relationships" name="Schedule III (Consolidated) -95" sheetId="95" state="visible" r:id="rId95"/>
    <sheet xmlns:r="http://schemas.openxmlformats.org/officeDocument/2006/relationships" name="Schedule III (Consolidated) -96" sheetId="96" state="visible" r:id="rId96"/>
  </sheets>
  <definedNames/>
  <calcPr calcId="124519" fullCalcOnLoad="1"/>
</workbook>
</file>

<file path=xl/sharedStrings.xml><?xml version="1.0" encoding="utf-8"?>
<sst xmlns="http://schemas.openxmlformats.org/spreadsheetml/2006/main" uniqueCount="977">
  <si>
    <t>Document and Entity Information - USD ($) $ in Millions</t>
  </si>
  <si>
    <t>12 Months Ended</t>
  </si>
  <si>
    <t>Dec. 31, 2016</t>
  </si>
  <si>
    <t>Feb. 27, 2017</t>
  </si>
  <si>
    <t>Jun. 30, 2016</t>
  </si>
  <si>
    <t>Document and Entity Information [Abstract]</t>
  </si>
  <si>
    <t>Entity Registrant Name</t>
  </si>
  <si>
    <t>ST JOE CO</t>
  </si>
  <si>
    <t>Trading Symbol</t>
  </si>
  <si>
    <t>JOE</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Current Reporting Status</t>
  </si>
  <si>
    <t>Yes</t>
  </si>
  <si>
    <t>Entity Voluntary Filers</t>
  </si>
  <si>
    <t>Entity Common Stock, Shares Outstanding</t>
  </si>
  <si>
    <t>Entity Public Float</t>
  </si>
  <si>
    <t>CONSOLIDATED BALANCE SHEETS - USD ($)</t>
  </si>
  <si>
    <t>Dec. 31, 2015</t>
  </si>
  <si>
    <t>ASSETS</t>
  </si>
  <si>
    <t>Investment in real estate, net</t>
  </si>
  <si>
    <t>Cash and cash equivalents</t>
  </si>
  <si>
    <t>Investments</t>
  </si>
  <si>
    <t>Restricted investments</t>
  </si>
  <si>
    <t>Notes receivable, net</t>
  </si>
  <si>
    <t>Income tax receivable</t>
  </si>
  <si>
    <t>Claim settlement receivable</t>
  </si>
  <si>
    <t>Other assets</t>
  </si>
  <si>
    <t>Property and equipment, net of accumulated depreciation of $59.4 million and $57.1 million at December 31, 2016 and 2015, respectively</t>
  </si>
  <si>
    <t>Investments held by special purpose entities</t>
  </si>
  <si>
    <t>Total assets</t>
  </si>
  <si>
    <t>LIABILITIES:</t>
  </si>
  <si>
    <t>Debt</t>
  </si>
  <si>
    <t>Other liabilities</t>
  </si>
  <si>
    <t>Deferred tax liabilities</t>
  </si>
  <si>
    <t>Senior Notes held by special purpose entity</t>
  </si>
  <si>
    <t>Total liabilities</t>
  </si>
  <si>
    <t>EQUITY:</t>
  </si>
  <si>
    <t>Common stock, no par value; 180,000,000 shares authorized; 74,342,826 and 92,332,565 issued at December 31, 2016 and 2015, respectively; 74,342,826 and 75,329,557 outstanding at December 31, 2016 and 2015, respectively</t>
  </si>
  <si>
    <t>Retained earnings</t>
  </si>
  <si>
    <t>Accumulated other comprehensive income (loss)</t>
  </si>
  <si>
    <t>Treasury stock at cost, 17,003,008 shares held at December 31, 2015</t>
  </si>
  <si>
    <t>Total stockholders’ equity</t>
  </si>
  <si>
    <t>Non-controlling interest</t>
  </si>
  <si>
    <t>Total equity</t>
  </si>
  <si>
    <t>Total liabilities and equity</t>
  </si>
  <si>
    <t>Variable Interest Entity, Primary Beneficiary</t>
  </si>
  <si>
    <t>CONSOLIDATED BALANCE SHEETS (Parenthetical) - USD ($) $ in Thousands</t>
  </si>
  <si>
    <t>Statement of Financial Position [Abstract]</t>
  </si>
  <si>
    <t>Property and equipment, Accumulated depreciation</t>
  </si>
  <si>
    <t>Common stock, shares authorized (in shares)</t>
  </si>
  <si>
    <t>Common stock, issued (in shares)</t>
  </si>
  <si>
    <t>Common stock, outstanding (in shares)</t>
  </si>
  <si>
    <t>Treasury stock, shares (in shares)</t>
  </si>
  <si>
    <t>CONSOLIDATED STATEMENTS OF OPERATIONS - USD ($)</t>
  </si>
  <si>
    <t>Dec. 31, 2014</t>
  </si>
  <si>
    <t>Revenue:</t>
  </si>
  <si>
    <t>Real estate revenue</t>
  </si>
  <si>
    <t>Resorts and leisure revenue</t>
  </si>
  <si>
    <t>Leasing revenue</t>
  </si>
  <si>
    <t>Timber revenue</t>
  </si>
  <si>
    <t>Total revenue</t>
  </si>
  <si>
    <t>Expenses:</t>
  </si>
  <si>
    <t>Cost of real estate revenue</t>
  </si>
  <si>
    <t>Cost of resorts and leisure revenue</t>
  </si>
  <si>
    <t>Cost of leasing revenue</t>
  </si>
  <si>
    <t>Cost of timber revenue</t>
  </si>
  <si>
    <t>Other operating and corporate expenses</t>
  </si>
  <si>
    <t>Pension charges</t>
  </si>
  <si>
    <t>Administrative costs associated with special purpose entities</t>
  </si>
  <si>
    <t>Depreciation, depletion and amortization</t>
  </si>
  <si>
    <t>Total expenses</t>
  </si>
  <si>
    <t>Operating income (loss)</t>
  </si>
  <si>
    <t>Other income (expense):</t>
  </si>
  <si>
    <t>Investment income, net</t>
  </si>
  <si>
    <t>Interest expense</t>
  </si>
  <si>
    <t>Claim settlement</t>
  </si>
  <si>
    <t>Other income (expense), net</t>
  </si>
  <si>
    <t>Total other income, net</t>
  </si>
  <si>
    <t>Income (loss) before equity in loss from unconsolidated affiliates and income taxes</t>
  </si>
  <si>
    <t>Equity in loss from unconsolidated affiliates</t>
  </si>
  <si>
    <t>Income tax expense</t>
  </si>
  <si>
    <t>Net income (loss)</t>
  </si>
  <si>
    <t>Net loss attributable to non-controlling interest</t>
  </si>
  <si>
    <t>Net income (loss) attributable to the Company</t>
  </si>
  <si>
    <t>Basic and Diluted</t>
  </si>
  <si>
    <t>Weighted average shares outstanding (in shares)</t>
  </si>
  <si>
    <t>Net income (loss) per share attributable to the Company (in dollars per share)</t>
  </si>
  <si>
    <t>CONSOLIDATED STATEMENTS OF COMPREHENSIVE INCOME (LOSS) - USD ($) $ in Thousands</t>
  </si>
  <si>
    <t>Net income (loss):</t>
  </si>
  <si>
    <t>Available-for-sale investment items:</t>
  </si>
  <si>
    <t>Reclassification of other-than-temporary impairment losses included in earnings</t>
  </si>
  <si>
    <t>Reclassification of realized (gains) losses included in earnings</t>
  </si>
  <si>
    <t>Total before income taxes</t>
  </si>
  <si>
    <t>Income tax (expense) benefit</t>
  </si>
  <si>
    <t>Total</t>
  </si>
  <si>
    <t>Defined benefit pension items:</t>
  </si>
  <si>
    <t>Net loss arising during the period</t>
  </si>
  <si>
    <t>Amortization and settlement included in net periodic cost</t>
  </si>
  <si>
    <t>Amortization of loss included in net periodic cost</t>
  </si>
  <si>
    <t>Income tax</t>
  </si>
  <si>
    <t>Total other comprehensive income, net of tax</t>
  </si>
  <si>
    <t>Total comprehensive income (loss)</t>
  </si>
  <si>
    <t>Available-for-sale securities</t>
  </si>
  <si>
    <t>Net unrealized gains (losses) on available-for-sale investments</t>
  </si>
  <si>
    <t>CONSOLIDATED STATEMENT OF CHANGES IN STOCKHOLDERS' EQUITY - USD ($) $ in Thousands</t>
  </si>
  <si>
    <t>Common Stock</t>
  </si>
  <si>
    <t>Retained (Deficit) Earnings</t>
  </si>
  <si>
    <t>Accumulated Other Comprehensive (Loss) Income</t>
  </si>
  <si>
    <t>Treasury Stock</t>
  </si>
  <si>
    <t>Non-controlling Interest</t>
  </si>
  <si>
    <t>Beginning Balance (in shares) at Dec. 31, 2013</t>
  </si>
  <si>
    <t>Beginning Balance at Dec. 31, 2013</t>
  </si>
  <si>
    <t>Increase (Decrease) in Stockholders' Equity [Roll Forward]</t>
  </si>
  <si>
    <t>Capital contributions from non-controlling interest</t>
  </si>
  <si>
    <t>Issuance of common stock for director fees (in shares)</t>
  </si>
  <si>
    <t>Issuance of common stock for director fees</t>
  </si>
  <si>
    <t>Other comprehensive income</t>
  </si>
  <si>
    <t>Ending Balance (in shares) at Dec. 31, 2014</t>
  </si>
  <si>
    <t>Ending Balance at Dec. 31, 2014</t>
  </si>
  <si>
    <t>Capital distribution to non-controlling interest</t>
  </si>
  <si>
    <t>Repurchase of common shares (in shares)</t>
  </si>
  <si>
    <t>Repurchase of common shares</t>
  </si>
  <si>
    <t>Ending Balance (in shares) at Dec. 31, 2015</t>
  </si>
  <si>
    <t>Ending Balance at Dec. 31, 2015</t>
  </si>
  <si>
    <t>Adjustments to Additional Paid in Capital, Income Tax Deficiency from Share-based Compensation</t>
  </si>
  <si>
    <t>Retirement of treasury stock</t>
  </si>
  <si>
    <t>Ending Balance (in shares) at Dec. 31, 2016</t>
  </si>
  <si>
    <t>Ending Balance at Dec. 31, 2016</t>
  </si>
  <si>
    <t>CONSOLIDATED STATEMENTS OF CASH FLOWS - USD ($) $ in Thousands</t>
  </si>
  <si>
    <t>Cash flows from operating activities:</t>
  </si>
  <si>
    <t>Adjustments to reconcile net income (loss) to net cash from operating activities:</t>
  </si>
  <si>
    <t>Stock based compensation</t>
  </si>
  <si>
    <t>(Gain) loss on sale of investments</t>
  </si>
  <si>
    <t>Other-than-temporary impairment loss</t>
  </si>
  <si>
    <t>Equity in loss from unconsolidated joint ventures</t>
  </si>
  <si>
    <t>Deferred income tax expense</t>
  </si>
  <si>
    <t>Impairment losses</t>
  </si>
  <si>
    <t>Gain (loss) on disposal of real estate and property and equipment</t>
  </si>
  <si>
    <t>Cost of real estate sold</t>
  </si>
  <si>
    <t>Expenditures for and acquisition of real estate to be sold</t>
  </si>
  <si>
    <t>Notes financed by the Company for operating properties sold</t>
  </si>
  <si>
    <t>Timber Note</t>
  </si>
  <si>
    <t>Deferred revenue</t>
  </si>
  <si>
    <t>Accretion income and other</t>
  </si>
  <si>
    <t>Changes in operating assets and liabilities:</t>
  </si>
  <si>
    <t>Pension Plan assets reverted to the Company</t>
  </si>
  <si>
    <t>Notes receivable</t>
  </si>
  <si>
    <t>Income taxes receivable</t>
  </si>
  <si>
    <t>Net cash provided by operating activities</t>
  </si>
  <si>
    <t>Cash flows from investing activities:</t>
  </si>
  <si>
    <t>Expenditures for Pier Park North JV</t>
  </si>
  <si>
    <t>Purchases of property and equipment</t>
  </si>
  <si>
    <t>Proceeds from the disposition of assets</t>
  </si>
  <si>
    <t>Purchases of investments</t>
  </si>
  <si>
    <t>Maturities of investments</t>
  </si>
  <si>
    <t>Sales of investments</t>
  </si>
  <si>
    <t>Sales of unconsolidated affiliates</t>
  </si>
  <si>
    <t>Investment and maturities of assets held by special purpose entities</t>
  </si>
  <si>
    <t>Other</t>
  </si>
  <si>
    <t>Net cash provided by (used in) investing activities</t>
  </si>
  <si>
    <t>Cash flows from financing activities:</t>
  </si>
  <si>
    <t>Borrowings on construction/refinanced loan in Pier Park North JV</t>
  </si>
  <si>
    <t>Capital contribution from non-controlling interest</t>
  </si>
  <si>
    <t>Principal payments for debt</t>
  </si>
  <si>
    <t>Proceeds from issuance of Senior Notes by special purpose entity</t>
  </si>
  <si>
    <t>Debt issuance costs</t>
  </si>
  <si>
    <t>Net cash (used in) provided by financing activities</t>
  </si>
  <si>
    <t>Net increase in cash and cash equivalents</t>
  </si>
  <si>
    <t>Cash and cash equivalents at beginning of the year</t>
  </si>
  <si>
    <t>Cash and cash equivalents at end of the year</t>
  </si>
  <si>
    <t>Cash paid during the period for:</t>
  </si>
  <si>
    <t>Interest</t>
  </si>
  <si>
    <t>Income taxes</t>
  </si>
  <si>
    <t>Non-cash financing and investment activities:</t>
  </si>
  <si>
    <t>Increase (decrease) in Community Development District debt</t>
  </si>
  <si>
    <t>Decrease in pledged treasury securities related to defeased debt</t>
  </si>
  <si>
    <t>Expenditures for operating properties and property and equipment financed through accounts payable</t>
  </si>
  <si>
    <t>Exchange of Timber Note for investments held by special purpose entity</t>
  </si>
  <si>
    <t>Capital contributions to special purpose entity from non-controlling interest</t>
  </si>
  <si>
    <t>Pension Plan assets transferred to the Company’s 401(k) Plan and invested in restricted investments</t>
  </si>
  <si>
    <t>Nature of Operations</t>
  </si>
  <si>
    <t>Organization, Consolidation and Presentation of Financial Statements [Abstract]</t>
  </si>
  <si>
    <t>Nature of Operations The St. Joe Company together with its consolidated subsidiaries (the “Company”) is a Florida real estate development, asset management, and operating company with real estate assets and operations concentrated primarily between Tallahassee and Destin, Florida. The Company conducts primarily all of its business in the following five reportable operating segments: 1) residential real estate, 2) commercial real estate, 3) resorts and leisure, 4) leasing operations and 5) forestry.</t>
  </si>
  <si>
    <t>Significant Accounting Policies</t>
  </si>
  <si>
    <t>Accounting Policies [Abstract]</t>
  </si>
  <si>
    <t>Significant Accounting Policies Basis of Presentation and Principles of Consolidation The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has significant influence, but not a controlling interest are accounted for by the equity method. All significant intercompany transactions and balances have been eliminated in consolidation. Certain prior period amounts have been reclassified to conform to the current period’s presentation. These reclassifications had no effect on the Company’s previously reported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its economic performance and has the obligation to absorb losses or the right to receive benefits from the VIE that are significant to it. The Company consolidates VIEs when it is the primary beneficiary of the VIE, including real estate joint ventures determined to be VIEs (see Note 10. Real Estate Joint Ventures ) and VIEs involved in a 2014 real estate sale. Use of Estimates The preparation of financial statements in conformity with accounting principles generally accepted in the United States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impairment assessments, investments, other-than-temporary impairment assessments, retained interest investments, accruals and deferred income taxes. Actual results could differ from those estimates. Revenue Recognition Revenue consists primarily of real estate sales, resorts and leisure operations, leasing operations, and timber sales. Taxes collected from customers and remitted to governmental authorities (e.g. sales tax) are excluded from revenue and costs and expenses. Real estate revenue Revenue from real estate sales, including sales of homesites, commercial properties and rural or timberland, are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buyer’s minimum initial investment requirement is typically the receipt of cash for approximately twenty to twenty-five percent of the sales value depending on the type and use of the property purchased. If the minimum initial investment requirement is not met, revenue may be deferred depending on the circumstances. In addition, revenue is not recognized until title transfers and any consideration received is deferred until title is transferred. Percentage-of-completion accounting, where revenue is recognized in proportion to the percentage of total costs incurred in relation to estimated total costs, is used for commercial and other land sales if there are uncompleted development costs yet to be incurred for the property sold. As part of the purchase price consideration for a homesite from sales to homebuilders, the Company may receive a percentage of the sale price of the completed home if the home price or gross profit of the home exceeds a negotiated threshold. These lot residuals are recognized in revenue when consideration is received by the Company in periods subsequent to the initial recognition of revenue for the sale of the homesite. Resorts and leisure revenue Resorts and leisure revenue includes service and rental fees associated with the WaterColor Inn and the Company’s vacation rental programs in WaterColor, WaterSound Beach and surrounding communities. In addition, other resorts and leisure revenue include club memberships, daily play at golf courses, merchandise sales, food and beverage sales, marina boat slip rentals and fuel sales, and management services of The Pearl Hotel. The revenue is generally recognized as services are provided. Vacation rental revenue includes the entire rental fee collected from the customer, including the homeowner’s portion. A percentage of the fee is remitted to the homeowner and presented in cost of resorts and leisure revenue. The Company is the principal in its vacation rental business and has determined that it is the primary obligor to the guest, as it has sole discretion in establishing prices and provides the majority of the services to the guest. Club membership revenue is recognized when billed to the member and the non-refundable initiation fee is deferred and recognized ratably over the estimated membership period. Revenue generated from our management services of The Pearl Hotel include a management fee, fifty percent of certain resort fees and a percentage of The Pearl Hotel’s gross operating profit. Leasing revenue Leasing revenue consists of long term rental revenue from retail/commercial leasing operations, cell towers, and other leases, including properties located in our consolidated joint venture at Pier Park North, and our industrial park, VentureCrossings, which are recognized as earned, using the straight-line method over the life of the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Minimum future base rents on non-cancelable leases for the next five years are: 2017 $ 7,784 2018 7,575 2019 7,370 2020 6,729 2021 6,545 $ 36,003 Forestry product revenue Revenue from the sale of the Company’s forestry products is primarily derived from pay-as-cut sales contracts or timber bid sales, whereby risk of loss and title to the trees transfer to the buyer when cut by the buyer. Under a pay-as-cut sales contract, the buyer or some other third party is responsible for all logging and hauling costs, if any. Prior to the AgReserves Sale in 2014, sales of forestry products were recognized generally on delivery of the product to the customer.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The buyer pays the full purchase price when the contract is signed and the Company does not have any additional performance obligations. Under a timber bid sale, the buyer or some other third party is responsible for all logging and hauling costs, if any, and the timing of such activity. Revenue from a timber bid sale is recognized when the contract is signed since the earnings process is complete. Comprehensive Income (Loss) The Company’s comprehensive income (loss) includes unrealized gains and temporary losses on available-for-sale securities and restricted investments. During 2014, comprehensive income also included changes in the funded status of the Company’s terminated pension plan, which were initially recognized in other comprehensive income and amortized into net income or recognized at the time of a specific event, such as the curtailment of benefit plan obligations or the pension plan termination during 2014. See Note 17. Employee Benefit Plans . Cash and Cash Equivalents Cash and cash equivalents include cash on hand, bank demand accounts, money market instruments and short term commercial paper having original maturities at acquisition date of ninety days or less. Investments Investments consist of available-for-sale securities and are recorded at fair value, which is based on observable market inputs. Unrealized gains and temporary losses on investments, net of tax, are recorded in other comprehensive income. Realized gains and losses are determined using the specific identification method. 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Based on these factors, the unrealized losses related to the Company's investments and restricted investments of $1.9 million were determined to be temporary at December 31, 2016 . During 2014, the Company determined that certain unrealized losses were other than temporarily impaired and recorded an other-than-temporary impairment of $ 1.3 million related to credit-related losses in investment income, net on the Company’s consolidated statements of operations. During 2015 the Company sold these investments and recorded a realized gain of $5.3 million . The non-credit component of $1.5 million remained in accumulated other comprehensive income (loss) as of December 31, 2014. 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and future 401(k) plan participants for up to the next five years. See Note 17. Employee Benefit Plans . Notes Receivable The Company’s notes receivable consists primarily of Pier Park Community Development District notes. The Company evaluates the carrying value of notes receivable at each reporting date. Notes receivable balances are adjusted to net realizable value based upon a review of entity specific facts or when terms are modified. Judgments are made with respect to the collectability of accounts based on historical experience and current economic trends. Actual losses could differ from those estimates. As of December 31, 2016 and 2015 there were no collectability issues. 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expenditures and real estate taxes on real estate projects under development. Real estate development costs also include land and common development costs (such as roads, utilities and amenities), capitalized property taxes, capitalized interest and certain indirect costs. A portion of real estate inventory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units available for sale. The capitalization period relating to direct and indirec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reasonable. The Company had no capitalized indirect development costs during 2016 , and $0.2 million and $0.6 million during 2015 and 2014 , respectively. These capitalized indirect development costs are primarily related to the consolidated Pier Park North JV.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is computed on straight-line method over the estimated economic lives of the assets, as follows: Estimated Useful Life (in years) Land N/A Land improvements 15 - 20 Buildings 20-40 Building improvements 5-25 Timber N/A Building improvements are amortized on a straight-line basis over the shorter of the minimum lease term or the estimated economic life of the assets. Long-Lived Assets The Company reviews its long-lived assets for impairment quarterly to determine whether events or changes in circumstances indicate that the carrying value of an asset may not be recoverable. Long-lived assets include the Company’s investments in operating and development property and property and equipment, net. As part of the Company’s review for impairment of its long-lived assets, the Company reviews long-lived asset’s carrying value, current period actual financial results as compared to prior period and forecast contained in the Company’s business plan and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e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lot pricing less estimated development costs and estimated developer profit; • for commercial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inns and rental condominium units, average occupancy and room rates, revenue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or retail property, future occupancy and rental rates and the amount of proceeds to be realized upon eventual disposition of such property at a terminal capitalization rate; and, • for investments in a beach club, golf courses, memberships, future rounds and greens fee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for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by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our timber holdings each year. Inventory data is used to calculate volumes and products along with growth projections to maintain accurate data. Industry practices are used for modeling including growth projections, volume and product classifications. Depletion is adjusted based on current volumes and accounting practices. 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ves of various assets, as follows: Estimated Useful Life (in years) Railroad and equipment 15-30 Furniture and fixtures 5-10 Machinery and equipment 3-10 Office equipment 5-10 Autos and trucks 5 Income Taxes The Company follows the asset and liability method of accounting for income taxes. Deferred tax assets and liabilities are recognized for the estimated future tax impact of differences between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in which the new rate is enacted. The Company recognizes the effect of income tax positions only if those positions are more likely than not of being sustained. Recognized income tax positions are measured at the largest amount that is greater than fifty percent likely of being realized. Changes in recognition or measurement are reflected in the period in which the change in judgment occurs. The Company records interest related to unrecognized tax benefits, if any, in interest expense and penalties in other income (expense), net. 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The Company records a valuation allowance based on the timing of reversal of existing taxable temporary differences and the Company’s history of losses and future expectations of reporting taxable losses, if management does not believe it met the requirements to realize the benefits of certain of its deferred tax assets. 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which balances as of December 31, 2016 exceed the amount of F.D.I.C. insurance provided on such deposits by $40.4 million . As of December 31, 2016 , the Company had $139.1 million invested in ten issuers of corporate debt securities that are non-investment grade and $36.6 million invested in three issuers of preferred stock that are non-investment grade. In addition the Company had investments in short term commercial paper from seven issuers of $129.7 million . Earnings Per Share Basic earnings per share is calculated by dividing net income by the average number of common shares outstanding for the period. Diluted earnings per share is calculated by dividing net income by the weighted average number of common shares outstanding for the period, including all potentially dilutive shares issuable under outstanding stock options. Stock options are not considered in any diluted earnings per share calculation when the Company has a loss from operations as their effect would be anti-dilutive. Non-vested restricted stock is included in outstanding shares at the time of grant. For the three years ended December 31, 2016 basic average shares outstanding were the same as diluted shares outstanding. There were no outstanding common stock equivalents as of December 31, 2016 or 2015 . Recently Adopted Accounting Pronouncements Consolidation In February 2015, the Financial Accounting Standards Board (“FASB”) issued Accounting Standards Update (“ASU”) 2015-02 that amends the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Company adopted the new guidance as of January 1, 2016. The adoption of this guidance had no impact on the Company’s financial condition, results of operations or cash flows. Debt issuance costs In April 2015, the FASB issued ASU 2015-3 that requires debt issuance costs related to a recognized debt liability to be presented in the balance sheet as a direct deduction from the carrying amount of that debt liability, consistent with debt discounts. The amendment does not affect the recognition and measurement guidance for debt issuance costs. As of January 1, 2016, the Company adopted this ASU, which required retrospective application and resulted in the reclassification of debt issuance costs of $2.1 million from other assets to a reduction of $0.7 million in debt and a reduction of $1.4 million in SeniorNotes held by SPE in the Company’s consolidated balance sheets as of December 31, 2015. Other than this change in presentation, this ASU did not have an impact on the Company’s financial condition, results of operations or cash flows. See Note 11. Debt for more information. Recently Issued Accounting Pronouncements Revenue recognition In May 2014, the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 . In December 2016, the FASB issued ASU 2016-20 that includes technical corrections and improvements to ASU 2014-09. The new guidance will be effective for annual and interim periods beginning after December 15, 2017. Early application will be permitted, but not before annual reporting periods beginning after December 15, 2016. The Company has evaluated the impact of the adoption of this guidance and as a result of this evaluation does not expect it will have a material impact on its financial condition, results of operations and cash flows. Financial Instruments In January 2016, the FASB issued ASU 2016-01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will change as a result of the new guidance, which is effective for interim and annual reporting periods beginning after December 15, 2017. The Company is currently evaluating the impact that the adoption of the new guidance will have on its financial condition, results of operations and cash flow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e amendments also require certain quantitative and qualitative disclosures about leasing arrangement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es. This new guidance will be effective for annual and interim periods beginning after December 15, 2019, with early adoption permitted for annual and interim periods beginning after December 15, 2018. The Company is currently evaluating the impact that the adoption of the new guidance will have on its financial condition, results of operations and cash flows. Statement of Cash Flows In August 2016, the FASB issued ASU 2016-15 that amends the classification of certain cash receipts and cash payments, to reduce the diversity in how certain cash receipts and cash payment s are presented and classified in the statement of cash flows. The new standard is effective for annual periods beginning after December 15, 2017, and interim periods within those fiscal years, with early adoption permitted, including adoption in an interim period. The Company is currently evaluating the impact that the adoption of the new guidance will have on its financial condition, results of operations and cash flows. Income Taxes In October 2016, the FASB issued ASU 2016-16 that requires an entity to recognize the income tax consequences of an intra-entity transfer of an asset other than inventory when the transfer occurs. This amendment eliminates the exception for an intra-entity transfer of an asset other than inventory. The new standard is effective for annual and interim periods beginning after December 15, 2017, with early adoption permitted in the first interim period and the amendments should be applied on a modified retrospective basis through a cumulative-effect adjustment direc</t>
  </si>
  <si>
    <t>Investment in Real Estate</t>
  </si>
  <si>
    <t>Real Estate [Abstract]</t>
  </si>
  <si>
    <t>Investment in Real Estate Real estate by property type and segment includes the following: December 31, December 31, Development property: Residential real estate $ 101,292 $ 99,413 Commercial real estate 57,932 56,587 Resorts and leisure 263 — Leasing operations 432 360 Forestry 2,492 2,681 Corporate 2,438 2,211 Total development property 164,849 161,252 Operating property: Residential real estate 8,097 8,091 Resorts and leisure 107,029 109,425 Leasing operations 82,336 79,550 Forestry 19,608 19,300 Other 50 50 Total operating property 217,120 216,416 Less: Accumulated depreciation 67,349 64,069 Net operating property 149,771 152,347 Investment in real estate, net $ 314,620 $ 313,599 Development property consists of land the Company is developing or intends to develop for sale or future operations. Residential real estate includes primary residential and resort residential communities and includes costs directly associated with the land, development and construction of these communities, including common development costs such as roads, utilities and amenities and indirect costs such as development overhead, capitalized interest, marketing and project administration. Commercial real estate includes land for commercial and industrial uses, including land holdings near the Northwest Florida Beaches International Airport and Port of Port St. Joe, and includes costs directly associated with the land and development costs for these properties, which also include common development costs such as roads and utilities. Resorts and leisure development property consists of improvements and expansion of existing beach club property. Leasing development property primarily includes the land development and construction for the consolidated Pier Park North JV. Development property in the leasing operations and resorts and leisure segments will be reclassified as operating property as it is placed into service. Operating property includes the following components: December 31, December 31, Land and land improvements $ 73,239 $ 73,161 Buildings and building improvements 133,678 133,399 Timber 10,203 9,856 217,120 216,416 Less: Accumulated depreciation 67,349 64,069 Total operating property, net $ 149,771 $ 152,347 Operating property includes property that the Company uses for operations and activities. Residential real estate operating property consists primarily of residential utility assets. The resorts and leisure operating property includes the WaterColor Inn, vacation rental properties, golf courses, a beach club and marinas. Leasing operating property includes property developed or purchased by the Company and used for retail and commercial rental purposes, including property in the Pier Park North JV and Windmark JV. Forestry operating property includes the Company’s timberlands. Operating property may be sold in the future as part of the Company’s principal real estate business. Depreciation expense related to real estate investments was $6.0 million , $6.2 million and $5.7 million in 2016 , 2015 and 2014 , respectively. Depletion and amortization expense related to our timber operations was $0.5 million in each 2016 , 2015 and 2014 .</t>
  </si>
  <si>
    <t>Real Estate Sales</t>
  </si>
  <si>
    <t>Discontinued Operations and Disposal Groups [Abstract]</t>
  </si>
  <si>
    <t>Real Estate Sales AgReserves Sale On March 5, 2014, the Company completed its AgReserves Sale for $562.0 million and recorded pre-tax income of $511.1 million for the AgReserves Sale, which included $1.2 million of severance costs recorded in other operating and corporate expenses during 2014. As a result of certain adjustments to the purchase price, consideration received for the AgReserves Sale was (1) $358.5 million in cash, (2) a $200.0 million fifteen year installment note (the “Timber Note”) issued by Panama City Timber Finance Company, LLC, a buyer-sponsored special purpose entity (the “Buyer SPE”), and (3) an Irrevocable Standby Letter of Credit issued by JPMorgan Chase Bank, N.A. (the “Letter of Credit”) at the request of the Buyer SPE, in favor of the Company. The Buyer SPE was created by AgReserves with financial instruments with an aggregate principal balance of $203.5 million that secure the Letter of Credit. In April 2014, the Company contributed the Timber Note and assigned its rights as a beneficiary under the Letter of Credit to Northwest Florida Timber Finance, LLC, a bankruptcy-remote, qualified special purpose entity wholly owned by the Company. NFTF monetized the Timber Note by issuing $180.0 million aggregate principal amount of its 4.8% Senior Secured Notes due 2029 (the “Senior Notes”) at an issue price of 98.5% of the face value to third party investors. The Senior Notes are payable solely by the property of NFTF, which consists solely of (i) the Timber Note, (ii) the Letter of Credit, (iii) any cash, securities and other property in certain NFTF accounts, (iv) the rights of NFTF under the contribution agreement with the Company (which was solely to contribute the Timber Note and the Letter of Credit) and (v) any proceeds relating to the property listed in (i) through (iv) above. The investors holding the Senior Notes of NFTF have no recourse against the Company for payment of the Senior Notes or the related interest expense. The Company received $165.0 million in cash, net of $15.0 million in costs, from the monetization and expects to receive the remaining $20.0 million upon maturity of the Timber Note in 2029 and after payment of the Senior Notes and any other liabilities of NFTF. The $15.0 million of costs from the monetization include (1) a total of $4.3 million for the discount and issuance costs for the Senior Notes, which will be amortized over the term of the Senior Notes, (2) $7.0 million for U.S. Treasury securities and cash that the Company contributed to NFTF to be used for interest and operating expenses over the fifteen year period and which are recorded in Investments held by SPEs on the Company’s consolidated balance sheets and (3) $3.7 million of costs related to the monetization that were expensed during 2014 and are recorded in administrative costs associated with SPEs on the Company’s consolidated statements of operations. The Company owns the equity interest in NFTF, but no equity interest in the Buyer SPE. Both the Buyer SPE and NFTF are distinct legal entities and the assets of the Buyer SPE and NFTF are not available to satisfy the Company's liabilities or obligations and the liabilities of the Buyer SPE and NFTF are not the Company's liabilities or obligations. In the event that proceeds from the financial instruments are insufficient to settle all of the liabilities of the Buyer SPE or NFTF, the Company is not obligated to contribute any funds to either the Buyer SPE or NFTF. The Company has determined that it was the primary beneficiary of the Buyer SPE and NFTF as of December 31, 2016 and December 31, 2015 , and therefore, the Buyer SPE’s and NFTF’s assets and liabilities are consolidated in the Company’s financial statements as of December 31, 2016 and December 31, 2015 . The carrying amounts of the Buyer SPE’s and NFTF’s assets and non-recourse liabilities were $211.5 million and $179.2 million , respectively, as of December 31, 2016 . The investments held by the SPEs consist of a $200.0 million time deposit that subsequent to April 2, 2014 pays interest at 4.0% and matures in March 2029, accrued interest of $2.9 million , U.S. Treasuries of $8.2 million and cash of $0.4 million . The Senior Notes issued by NFTF consist of $176.3 million net of the $3.7 million discount and debt issuance costs and $2.9 million accrued interest expense on the Senior Notes. The Company’s consolidated statements of operations includes the following amounts related to the Buyer SPE and NFTF for (i) interest income on the time deposit and amortization of the discounts on the U.S. Treasuries and (ii) interest expense for the Senior Notes, amortization of the discount and issuance costs: 2016 2015 2014 Investment income, net $ 8,202 $ 8,217 $ 6,116 Interest expense $ (8,833 ) $ (8,755 ) $ (6,584 ) The Company has classified the U.S. Treasury securities held by the Buyer SPE and NFTF as held-to-maturity based on their intent and ability to hold these securities to maturity. Accordingly, the debt securities, which mature at various dates over the remaining thirteen year period, are recorded at amortized cost, which approximates fair value as of December 31, 2016 . The U.S. Treasuries mature over the remaining thirteen year period or $0.6 million within one year, $2.5 million after one year through five years, $3.4 million after five years through ten years and $1.7 million after ten years. RiverTown Sale On April 2, 2014, the Company completed its sale to an affiliate of Mattamy (Jacksonville) Partnership d/b/a Mattamy Homes ( “ Mattamy ” ), of approximately 4,057 acres of real property, which constitutes the RiverTown community in St. Johns County, Florida, along with all of the Company’s related development or developer rights, founder’s rights and certain tangible and intangible personal property in exchange for (1) $24.0 million in cash, (2) $19.6 million in the form of a purchase money note (the “RiverTown Note”), (3) the assumption of the Company’s Rivers Edge Community Development District (“Rivers Edge CDD”) assessments and (4) the obligation to purchase from the Company certain RiverTown community related impact fee credits from the Company as the RiverTown community is developed (the “RiverTown Sale”). The $19.6 million purchase money note was paid in full as of June 30, 2015. Based on Mattamy’s current development plans and St. Johns County’s current costs for impact fees, the Company estimates that it may receive $20.0 million to $26.0 million for the impact fees over the remaining three -year period (most of which, the Company expects to receive at the end of that remaining three -year period). However, the actual additional consideration received for the impact fees, will be based on Mattamy’s actual development of the RiverTown community, the timing of Mattamy’s development of the RiverTown community and the impact fee rates at the time of such development (as determined by St. Johns County’s then current impact fee rate schedule), which are all factors beyond the Company's control. The Company cannot provide any assurance as to the amount or timing of any payments it may receive for the impact fees. The Company received $0.4 million during 2016 and $0.1 million for these impact fees during both 2015 and 2014 . The Company recorded net earnings of $26.0 million before income taxes for the RiverTown Sale in the second quarter of 2014. Mattamy also assumed the Company’s total outstanding Rivers Edge CDD assessments, which were $11.0 million , of which $5.4 million was recorded on the Company’s consolidated balance sheet as of March 31, 2014.</t>
  </si>
  <si>
    <t>Investments, Debt and Equity Securities [Abstract]</t>
  </si>
  <si>
    <t>Investments Investments and restricted investments consist of available-for-sale securities and are recorded at fair value, which is based on quoted market prices and pricing data from external pricing services that use prices observed for recently executed market transactions. Unrealized gains and temporary losses on investments, net of tax, are recorded in other comprehensive income. Realized gains and losse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In addition, at December 31, 2016 , the Company had investments in short term commercial paper that are classified as cash equivalents, since they had maturity dates of ninety days or less from the date of purchase. At December 31, 2016 investments and restricted investments classified as available-for-sale securities were as follows: Amortized Cost Gross Unrealized Gains Gross Unrealized Losses Fair Value Investments: Corporate debt securities $ 135,590 $ 5,311 $ 1,769 $ 139,132 Preferred stock 36,048 656 111 36,593 171,638 5,967 1,880 175,725 Restricted investments: Short-term bond 4,232 — 6 4,226 Money market fund 1,410 — — 1,410 5,642 — 6 5,636 $ 177,280 $ 5,967 $ 1,886 $ 181,361 At December 31, 2015 investments and restricted investments classified as available-for-sale securities were as follows: Amortized Cost Gross Unrealized Gains Gross Unrealized Losses Fair Value Investments: U.S. Treasury securities $ 184,819 $ — $ 79 $ 184,740 Corporate debt securities 7,273 — 981 6,292 Preferred stock 265 — 57 208 192,357 — 1,117 191,240 Restricted investments: Guaranteed income fund 7,072 — — 7,072 $ 199,429 $ — $ 1,117 $ 198,312 Fairholme Trust Company, LLC, or one of its affiliates (“Fairholme”), has served as an investment advisor to the Company since April 2013. As of December 31, 2016 , funds managed by Fairholme beneficially owned approximately 32.9% of the Company’s common stock. Mr. Bruce Berkowitz is the Chief Investment Officer of Fairholme Capital Management, L.L.C., a director of Fairholme Trust Company, LLC and the Chairman of our Board of Directors. Mr. Cesar Alvarez also serves as a director of Fairholme Trust Company, LLC and is a member of our Board of Directors. Fairholme does not receive any compensation for services as the Company’s investment advisor. Pursuant to the terms of the Investment Management Agreement with Fairholme, as amended (the “Agreement”), Fairholme agreed to supervise and direct the investments of investment accounts established by the Company in accordance with the investment guidelines and restrictions approved by the Investment Committee of the Company’s Board of Directors. The investment guidelines are set forth in the Agreement and require that, as of the date of any investment: (i) no more than 15% of the investment account may be invested in securities of any one issuer (excluding the U.S. Government) and (ii) any investment in any one issuer (excluding the U.S. Government) that exceeds 10% , but not 15% , requires the consent of at least two members of the Investment Committee. Effective November 1, 2016, the Company and Fairholme entered into an Amendment (the “Amendment”) to the Agreement, pursuant to which the Company modified the investment guidelines and restrictions described in the Agreement to (i) decrease from at least 50% to 25% the amount of the investment account that must be held in cash and cash equivalents, (ii) permit the investment account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iii) provide that the aggregate market value of investments in common stock, preferred stock or other equity investments cannot exceed 25% of the market value of the Company’s investment portfolio at the time of purchase. All other material investment guidelines remain the same. As of December 31, 2016 , the investment account included $139.1 million of corporate debt securities and $36.6 million of preferred stock investments. $9.4 million of the $139.1 million corporate debt securities and $0.2 million of the $36.6 million preferred stock are issued by Sears Holdings Corp or affiliates, of which Messrs. Berkowitz and Alvarez are on the board of directors and may be deemed an affiliate of Fairholme. During 2016 , realized gains from the sale of available-for-sale securities were $0.8 million and proceeds from the sale of available-for-sale securities were $197.5 million and proceeds from the maturity of available-for-sale securities were $185.0 million . During 2015 , realized gains from the sale of available-for-sale securities were $5.3 million , proceeds from the sale of available-for-sale securities were $385.7 million and proceeds from the maturity of available-for-sale securities were $410.0 million . The following table provides the debt securities, preferred stock and restricted investments unrealized loss position and related fair values: As of December 31, 2016 As of December 31, 2015 Less Than 12 Months 12 Months or Greater Less Than 12 Months 12 Months or Greater Fair Value Unrealized Losses Fair Value Unrealized Losses Fair Value Unrealized Losses Fair Value Unrealized Losses Investments: U.S. Treasury securities $ — $ — $ — $ — $ 184,740 $ 79 $ — $ — Corporate debt securities 64,516 1,410 6,971 359 6,292 981 — — Preferred stock — — 153 111 208 57 — — Restricted investments: Short-term bond 4,226 6 — — — — — — $ 68,742 $ 1,416 $ 7,124 $ 470 $ 191,240 $ 1,117 $ — $ — As of December 31, 2016 , the Company had unrealized losses of $1.9 million related to corporate debt securities, preferred stock and restricted investments. The Company had unrealized losses of $1.1 million as of December 31, 2015 related to U. S. Treasury securities, corporate debt securities and preferred stock. As of December 31, 2016 and 2015 , the Company did not intend to sell the investments with material unrealized losses and it is more likely than not that the Company will not be required to sell any of these securities prior to their anticipated recovery, which could be maturity; therefore, the Company does not believe that its investment in the corporate debt securities, preferred stock and restricted investments was other-than-temporarily impaired at December 31, 2016 and 2015 . The net carrying value and estimated fair value of investments and restricted investments classified as available-for-sale at December 31, 2016 , by contractual maturity are shown in the following table. Actual maturities may differ from contractual maturities because certain borrowers have the right to call or prepay obligations. Amortized Cost Fair Value Due in one year or less $ 3,910 $ 3,719 Due after one year through five years 131,581 135,344 Due after ten through fifteen years 99 69 135,590 139,132 Preferred stock 36,048 36,593 Restricted investments 5,642 5,636 $ 177,280 $ 181,361</t>
  </si>
  <si>
    <t>Financial Instruments and Fair Value Measurements</t>
  </si>
  <si>
    <t>Fair Value Disclosures [Abstract]</t>
  </si>
  <si>
    <t>Financial Instruments and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The financial instruments measured at fair value on a recurring basis at December 31, 2016 were as follows: Level 1 Level 2 Level 3 Total Fair Value Cash equivalents: Money market funds $ 86,236 $ — $ — $ 86,236 Commercial paper 129,671 — — 129,671 215,907 — — 215,907 Investments: Corporate debt securities 57,788 81,344 — 139,132 Preferred stock 19,177 17,416 — 36,593 76,965 98,760 — 175,725 Restricted investments: Short-term bond 4,226 — — 4,226 Money market fund 1,410 — — 1,410 5,636 — — 5,636 $ 298,508 $ 98,760 $ — $ 397,268 The financial instruments measured at fair value on a recurring basis at December 31, 2015 were as follows: Level 1 Level 2 Level 3 Total Fair Value Cash equivalents: Money market funds $ 18,233 $ — $ — $ 18,233 Commercial paper 174,973 — — 174,973 193,206 — — 193,206 Investments: U.S. treasury securities 184,740 — — 184,740 Corporate debt securities — 6,292 — 6,292 Preferred stock — 208 — 208 184,740 6,500 — 191,240 Restricted investments: Guaranteed income fund — 7,072 — 7,072 $ 377,946 $ 13,572 $ — $ 391,518 Money market funds, U.S. Treasury securities, commercial paper, certain corporate debt securities and certain preferred stock are measured based on quoted market prices in an active market and categorized within level 1 of the fair value hierarchy. Money market funds and commercial paper with a maturity date of 90 days or less from the date of purchase are classified as cash equivalents in the Company’s consolidated balance sheets. Certain corporate debt securities and certain preferred stock are not traded on a nationally recognized exchange but rather are traded in the U.S. over-the-counter market where there is less trading activity and these are measured primarily using pricing data from external pricing services that use prices observed for recently executed market transactions. For these reasons, the Company has determined that certain corporate debt securities and certain preferred stock are categorized as level 2 financial instruments since their fair values were determined from market inputs in an inactive market.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solidated financial statements until they are allocated to participants. As of December 31, 2015, the assets held in the suspense account were invested in the Prudential Guaranteed Income Fund, which is a stable value fund designed to provide safety of principal, liquidity and a rate of return. The Prudential Guaranteed Income Fund was valued based upon the contributions made to the fund, plus earnings at guaranteed crediting rates, less withdrawals and fees and was categorized as a level 2 financial instrument. During the year ended December 31, 2016 , the assets were transferred to a Vanguard Money Market Fund, which invests in short-term, high quality securities and seeks to provide current income and preserve shareholders’ principal investment and a Vanguard Short-Term Bond Fund, which invests in money market instruments and short-term high quality bonds, including asset-backed, government, and investment grade corporate securities with an expected maturity of 0-3 years. The Vanguard Money Market Fund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17. Employee Benefit Plans . Long-lived Assets The Company reviews its long lived assets for impairment whenever events or changes in circumstances indicate that the carrying amount of an asset may not be recoverable. The Company uses varying methods to determine fair value, such as (i) analyzing expected future cash flows, (ii) determining resale values by market, (iii) applying a capitalization rate to net operating income using prevailing rates in a given market or (iv) applying a multiple to revenue using prevailing rates in a given market. The fair value of a property may be derived either from discounting projected cash flows at an appropriate discount rate, through appraisals of the underlying property, or a combination thereof. The Company’s assets measured at fair value on a nonrecurring basis are those assets for which the Company has recorded valuation adjustments and impairments during the year. There were no material non-financial assets measured at fair value on a nonrecurring basis at December 31, 2016 and 2015. Fair Value of Financial Instruments The Company uses the following methods and assumptions in estimating fair value for financial instruments: • The fair value of the Company’s retained interest investments is based on the present value of the expected future cash flows at the effective yield. • The fair value of the Investments held by SPEs - time deposit is based on the present value of future cash flows at the current market rate. See Note 4. Real Estate Sales. • The fair value of the Investments held by SPEs - U.S. Treasury securities are measured based on quoted market prices in an active market. See Note 4. Real Estate Sales. • The fair value of the Senior Notes held by SPE is based on the present value of future cash flows at the current market rate. See Note 4. Real Estate Sales. The carrying amount and fair value of the Company’s financial instruments were as follows: December 31, 2016 December 31, 2015 Carrying value Fair value Level Carrying value Fair value Level Assets Retained interest investments $ 10,635 $ 13,669 3 $ 10,246 $ 13,333 3 Investments held by SPEs: Time deposit $ 200,000 $ 200,000 3 $ 200,000 $ 200,000 3 U.S. Treasury securities and cash equivalents $ 8,590 $ 8,398 1 $ 8,785 $ 9,033 1 Liabilities Senior Notes held by SPE $ 176,310 $ 199,691 3 $ 176,094 $ 178,035 3 Retained Interest Investments The Company has a beneficial interest in certain bankruptcy remote qualified SPEs used in the installment sale monetization of certain sales of timberlands in 2007 and 2008. The SPEs’ assets are not available to satisfy the Company’s liabilities or obligations and the liabilities of the SPEs are not the Company’s liabilities or obligations. In the event that proceeds from the financial instruments are insufficient to settle all of the liabilities of the SPEs, the Company is not obligated to contribute any funds to the SPEs. The Company has determined that it is not the primary beneficiary of the SPEs, since the Company is not the primary decision maker with respect to activities that could significantly impact the economic performance of the SPEs, nor does the Company perform any service activity related to the SPEs. Therefore, the SPEs’ assets and liabilities are not consolidated in the Company’s financial statements as of December 31, 2016 and 2015 . At the time of monetization the initial retained interest recorded was an estimate based on the present value of future excess cash flows expected to be received over the life of the retained interest, using management’s best estimate of underlying assumptions, including credit risk and discount rates. The Company’s continuing involvement with the SPEs is the receipt of the net interest payments and the remaining principal of approximately $16.9 million to be received towards the end of the installment notes’ fifteen year maturity period, in 2022 through 2024 . The Company has a beneficial or retained interest investment related to these SPEs of $10.6 million and $10.2 million as of December 31, 2016 and 2015 , respectively, recorded in other assets on the Company’s consolidated balance sheets. The Company has classified its retained interest investment as held-to-maturity because the Company has both the intent and the ability to hold its interest in the SPEs to maturity. Accordingly, the Company has recorded the retained interest investment at cost, adjusted for the accretion of investment income over the life of the retained interest using the effective yield method with rates ranging from 3.7% - 11.8% . The Company continues to update the expectation of cash flows to be collected over the term of the retained interest. Changes to the previously projected cash flows are accounted for prospectively, unless based on management’s assessment of current information and events, it is determined that there is an other-than-temporary impairment. The Company has not recorded an other-than-temporary impairment related to its retained interest investments during the years ended December 31, 2016 and 2015 . In the event of a failure and liquidation of the counterparties involved in the installment sales, the Company could be required to write-off the remaining retained interest recorded on its consolidated balance sheets in connection with the installment sale monetization transactions in 2007 and 2008.</t>
  </si>
  <si>
    <t>Claim Settlement Receivable</t>
  </si>
  <si>
    <t>Receivables [Abstract]</t>
  </si>
  <si>
    <t>Notes Receivable, net Notes receivable, net consists of the following: Pier Park Community Development District notes, non-interest bearing, due September 2022, effective rates 5.93% — 6.50% through November 2016 Interest bearing homebuilder notes, secured by the real estate sold — 4.0% interest rate, due December 2016, paid January 2017 Various mortgage notes, secured by certain real estate, bearing interest at various rates Total notes receivable, net The Company evaluates the carrying value of the notes receivable and the need for an allowance for doubtful notes receivable at each reporting date. Claim Settlement Receivable On March 24, 2016, the Company entered into a full and final release agreement with BP p.l.c. and various related entities pursuant to which the Company, on its own behalf and on behalf of certain wholly owned subsidiaries, released any and all claims related to the Deepwater Horizon oil spill which occurred on April 20, 2010. In exchange for this release, the Company will receive $13.2 million , of which $7.8 million remains receivable as of December 31, 2016 , from BP Exploration &amp; Production Inc., a large portion of which will reimburse the Company for expenses incurred. On October 3, 2016, the Company received a $5.0 million payment. The remaining settlement amount will be made in payments of $2.7 million due in October of 2017, 2018 and 2019. The Company also received a guaranty of payments from BP North America Corporation Inc. As of March 24, 2016, the Company recorded the claim settlement receivable using an imputed interest rate of 3.0% , based on its best estimate of the prevailing market rates for the source of credit, resulting in an initial present value of $12.5 million and a discount of $0.7 million . $12.5 million of the claim settlement was recognized as other income in the Company’s consolidated statements of income for the year ended December 31, 2016 . The discount is being accreted over the term of the receivable using the effective interest method. Interest income for the period from March 24, 2016 to December 31, 2016 was $0.3 million .</t>
  </si>
  <si>
    <t>Other Assets</t>
  </si>
  <si>
    <t>Deferred Costs, Capitalized, Prepaid, and Other Assets Disclosure [Abstract]</t>
  </si>
  <si>
    <t>Other Assets Other assets consist of the following: December 31, December 31, Retained interest investments $ 10,635 $ 10,246 Accounts receivable, net 4,625 4,382 Notes receivable, net 1,926 2,555 Prepaid expenses 5,685 5,849 Straight line rent 3,812 3,732 Other assets 8,789 6,751 Accrued interest receivable for Senior Notes held by SPE 2,938 3,338 Total other assets $ 38,410 $ 36,853 Notes receivable, net consists of the following: December 31, December 31, Pier Park Community Development District notes, non-interest bearing, due September 2022, effective rates 5.93% — 6.50% through November 2016 $ 1,684 $ 1,985 Interest bearing homebuilder notes, secured by the real estate sold — 4.0% interest rate, due December 2016, paid January 2017 33 90 Various mortgage notes, secured by certain real estate, bearing interest at various rates 209 480 Total notes receivable, net $ 1,926 $ 2,555 The Company evaluates the carrying value of the notes receivable and the need for an allowance for doubtful notes receivable at each reporting date. As of December 31, 2016 and 2015 , there was no allowance for doubtful notes receivable.</t>
  </si>
  <si>
    <t>Property and Equipment, Net</t>
  </si>
  <si>
    <t>Property, Plant and Equipment [Abstract]</t>
  </si>
  <si>
    <t>Property and Equipment, Net Property and equipment, net consists of the following: December 31, December 31, Railroad and equipment $ 33,626 $ 33,626 Furniture and fixtures 19,191 16,749 Machinery and equipment 8,998 9,900 Office equipment 5,154 5,600 Autos and trucks 1,075 1,044 68,044 66,919 Less: Accumulated depreciation 59,404 57,103 8,640 9,816 Construction in progress 352 329 Total property and equipment, net $ 8,992 $ 10,145 Depreciation expense on property and equipment was $2.1 million in 2016 , $2.8 million in 2015 and $2.2 million in 2014 .</t>
  </si>
  <si>
    <t>Real Estate Joint Ventures</t>
  </si>
  <si>
    <t>Equity Method Investments and Joint Ventures [Abstract]</t>
  </si>
  <si>
    <t>Real Estate Joint Ventures The Company enters into real estate joint ventures, from time to time, for the purpose of developing real estate in which the Company may or may not have a controlling financial interest. Generally accepted accounting principles (“GAAP”) require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the Company is the primary beneficiary and must consolidate a VIE. The Company continues to assess whether it is the primary beneficiary on an ongoing basis. Consolidated Real Estate Joint Ventures In December 2016, the Company entered into a joint venture agreement with Windmark JV pursuant to which the Company transferred to Windmark JV all of its interest in the Windmark Beach project. Windmark JV is a joint venture between Windmark Beach, LLC (“WMBLLC”), a wholly owned subsidiary of the Company, The Fairholme Unlimited Foundation, Inc. (a 501(c)(3) private operating foundation), and another unrelated 501(c)(3) charitable foundation. WMBLLC, a wholly owned subsidiary of the Company is the managing member of Windmark JV and runs its day-to-day operations. Windmark JV owns and its members make major decisions related to the management and development of the Windmark Beach project. For financial accounting purposes, the Company is deemed to control Windmark JV, which is consolidated within the financial results of the Company. The joint venture agreement provided for Windmark JV to transfer $20.0 million to the Company in exchange for the Windmark Beach property and assets. However, WMBLLC contributed capital of $9.9 million to Windmark JV in exchange for 49.0% equity interest, resulting in a net increase in cash and cash equivalents of $10.3 million , which was received from the non-controlling members for their 51.0% equity interest and an increase in non-controlling interests for the same amount on the Company’s consolidated balance sheets as of December 31, 2016 . There was no impact on the results of operations of the Company as a result of the transaction. The sale of the Windmark Beach project created a net taxable loss for the Company in 2016 . The loss will be carried back to 2014 for a federal income tax refund of $24.6 million . The carryback of the loss will also create an alternative minimum tax (“AMT”) credit carryforward of $13.5 million . The AMT credit carryforward may be carried forward indefinitely to offset future federal income tax liabilities. For Florida income tax purposes, the net taxable loss may be carried forward through 2036 to offset future Florida taxable income. During 2012, the Company entered into a joint venture agreement with a partner to develop a retail center at Pier Park North. As of December 31, 2016 , the Company owned a 60.0% equity interest in the consolidated joint venture. The Company’s partner is responsible for the day-to-day activities of the joint venture. However, the Company has significant involvement in the design of the development and approves all major decisions, including project development, annual budgets and financing. The Company determined the joint venture is a VIE and that the Company is the VIE’s primary beneficiary as of December 31, 2016 and 2015 . In October 2015, the Pier Park North JV refinanced a construction loan and entered into a $48.2 million loan (the “Refinanced Loan”). As of December 31, 2016 , $48.1 million was outstanding on the Refinanced Loan. At issuance, the Refinanced Loan was secured by a first lien on, and security interest in, a majority of Pier Park North JV’s property and a short term $6.6 million letter of credit. In October 2016, the letter of credit was reduced to $1.3 million based on the terms of the Refinanced Loan agreement. Additionally, in connection with this refinancing, each of the Pier Park North JV partners executed a limited guarantee in favor of the lender, based on their percentage ownership in the joint venture. See Note 11. Debt . In addition, the Company is the primary beneficiary of Artisan Park, L.L.C, another real estate joint venture, that is consolidated within the financial results of the Company. The Company is entitled to 74% of the profits or losses of this VIE and is responsible for the day-to-day activities of the joint venture. Unconsolidated Real Estate VIE During 2016 and 2015 , the Company was a partner in ALP Liquidating Trust ( “ ALP ” ) that is accounted for using the equity method. The joint venture was entered into to develop and sell certain mixed use residential and commercial projects. The Company has evaluated the VIE consolidation requirements with respect to this joint venture and has determined that the Company is not the primary beneficiary, since the Company does not have the power to direct the activities that most significantly impact the economic performance of the VIE. The Company is not required to contribute additional funds to ALP. Summarized financial information for ALP is as follows: December 31, December 31, BALANCE SHEETS: Cash and cash equivalents $ 11,948 $ 13,760 Other assets 59 58 Total assets $ 12,007 $ 13,818 Accounts payable and other liabilities $ 955 $ 1,978 Equity (1) 11,052 11,840 Total liabilities and equity $ 12,007 $ 13,818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 2016 2015 2014 STATEMENTS OF OPERATIONS: Income $ 371 $ — $ 5 Total expenses 1,159 3,073 1,957 Net loss $ 788 $ 3,073 $ 1,952 Total ALP income of $0.4 million for the year ended December 31, 2016 , is due to the sale of remnant parcels.</t>
  </si>
  <si>
    <t>Debt Disclosure [Abstract]</t>
  </si>
  <si>
    <t>Debt Debt consists of the following as of December 31, 2016 : Principal Unamortized Discount and Debt Issuance Costs Net Refinanced Loan in the Pier Park North JV, due November 2025, bearing interest at 4.1% $ 48,132 $ 613 $ 47,519 Community Development District debt, secured by certain real estate and standby note purchase agreements, due May 2031 — May 2039, bearing interest at 3.4% to 7.0% 7,521 — 7,521 Total debt $ 55,653 $ 613 $ 55,040 Debt consists of the following as of December 31, 2015 : Principal Unamortized Discount and Debt Issuance Costs Net Refinanced Loan in the Pier Park North JV, due November 2025, bearing interest at 4.1% $ 48,200 $ 720 $ 47,480 Community Development District debt, secured by certain real estate and standby note purchase agreements, due May 2016 — May 2039, bearing interest at 2.8% to 7.0% 6,994 — 6,994 Total debt $ 55,194 $ 720 $ 54,474 The Refinanced Loan accrues interest at a rate of 4.1% per annum and will mature on November 1, 2025. In connection with the Refinanced Loan, the Company entered into a limited guarantee in favor of the lender, based on its percentage ownership of the joint venture.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Community Development District (“CDD”) bonds financed the construction of infrastructure improvements at several of the Company’s projects. The principal and interest payments on the bonds are paid by assessments on, or from sales proceeds of,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rty if it is probable and reasonably estimable that the Company will ultimately be responsible for repaying. The Company has recorded debt of $7.5 million and $7.0 million related to CDD assessments as of December 31, 2016 and 2015 , respectively. The Company’s total outstanding CDD assessments were $22.6 million and $22.5 million at December 31, 2016 and 2015 , respectively. The Company pays interest on the total outstanding CDD assessments. The aggregate maturities of debt subsequent to December 31, 2016 are: December 31, 2017 $ 991 2018 1,033 2019 1,075 2020 1,120 2021 1,166 Thereafter 50,268 $ 55,653</t>
  </si>
  <si>
    <t>Other Liabilities</t>
  </si>
  <si>
    <t>Payables and Accruals [Abstract]</t>
  </si>
  <si>
    <t>Other Liabilities Other liabilities consist of the following: December 31, December 31, Accounts payable $ 4,376 $ 2,585 Accrued compensation 2,655 3,366 Deferred revenue 15,289 15,584 Membership deposits and initiation fees 7,384 7,416 Advance deposits 3,419 3,574 Other accrued liabilities 4,977 6,505 Accrued interest expense for Senior Notes held by SPE 2,850 2,850 Total other liabilities $ 40,950 $ 41,880 Deferred revenue at December 31, 2016 and 2015 includes $12.5 million related to a 2006 agreement pursuant to which the Company agreed to sell rural land to the Florida Department of Transportation (the “FDOT”). Revenue is recognized when title to a specific parcel is legally transferred. Membership deposits and initiation fees consist of deposits and fees received for club memberships. Initiation fees are recognized as revenue over the estimated average duration of membership. Advance deposits consist of deposits received on hotel rooms and vacation rentals. Advance deposits are recorded as other liabilities in the consolidated balance sheets without regard to whether they are refundable and are recognized as income at the time the service is provided for the related deposit.</t>
  </si>
  <si>
    <t>Income Taxes</t>
  </si>
  <si>
    <t>Income Tax Disclosure [Abstract]</t>
  </si>
  <si>
    <t>Income Taxes Income tax (benefit) expense for the years ended December 31, 2016 , 2015 , and 2014 consist of the following: 2016 2015 2014 Current: Federal $ (22,416 ) $ (1,377 ) $ 69,245 State (64 ) (138 ) 135 Total (22,480 ) (1,515 ) 69,380 Deferred: Federal 29,796 2,261 35,314 State (169 ) 62 10,813 Total 29,627 2,323 46,127 Income tax expense $ 7,147 $ 808 $ 115,507 Total income tax expense (benefit) for the years ended December 31, 2016 , 2015 , and 2014 was allocated in the consolidated financial statements as follows: 2016 2015 2014 Income tax expense $ 7,147 $ 808 $ 115,507 Income tax recorded in accumulated other comprehensive income (loss) Income tax expense (benefit) 2,003 (300 ) (127 ) Total income tax expense $ 9,150 $ 508 $ 115,380 Income tax expense attributable to income from operations differed from the amount computed by applying the statutory federal income tax rate of 35% to pre-tax income or loss as a result of the following: 2016 2015 2014 Tax at the statutory federal rate $ 8,065 $ (323 ) $ 182,700 State income taxes (net of federal benefit) 806 (32 ) 18,270 Decrease in valuation allowance (941 ) (164 ) (86,882 ) Fees and expenses for SEC investigation — 1,092 — Other (783 ) 235 1,419 Total income tax expense $ 7,147 $ 808 $ 115,507 The tax effects of temporary differences that give rise to significant portions of deferred tax assets and deferred tax liabilities as of December 31, 2016 and 2015 are presented below: 2016 2015 Deferred tax assets: State net operating loss carryforwards $ 14,956 $ 11,400 Alternative minimum tax credit carryforward 13,477 — Impairment losses 63,108 112,143 Prepaid income from land sales 5,461 5,490 Other — 1,358 Total gross deferred tax assets 97,002 130,391 Valuation allowance (5,135 ) (6,012 ) Total net deferred tax assets 91,867 124,379 Deferred tax liabilities: Investment in real estate and property and equipment basis differences 647 3,071 Deferred gain on land sales and involuntary conversions 28,920 28,691 Installment sales 127,260 126,741 Pension Plan assets transferred to the 401(k) Plan 2,170 2,723 Other 1,716 — Total gross deferred tax liabilities 160,713 161,226 Net deferred tax liability $ (68,846 ) $ (36,847 ) The Company had no federal net operating loss carryforwards at December 31, 2016 and 2015 . The Company had a federal AMT credit carryforward of $13.5 million at December 31, 2016 . The AMT credit carryforward is available indefinitely to offset future federal income tax liabilities. The Company had no federal AMT tax credit carryforward at December 31, 2015 . At December 31, 2016 and 2015 , the Company had state net operating loss carryforwards of $427.3 million and $325.7 million , respectively. The majority of state net operating losses are available to offset future taxable income through 2036 .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6 and 2015 , management believed it had not met the requirements to realize the benefits for a portion of its deferred tax assets for state net operating loss carryforwards; therefore, the Company has maintained a valuation allowance of $5.1 million and $6.0 million , respectively, related to state net operating losses. During 2016 , the Company decreased the valuation allowance by $0.9 million to $5.1 million . The Company had approximately $1.7 million of total unrecognized tax benefits as of December 31, 2016 and 2015 , respectively. Of this total, there are no amounts of unrecognized tax benefits that, if recognized, would affect the effective income tax rate. There were no decreases or increases related to prior year or current year tax positions. There were no penalties required to be accrued at December 31, 2016 and 2015 . The Company recognizes interest and/or penalties related to income tax matters in income tax expense. The Company is currently open to examination by taxing authorities for the years ended December 31, 2013 through 2015. The IRS has completed the examination of the Company’s tax return for 2013 without adjustment.</t>
  </si>
  <si>
    <t>Accumulated Other Comprehensive Income (Loss)</t>
  </si>
  <si>
    <t>Equity [Abstract]</t>
  </si>
  <si>
    <t>Accumulated Other Comprehensive Income (Loss) Following is a summary of the changes in the accumulated balances of accumulated other comprehensive income (loss), which is presented net of tax, as of December 31, 2016 and 2015 : Unrealized Gains and (Losses) on Available-for-Sale Securities Accumulated other comprehensive loss at December 31, 2014 $ (1,325 ) Other comprehensive income before reclassifications 3,428 Amounts reclassified from accumulated other comprehensive loss (2,789 ) Net current year other comprehensive income 639 Accumulated other comprehensive loss at December 31, 2015 (686 ) Other comprehensive income before reclassifications 3,685 Amounts reclassified from accumulated other comprehensive income (492 ) Net current year other comprehensive income 3,193 Accumulated other comprehensive income at December 31, 2016 $ 2,507 The following is a summary of the tax effects allocated to other comprehensive income for the year ended December 31, 2016 : Year Ended December 31, 2016 Before-Tax Amount Tax Benefit or (Expense) Net-of-Tax Amount Unrealized gains and (losses) on investments and restricted investments: Unrealized gains on available-for-sale investments $ 5,997 $ (2,308 ) $ 3,689 Unrealized losses on restricted investments (6 ) 2 (4 ) Less: reclassification adjustment for gains included in earnings (795 ) 303 (492 ) Net unrealized gains 5,196 (2,003 ) 3,193 Other comprehensive income $ 5,196 $ (2,003 ) $ 3,193 The following is a summary of the tax effects allocated to other comprehensive income for the year ended December 31, 2015 : Year Ended December 31, 2015 Before-Tax Amount Tax Benefit or (Expense) Net-of-Tax Amount Unrealized gains on investments: Unrealized gains on available-for-sale investments $ 5,650 $ (2,222 ) $ 3,428 Less: reclassification adjustment for gains included in earnings (5,311 ) 2,522 (2,789 ) Net unrealized gains 339 300 639 Other comprehensive income $ 339 $ 300 $ 639</t>
  </si>
  <si>
    <t>Stockholders' Equity</t>
  </si>
  <si>
    <t>Stockholders’ Equity Stock Repurchase Program During the years ended December 31, 2016 and 2015 , the Company repurchased 995,650 and 16,982,739 shares, respectively, of its common stock at an average purchase price of $14.88 and $17.93 , respectively, per share, for an aggregate purchase price of $14.8 million and $305.0 million , respectively, pursuant to its stock repurchase program (the “Stock Repurchase Program”). As of December 31, 2016 , the Company had a total authority of $190.9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and other factors. Repurchases may be commenced or suspended at any time or from time to time without prior notice. The Stock Repurchase Program will continue until otherwise modified or terminated by the Company’s Board of Directors at any time in its sole discretion. In July 2016, the Company retired 17,998,658 shares of treasury stock at a value of $320.1 million . Issuance of Common Stock for Director’s Fees On May 17, 2016, the Board approved the issuance of 8,919 restricted stock awards to three members of the Board of Directors as part of their compensation package and pursuant to the 2015 Performance and Equity Incentive Plan. These restricted stock awards vested 25% on the date of issue and 25% on August 17, 2016 and November 17, 2016, with the remaining balance vesting 25% on February 17, 2017. For the year ended December 31, 2016 , the Company recorded expense of $0.1 million , related to restricted stock awards to the Company’s directors.</t>
  </si>
  <si>
    <t>Stock Based Compensation</t>
  </si>
  <si>
    <t>Disclosure of Compensation Related Costs, Share-based Payments [Abstract]</t>
  </si>
  <si>
    <t>Stock Based Compensation The Company previously offered a stock incentive plan whereby awards were granted to certain employees and non-employee directors of the Company in various forms including restricted shares of Company common stock and options to purchase Company common stock. Awards were discretionary and were determined by the Compensation Committee of the Board of Directors. Stock based compensation cost is measured at the grant date based on the fair value of the award and is typically recognized as expense on a straight-line basis over the requisite service period, which is the vesting period. During 2015, the Company had two equity plans available for issuance of equity compensation instruments, including restricted shares of Company common stock and options to purchase Company common stock, the 2009 Equity Incentive Plan (the “2009 Plan”) and the 2015 Performance and Equity Incentive Plan (the “2015 Plan”). Upon adoption of the 2015 Plan, the remaining shares available for awards under the 2009 Plan were included in the 1,500,000 shares approved under the 2015 Plan. As of December 31, 2016, 1,491,081 shares were available under the 2015 Plan. Stock options previously granted under the 2009 Plan were still outstanding as of December 31, 2016 and expired in February 2017. Total stock-based compensation recorded in corporate expense, net on the consolidated statements of operations for the three years ended December 31, 2016 is as follows: 2016 2015 2014 Stock compensation expense before tax benefit $ 131 $ 150 $ 210 Income tax benefit (50 ) (58 ) (81 ) $ 81 $ 92 $ 129 The following table sets forth the summary of option activity outstanding under the stock option program for 2016 : Number of Shares Weighted Average Exercise Price Weighted Average Remaining Contractual Life (Years) Aggregate Intrinsic Value ($000) Balance at December 31, 2015 99,775 $ 54.15 0.9 — Forfeited or expired 54,370 54.24 — — Balance at December 31, 2016 45,405 $ 54.05 0.1 — Vested or expected to vest at December 31, 2016 45,405 $ 54.05 0.1 — Exercisable at December 31, 2016 45,405 $ 54.05 0.1 — In 2016 , the Company granted 8,919 of vested restricted stock awards granted to certain of the Company’s directors as fees for services rendered under the 2015 Plan of which 6,690 vested during the year ended December 31, 2016 . As of December 31, 2016 , the Company had 2,229 unvested restricted stock units outstanding, which will vest on February 17, 2017 . The weighted average grant date fair value of restricted stock units during 2016 , 2015 and 2014 were $16.82 , $15.53 and $21.59 , respectively. The total fair values of restricted stock units which vested were $0.1 million during 2016 and $0.2 million during both 2015 and 2014 .</t>
  </si>
  <si>
    <t>Employee Benefit Plans</t>
  </si>
  <si>
    <t>Compensation and Retirement Disclosure [Abstract]</t>
  </si>
  <si>
    <t>Employee Benefit Plans The Company previously sponsored a cash balance defined benefit pension plan that covered substantially all of its salaried employees (the “Pension Plan”). In November 2012, the Board of Directors approved the termination of the Pension Plan. The Pension Plan was frozen in March 2013 pending regulatory approvals, which were received in August 2014. As of December 31, 2014, the Pension Plan assets were distributed to Pension Plan participants and $7.9 million was distributed to the Company’s 401(k) Plan to pay additional future benefits to current and future 401(k) plan participants over a period of up to seven years. Subsequent to these distributions, the remaining Pension Plan assets of $23.8 million were reverted to the Company in December 2014. As a result of the Pension Plan termination, the Company had no prepaid pension asset or accumulated benefit obligation at December 31, 2016 and 2015. There were no pension charges in 2016 and 2015. During 2014, the Company recorded a total of $13.5 million in Pension charges on the Company’s consolidated statements of operations, which included $8.7 million for net periodic pension costs, including settlements related to the termination of the Pension Plan and $4.8 million of excise tax. Obligations and Funded Status A summary of the net periodic pension cost and other amounts recognized in other comprehensive income are as follows: 2014 Interest cost $ 625 Expected return on assets 550 Amortization of loss 465 Settlement charges 7,107 Net periodic pension cost $ 8,747 Other changes in plan assets and obligations recognized in other comprehensive income: Gain (5,392 ) Total other comprehensive income (5,392 ) Total net periodic pension cost and other comprehensive income $ 3,355 As of December 31, 2016, 2015, and 2014 there were no actuarial loss amounts not yet reflected in net periodic pension cost and included in accumulated other comprehensive income (loss) as they were recognized in net periodic cost during 2014 due to the final settlement of the Pension Plan in 2014. Assumptions Assumptions used to develop net periodic pension cost: 2014 Discount rate 3.75% Expected long-term rate on plan assets —% Rate of compensation increase N/A The Pension Plan was terminated in 2014. Early in 2014, the Pension Plan transferred the majority of its investments held in plan assets to U.S. Treasury securities to maintain the Pension Plan asset balance, which resulted in the selection of a minimal expected long-term rate on plan assets as the U.S. Treasury securities in 2014. Plan Assets During 2014, the Pension Plan transferred the majority of its investments held in plan assets to U.S. Treasury securities to maintain the Pension Plan asset balance. There were no Plan assets as of December 31, 2016 and 2015. Deferred Compensation Plan The Company maintains a 401(k) retirement plan covering substantially all officers and employees of the Company, which permits participants to defer up to the maximum allowable amount determined by the IRS of their eligible compensation. As part of the Pension Plan termination in 2014,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solidated financial statements until they are allocated to participants. At December 31, 2016 and 2015 , the fair values of these assets were $5.6 million and $7.1 million , respectively, and were recorded in restricted investments on the Company’s consolidated balance sheets. The Company expenses the fair value of the assets at the time the assets are allocated to participants, which is expected to be allocated up to the next five years. During 2016 and 2015 , the Company recorded an expense of $1.4 million and $1.3 million , respectively, for the fair value of the assets, less expenses, that were allocated to participants. Any gains and losses on these assets are reflected in the Company’s consolidated statements of operations and were less than a $0.1 million gain for both of the years ended December 31, 2016 and 2015 . As of December 31, 2016 , the assets held in the suspense account were invested in the Vanguard Money Market Fund and Vanguard Short-Term Bond Fund. The Vanguard Money Market Fund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6. Financial Instruments and Fair Value Measurements for further information on the three-tier fair value hierarchy.</t>
  </si>
  <si>
    <t>Other Income (Expense)</t>
  </si>
  <si>
    <t>Other Income and Expenses [Abstract]</t>
  </si>
  <si>
    <t>Other Income (Expense) Other income (expense) consists of the following during the three years ended December 31, 2016 : 2016 2015 2014 Investment income, net Net investment income from available-for-sale securities Interest and dividend income $ 6,602 $ 6,940 $ 6,258 Accretion income 1,829 1,526 1,455 Realized gains (losses) on the sale of investments 795 5,311 (833 ) Other-than-temporary impairment losses — — (1,295 ) Total net investment income from available-for-sale securities 9,226 13,777 5,585 Interest income from investments in SPEs 8,202 8,217 6,116 Interest accrued on notes receivable and other interest 348 694 990 Total investment income, net 17,776 22,688 12,691 Interest expense Interest expense and amortization of discount and issuance costs for Senior Notes issued by SPE (8,833 ) (8,755 ) (6,584 ) Interest expense (3,462 ) (2,674 ) (2,024 ) Total interest expense (12,295 ) (11,429 ) (8,608 ) Claim settlement 12,548 — — Other income (expense), net SEC investigation fees and expenses 742 (8,161 ) — Accretion income from retained interest investments 991 913 889 Hunting lease income 553 562 764 Litigation and insurance proceeds received — — 1,814 Other income, net 336 399 1,021 Other income (expense), net 2,622 (6,287 ) 4,488 Total other income, net $ 20,651 $ 4,972 $ 8,571 Investment income, net Interest and dividend income includes interest income accrued on the Company’s corporate debt securities and dividend income received from the Company’s preferred stock and other investments. Accretion income includes the amortization of the premium or accretion of discount related to the Company’s available-for-sale securities, which is amortized based on an effective interest rate method over the term of the available-for-sale securities. Realized gains (losses) on the sale of investments include the gain or loss recognized on the sale of an available for sale security prior to maturity. Other-than-temporary impairment losses include the credit-related losses on the Company’s corporate debt securities. See Note 5. Investments. Interest income from investments in SPEs primarily includes interest accrued on the Timber Note, which is used to pay the interest expense for the Senior Notes issued by NFTF. See Note 4. Real Estate Sales. Interest expense Interest expense includes interest expense related to the Company’s CDD debt and the construction loan and Refinanced Loan in the Pier Park North JV. Borrowing costs, including the discount and issuance costs for the Senior Notes issued by the SPE, are amortized based on the effective interest method at an effective rate of 4.9% . Claim settlement Claim settlement during the year ended December 31, 2016 includes $12.5 million for a settlement related to the Deepwater Horizon oil spill. See Note 7. Claim Settlement Receivable for further discussion. Other income (expense), net During 2016 , the Company negotiated a settlement of SEC investigation expenses that resulted in the reversal of an accrual of $0.7 million . During 2015 , the Company expensed a total of $8.2 million , related to an SEC investigation, which was resolved in October 2015. Litigation and insurance proceeds include the cash receipt of $1.8 million as a settlement for a real estate easement litigation during 2014, as compared to no material recoveries in 2016 and 2015 . The Company records the accretion of investment income from its retained interest investment over the life of the retained interest using the effective yield method with rates ranging from 3.7% to 11.8% . Hunting lease income is recognized as income over the term of the lease.</t>
  </si>
  <si>
    <t>Segment Information</t>
  </si>
  <si>
    <t>Segment Reporting [Abstract]</t>
  </si>
  <si>
    <t>Segment Information The Company currently conducts primarily all of its business in the following five operating segments: 1) residential real estate, 2) commercial real estate, 3) resorts and leisure, 4) leasing operations and 5) forestry. The residential real estate segment generates revenue from the development and sale of homes and homesites and the sale of parcels of entitled, undeveloped lots. The commercial real estate segment sells undeveloped or developed land and commercial operating property. The resorts and leisure segment generates revenue and incurs costs from the WaterColor Inn and Resort, vacation rental program, management of The Pearl Hotel, four golf courses, a beach club, marina operations and other related resort activities. The leasing segment generates revenue and cost from retail and commercial leasing operations, including the Company’s consolidated Pier Park North JV. The forestry segment produces and sells woodfiber, sawtimber and other forest products and may sell the Company’s timber or rural land holdings. The Company’s reportable segments are strategic business units that offer different products and services. They are each managed separately and decisions about allocations of resources are determined by management based on these strategic business units. The Company uses income (loss) before equity in loss from unconsolidated affiliates, income taxes and non-controlling interest for purposes of making decisions about allocating resources to each segment and assessing each segment’s performance, which the Company believes represents current performance measures. The accounting policies of the segments are the same as those described herein. Total revenue represents sales to unaffiliated customers, as reported in the Company’s consolidated statements of operations. All significant intercompany transactions have been eliminated in consolidation. The caption entitled “Other” consists of mitigation credit revenue and non-allocated corporate general and administrative expenses, net of investment income. Information by business segment is as follows: 2016 2015 2014 OPERATING REVENUE: Residential real estate (a) $ 19,483 $ 21,137 $ 61,444 Commercial real estate 2,187 7,160 3,265 Resorts and leisure 57,284 54,488 48,414 Leasing operations 9,742 8,978 6,977 Forestry revenue (b) 6,673 12,042 581,442 Other 375 66 331 Consolidated operating revenue $ 95,744 $ 103,871 $ 701,873 COST OF REVENUE: Cost of residential real estate revenue (c) $ 6,383 $ 10,853 $ 27,562 Cost of commercial real estate revenue 1,323 4,974 1,031 Cost of resorts and leisure revenue 50,229 47,069 42,900 Cost of leasing revenue 3,108 2,792 2,253 Cost of forestry revenue (d) 1,121 1,402 63,029 Cost of other revenue 30 4 23 Consolidated cost of revenue $ 62,194 $ 67,094 $ 136,798 OTHER OPERATING AND CORPORATE EXPENSES: Residential real estate $ 5,744 $ 10,215 $ 8,269 Commercial real estate 2,167 2,104 2,271 Resorts and leisure 547 426 452 Leasing operations 1,325 927 557 Forestry revenue 530 941 1,910 Other 12,706 18,813 12,669 Consolidated other operating and corporate expenses $ 23,019 $ 33,426 $ 26,128 DEPRECIATION, DEPLETION AND AMORTIZATION: Residential real estate $ 286 $ 544 $ 662 Resorts and leisure 4,402 5,096 4,143 Leasing operations 3,137 3,118 2,685 Forestry 552 581 729 Other 194 147 203 Consolidated depreciation, depletion and amortization $ 8,571 $ 9,486 $ 8,422 INVESTMENT INCOME, NET Residential real estate and other $ 97 $ 571 $ 994 Corporate (e) 17,679 22,117 11,697 Consolidated investment income, net $ 17,776 $ 22,688 $ 12,691 2016 2015 2014 INTEREST EXPENSE Residential real estate $ (1,284 ) $ (1,174 ) $ (1,316 ) Commercial and other (2,169 ) (1,489 ) (696 ) Corporate (f) (8,842 ) (8,766 ) (6,596 ) Consolidated interest expense $ (12,295 ) $ (11,429 ) $ (8,608 ) INCOME (LOSS) BEFORE EQUITY IN LOSS FROM UNCONSOLDIATED AFFILIATES AND INCOME TAXES: Residential real estate (a) (c) $ 5,887 $ (821 ) $ 24,854 Commercial real estate (1,323 ) 126 (163 ) Resorts and leisure 2,087 1,819 1,559 Leasing operations 90 676 1,165 Forestry (b) (d) 5,609 10,259 517,087 Corporate (e)(f)(g) 10,261 (13,222 ) (22,681 ) Consolidated income (loss) before equity in loss from unconsolidated affiliates and income taxes $ 22,611 $ (1,163 ) $ 521,821 2016 2015 2014 CAPITAL EXPENDITURES: Residential real estate $ 3,319 $ 4,923 $ 4,981 Commercial real estate 3,937 2,165 854 Resorts and leisure 1,287 2,526 2,198 Leasing operations 2,899 5,849 22,600 Forestry 1,095 1,366 1,537 Other 321 636 271 Total capital expenditures $ 12,858 $ 17,465 $ 32,441 December 31, December 31, 2015 TOTAL ASSETS: Residential real estate $ 112,220 $ 109,791 Commercial real estate 62,009 62,649 Resorts and leisure 73,436 75,441 Leasing operations 79,004 81,400 Forestry 20,664 20,244 Other 680,612 633,217 Total assets $ 1,027,945 $ 982,742 (a) Includes revenue of $43.6 million from the RiverTown Sale in 2014. (b) Includes revenue of $570.9 million from the AgReserves Sale in 2014. (c) Includes cost of revenue of $17.6 million from the RiverTown Sale in 2014. (d) Includes cost of revenue of $58.4 million from the AgReserves Sale in 2014. (e) Includes interest income from investments in SPEs of $8.2 million in both 2016 and 2015 and $6.1 million in 2014. (f) Includes interest expense from Senior Note issued by SPE of $8.8 million in both 2016 and 2015 and $6.6 million in 2014. (g) Includes pension charges of $13.5 million in 2014.</t>
  </si>
  <si>
    <t>Commitments and Contingencies</t>
  </si>
  <si>
    <t>Commitments and Contingencies Disclosure [Abstract]</t>
  </si>
  <si>
    <t>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ctivities and those described herein.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cond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 The Company’s former paper mill site in Gulf County and certain adjacent properties are subject to various Consent Agreements and Brownfield Site Rehabilitation Agreements with the Florida Department of Environmental Protection (“FDEP”). The paper mill site has been rehabilitated by Smurfit-Stone Container Corporation in accordance with these agreements and a final Site Rehabilitation Completion Order (“SRCO”) issued by the FDEP has been received. The Company is in the process of assessing certain neighboring properti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1.3 million and $2.5 million as of December 31, 2016 and 2015 , respectively.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in a given period. The Company has retained certain self-insurance risks with respect to losses for third party liability and property damage, including its timber assets. At December 31, 2016 and 2015 , the Company was required to provide surety bonds that guarantee completion of certain infrastructure in certain development projects and mitigation banks of $6.2 million and $7.1 million , respectively, and standby letters of credit in the amount of $0.4 million and $0.5 million , respectively, which may potentially result in liability to the Company if certain obligations of the Company are not met. At December 31, 2016 , the Company has a total of $25.3 million in purchase obligations, all of which are for 2017. In connection with the Refinanced Loan, the Company guaranteed the joint venture’s obligations under a short term $6.6 million letter of credit which is securing a portion of the joint venture’s obligations under the Refinanced Loan. In October 2016, the letter of credit was reduced to $1.3 million based on the terms of the Refinanced Loan agreement. See Note 10. Real Estate Joint Ventures for a further discussion on the Refinanced Loan. As part of the AgReserves Sale in 2014 and certain sales of timberlands in 2007 and 2008, the Company generated significant tax gains. The installment notes structure allowed the Company to defer the resulting tax liability of $61.8 million until 2022 - 2024 and $69.3 million until 2029, respectively, the maturity dates for the installment notes. The Company has a deferred tax liability related to the gains in connection with these sales.</t>
  </si>
  <si>
    <t>Quarterly Financial Data (unaudited)</t>
  </si>
  <si>
    <t>Quarterly Financial Information Disclosure [Abstract]</t>
  </si>
  <si>
    <t>Quarterly Financial Data (unaudited) Quarters Ended December 31 September 30 June 30 March 31 2016 Operating revenue $ 18,747 $ 27,192 $ 29,551 $ 20,254 Operating (loss) income $ (881 ) $ 1,595 $ 2,143 $ (897 ) Net income attributable to the Company $ 2,709 $ 2,711 $ 1,810 $ 8,665 Basic and diluted income per share attributable to the Company $ 0.04 $ 0.04 $ 0.02 $ 0.11 2015 Operating revenue $ 21,104 $ 27,830 $ 37,846 $ 17,091 Operating (loss) income $ (3,861 ) $ (2,383 ) $ 5,811 $ (5,702 ) Net (loss) income attributable to the Company $ (2,541 ) $ 2,772 $ (224 ) $ (1,738 ) Basic and diluted (loss) income per share attributable to the Company $ (0.03 ) $ 0.03 $ — $ (0.02 )</t>
  </si>
  <si>
    <t>Schedule III (Consolidated) - Real Estate and Accumulated Depreciation</t>
  </si>
  <si>
    <t>SEC Schedule III, Real Estate and Accumulated Depreciation Disclosure [Abstract]</t>
  </si>
  <si>
    <t>SCHEDULE III (CONSOLIDATED) - REAL ESTATE AND ACCUMULATED DEPRECIATION</t>
  </si>
  <si>
    <t xml:space="preserve">THE ST. JOE COMPANY SCHEDULE III (CONSOLIDATED) - REAL ESTATE AND ACCUMULATED DEPRECIATION DECEMBER 31, 2016 (in thousands) Initial Cost to Company (1) Gross Amount at December 31, 2016 Description Encumbrances Land &amp; Improvements Buildings &amp; Improvements Costs (2) Land &amp; Land Improvements Buildings and Improvements Total Accumulated Depreciation Date of Construction or Acquisition Depreciation Life (In Years) Residential developments $ 2,732 $ 49,884 $ 11,351 $ 48,154 $ 107,532 $ 1,857 $ 109,389 $ 2,654 through 2016 n/a Commercial developments 4,769 35,656 — 22,276 57,932 — 57,932 42 through 2016 n/a Resorts and leisure WaterColor Inn — 1,137 13,692 5,984 1,568 19,245 20,813 8,193 2002, 2013 10 - 40 Clubs and golf courses — 37,851 23,998 (2,989 ) 35,138 23,722 58,860 26,474 2001 - 2007 10 - 25 Marinas — 6,400 9,529 2 6,286 9,645 15,931 4,203 2006 - 2007 10 - 25 Other — — 11,599 89 — 11,688 11,688 4,137 2008 - 2009 10 - 30 Commercial leasing Pier Park North 47,519 13,711 35,243 1,270 13,449 36,775 50,224 4,238 2014 - 2016 15 - 40 Town centers — 823 20,332 (2,251 ) 784 18,120 18,904 12,728 2001 - 2008 10 - 25 VentureCrossings — 3,203 8,491 (1,729 ) 2,024 7,941 9,965 2,055 2012 10 - 25 Other 20 466 2,399 274 740 2,399 3,139 469 through 2016 10 - 25 Timberlands — 6,421 1,872 11,315 17,322 2,286 19,608 2,131 n/a n/a Unimproved land — 85 — 5,431 5,516 — 5,516 25 n/a n/a Total $ 55,040 $ 155,637 $ 138,506 $ 87,826 $ 248,291 $ 133,678 $ 381,969 $ 67,349 (1) Includes initial costs to the Company to place the assets in service. (2) Includes cumulative impairments. Notes: (A) The aggregate cost of real estate owned at December 31, 2016 for federal income tax purposes is approximately $410.2 million. (B) Reconciliation of real estate owned (in thousands of dollars): 2016 2015 2014 Balance at beginning of the year $ 377,668 $ 379,944 $ 436,264 Amounts capitalized 13,875 13,372 26,047 Impairments (357 ) — — Cost of real estate sold (6,489 ) (14,584 ) (76,060 ) Amounts retired or adjusted (2,728 ) (1,064 ) (6,307 ) Balance at the end of the year $ 381,969 $ 377,668 $ 379,944 (C) Reconciliation of accumulated depreciation (in thousands of dollars): 2016 2015 2014 Balance at beginning of the year $ 64,069 $ 58,132 $ 53,496 Depreciation expense 6,002 6,204 5,694 Amounts retired or adjusted (2,722 ) (267 ) (1,058 ) Balance at the end of the year $ 67,349 $ 64,069 $ 58,132 </t>
  </si>
  <si>
    <t>Significant Accounting Policies (Policies)</t>
  </si>
  <si>
    <t>Basis of Presentation and Principles of Consolidation</t>
  </si>
  <si>
    <t>Basis of Presentation and Principles of Consolidation The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has significant influence, but not a controlling interest are accounted for by the equity method. All significant intercompany transactions and balances have been eliminated in consolidation. Certain prior period amounts have been reclassified to conform to the current period’s presentation. These reclassifications had no effect on the Company’s previously reported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its economic performance and has the obligation to absorb losses or the right to receive benefits from the VIE that are significant to it. The Company consolidates VIEs when it is the primary beneficiary of the VIE, including real estate joint ventures determined to be VIEs (see Note 10. Real Estate Joint Ventures ) and VIEs involved in a 2014 real estate sale.</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impairment assessments, investments, other-than-temporary impairment assessments, retained interest investments, accruals and deferred income taxes. Actual results could differ from those estimates. </t>
  </si>
  <si>
    <t>Revenue Recognition</t>
  </si>
  <si>
    <t>Revenue Recognition Revenue consists primarily of real estate sales, resorts and leisure operations, leasing operations, and timber sales. Taxes collected from customers and remitted to governmental authorities (e.g. sales tax) are excluded from revenue and costs and expenses.</t>
  </si>
  <si>
    <t>Investment in Real Estate and Real estate revenue</t>
  </si>
  <si>
    <t>Real estate revenue Revenue from real estate sales, including sales of homesites, commercial properties and rural or timberland, are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buyer’s minimum initial investment requirement is typically the receipt of cash for approximately twenty to twenty-five percent of the sales value depending on the type and use of the property purchased. If the minimum initial investment requirement is not met, revenue may be deferred depending on the circumstances. In addition, revenue is not recognized until title transfers and any consideration received is deferred until title is transferred. Percentage-of-completion accounting, where revenue is recognized in proportion to the percentage of total costs incurred in relation to estimated total costs, is used for commercial and other land sales if there are uncompleted development costs yet to be incurred for the property sold. As part of the purchase price consideration for a homesite from sales to homebuilders, the Company may receive a percentage of the sale price of the completed home if the home price or gross profit of the home exceeds a negotiated threshold. These lot residuals are recognized in revenue when consideration is received by the Company in periods subsequent to the initial recognition of revenue for the sale of the homesite. 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expenditures and real estate taxes on real estate projects under development. Real estate development costs also include land and common development costs (such as roads, utilities and amenities), capitalized property taxes, capitalized interest and certain indirect costs. A portion of real estate inventory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units available for sale. The capitalization period relating to direct and indirec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reasonable. The Company had no capitalized indirect development costs during 2016 , and $0.2 million and $0.6 million during 2015 and 2014 , respectively. These capitalized indirect development costs are primarily related to the consolidated Pier Park North JV.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is computed on straight-line method over the estimated economic lives of the assets, as follows: Estimated Useful Life (in years) Land N/A Land improvements 15 - 20 Buildings 20-40 Building improvements 5-25 Timber N/A</t>
  </si>
  <si>
    <t>Resorts and leisure revenue Resorts and leisure revenue includes service and rental fees associated with the WaterColor Inn and the Company’s vacation rental programs in WaterColor, WaterSound Beach and surrounding communities. In addition, other resorts and leisure revenue include club memberships, daily play at golf courses, merchandise sales, food and beverage sales, marina boat slip rentals and fuel sales, and management services of The Pearl Hotel. The revenue is generally recognized as services are provided. Vacation rental revenue includes the entire rental fee collected from the customer, including the homeowner’s portion. A percentage of the fee is remitted to the homeowner and presented in cost of resorts and leisure revenue. The Company is the principal in its vacation rental business and has determined that it is the primary obligor to the guest, as it has sole discretion in establishing prices and provides the majority of the services to the guest. Club membership revenue is recognized when billed to the member and the non-refundable initiation fee is deferred and recognized ratably over the estimated membership period. Revenue generated from our management services of The Pearl Hotel include a management fee, fifty percent of certain resort fees and a percentage of The Pearl Hotel’s gross operating profit.</t>
  </si>
  <si>
    <t>Leasing revenue Leasing revenue consists of long term rental revenue from retail/commercial leasing operations, cell towers, and other leases, including properties located in our consolidated joint venture at Pier Park North, and our industrial park, VentureCrossings, which are recognized as earned, using the straight-line method over the life of the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t>
  </si>
  <si>
    <t>Forestry product revenue</t>
  </si>
  <si>
    <t>Forestry product revenue Revenue from the sale of the Company’s forestry products is primarily derived from pay-as-cut sales contracts or timber bid sales, whereby risk of loss and title to the trees transfer to the buyer when cut by the buyer. Under a pay-as-cut sales contract, the buyer or some other third party is responsible for all logging and hauling costs, if any. Prior to the AgReserves Sale in 2014, sales of forestry products were recognized generally on delivery of the product to the customer.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The buyer pays the full purchase price when the contract is signed and the Company does not have any additional performance obligations. Under a timber bid sale, the buyer or some other third party is responsible for all logging and hauling costs, if any, and the timing of such activity. Revenue from a timber bid sale is recognized when the contract is signed since the earnings process is complete.</t>
  </si>
  <si>
    <t>Comprehensive Income (Loss)</t>
  </si>
  <si>
    <t>Comprehensive Income (Loss) The Company’s comprehensive income (loss) includes unrealized gains and temporary losses on available-for-sale securities and restricted investments. During 2014, comprehensive income also included changes in the funded status of the Company’s terminated pension plan, which were initially recognized in other comprehensive income and amortized into net income or recognized at the time of a specific event, such as the curtailment of benefit plan obligations or the pension plan termination during 2014.</t>
  </si>
  <si>
    <t>Cash and Cash Equivalents</t>
  </si>
  <si>
    <t xml:space="preserve">Cash and Cash Equivalents Cash and cash equivalents include cash on hand, bank demand accounts, money market instruments and short term commercial paper having original maturities at acquisition date of ninety days or less. </t>
  </si>
  <si>
    <t xml:space="preserve">Investments Investments consist of available-for-sale securities and are recorded at fair value, which is based on observable market inputs. Unrealized gains and temporary losses on investments, net of tax, are recorded in other comprehensive income. Realized gains and losses are determined using the specific identification method. 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t>
  </si>
  <si>
    <t>Restricted Investments</t>
  </si>
  <si>
    <t>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and future 401(k) plan participants for up to the next five years.</t>
  </si>
  <si>
    <t>Notes Receivable</t>
  </si>
  <si>
    <t xml:space="preserve">Notes Receivable The Company’s notes receivable consists primarily of Pier Park Community Development District notes. The Company evaluates the carrying value of notes receivable at each reporting date. Notes receivable balances are adjusted to net realizable value based upon a review of entity specific facts or when terms are modified. Judgments are made with respect to the collectability of accounts based on historical experience and current economic trends. Actual losses could differ from those estimates. As of December 31, 2016 and 2015 there were no collectability issues. </t>
  </si>
  <si>
    <t>Long-Lived Assets</t>
  </si>
  <si>
    <t>Long-Lived Assets The Company reviews its long-lived assets for impairment quarterly to determine whether events or changes in circumstances indicate that the carrying value of an asset may not be recoverable. Long-lived assets include the Company’s investments in operating and development property and property and equipment, net. As part of the Company’s review for impairment of its long-lived assets, the Company reviews long-lived asset’s carrying value, current period actual financial results as compared to prior period and forecast contained in the Company’s business plan and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e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lot pricing less estimated development costs and estimated developer profit; • for commercial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inns and rental condominium units, average occupancy and room rates, revenue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or retail property, future occupancy and rental rates and the amount of proceeds to be realized upon eventual disposition of such property at a terminal capitalization rate; and, • for investments in a beach club, golf courses, memberships, future rounds and greens fee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for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by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t>
  </si>
  <si>
    <t>Real Estate Held for Development and Sale</t>
  </si>
  <si>
    <t>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t>
  </si>
  <si>
    <t>Timber Inventory</t>
  </si>
  <si>
    <t>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our timber holdings each year. Inventory data is used to calculate volumes and products along with growth projections to maintain accurate data. Industry practices are used for modeling including growth projections, volume and product classifications. Depletion is adjusted based on current volumes and accounting practices.</t>
  </si>
  <si>
    <t>Property and Equipment, net</t>
  </si>
  <si>
    <t>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ves of various assets,</t>
  </si>
  <si>
    <t xml:space="preserve">Income Taxes The Company follows the asset and liability method of accounting for income taxes. Deferred tax assets and liabilities are recognized for the estimated future tax impact of differences between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in which the new rate is enacted. The Company recognizes the effect of income tax positions only if those positions are more likely than not of being sustained. Recognized income tax positions are measured at the largest amount that is greater than fifty percent likely of being realized. Changes in recognition or measurement are reflected in the period in which the change in judgment occurs. The Company records interest related to unrecognized tax benefits, if any, in interest expense and penalties in other income (expense), net. 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The Company records a valuation allowance based on the timing of reversal of existing taxable temporary differences and the Company’s history of losses and future expectations of reporting taxable losses, if management does not believe it met the requirements to realize the benefits of certain of its deferred tax assets. </t>
  </si>
  <si>
    <t>Concentration of Risks and Uncertainties</t>
  </si>
  <si>
    <t>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which balances as of December 31, 2016 exceed the amount of F.D.I.C. insurance provided on such deposits by $40.4 million .</t>
  </si>
  <si>
    <t>Earnings Per Share</t>
  </si>
  <si>
    <t>Earnings Per Share Basic earnings per share is calculated by dividing net income by the average number of common shares outstanding for the period. Diluted earnings per share is calculated by dividing net income by the weighted average number of common shares outstanding for the period, including all potentially dilutive shares issuable under outstanding stock options. Stock options are not considered in any diluted earnings per share calculation when the Company has a loss from operations as their effect would be anti-dilutive. Non-vested restricted stock is included in outstanding shares at the time of grant.</t>
  </si>
  <si>
    <t>Recently Adopted Accounting Pronouncements and Recently Issued Accounting Pronouncements</t>
  </si>
  <si>
    <t>Recently Adopted Accounting Pronouncements Consolidation In February 2015, the Financial Accounting Standards Board (“FASB”) issued Accounting Standards Update (“ASU”) 2015-02 that amends the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Company adopted the new guidance as of January 1, 2016. The adoption of this guidance had no impact on the Company’s financial condition, results of operations or cash flows. Debt issuance costs In April 2015, the FASB issued ASU 2015-3 that requires debt issuance costs related to a recognized debt liability to be presented in the balance sheet as a direct deduction from the carrying amount of that debt liability, consistent with debt discounts. The amendment does not affect the recognition and measurement guidance for debt issuance costs. As of January 1, 2016, the Company adopted this ASU, which required retrospective application and resulted in the reclassification of debt issuance costs of $2.1 million from other assets to a reduction of $0.7 million in debt and a reduction of $1.4 million in SeniorNotes held by SPE in the Company’s consolidated balance sheets as of December 31, 2015. Other than this change in presentation, this ASU did not have an impact on the Company’s financial condition, results of operations or cash flows. See Note 11. Debt for more information. Recently Issued Accounting Pronouncements Revenue recognition In May 2014, the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 . In December 2016, the FASB issued ASU 2016-20 that includes technical corrections and improvements to ASU 2014-09. The new guidance will be effective for annual and interim periods beginning after December 15, 2017. Early application will be permitted, but not before annual reporting periods beginning after December 15, 2016. The Company has evaluated the impact of the adoption of this guidance and as a result of this evaluation does not expect it will have a material impact on its financial condition, results of operations and cash flows. Financial Instruments In January 2016, the FASB issued ASU 2016-01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will change as a result of the new guidance, which is effective for interim and annual reporting periods beginning after December 15, 2017. The Company is currently evaluating the impact that the adoption of the new guidance will have on its financial condition, results of operations and cash flow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e amendments also require certain quantitative and qualitative disclosures about leasing arrangement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es. This new guidance will be effective for annual and interim periods beginning after December 15, 2019, with early adoption permitted for annual and interim periods beginning after December 15, 2018. The Company is currently evaluating the impact that the adoption of the new guidance will have on its financial condition, results of operations and cash flows. Statement of Cash Flows In August 2016, the FASB issued ASU 2016-15 that amends the classification of certain cash receipts and cash payments, to reduce the diversity in how certain cash receipts and cash payment s are presented and classified in the statement of cash flows. The new standard is effective for annual periods beginning after December 15, 2017, and interim periods within those fiscal years, with early adoption permitted, including adoption in an interim period. The Company is currently evaluating the impact that the adoption of the new guidance will have on its financial condition, results of operations and cash flows. Income Taxes In October 2016, the FASB issued ASU 2016-16 that requires an entity to recognize the income tax consequences of an intra-entity transfer of an asset other than inventory when the transfer occurs. This amendment eliminates the exception for an intra-entity transfer of an asset other than inventory. The new standard is effective for annual and interim periods beginning after December 15, 2017, with early adoption permitted in the first interim period and the amendments should be applied on a modified retrospective basis through a cumulative-effect adjustment directly to retained earnings as of the beginning of the period of adoption. The Company is currently evaluating the impact that the adoption of the new guidance will have on its financial condition, results of operations and cash flows. Consolidation In October 2016, the FASB issued ASU 2016-17 that amend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new standard is effective for annual and interim periods beginning after December 15, 2016, with early adoption permitted, including adoption in an interim period. The Company does not believe that the adoption of the new guidance will have an impact on its financial condition, results of operations and cash flows. Business Combinations In January 2017, the FASB issued ASU 2017-01 that clarifies the definition of a business for entities that must determine whether a business has been acquired or sold. The amendment is intended to assist entities with evaluating whether transactions should be accounted for as acquisitions or disposals of assets or businesses. The new standard is effective for annual and interim periods beginning after December 15, 2017, with early adoption permitted under certain circumstances. The Company is currently evaluating the impact that the adoption of the new guidance will have on its financial condition, results of operations and cash flows.</t>
  </si>
  <si>
    <t>Investments and restricted investments consist of available-for-sale securities and are recorded at fair value, which is based on quoted market prices and pricing data from external pricing services that use prices observed for recently executed market transactions. Unrealized gains and temporary losses on investments, net of tax, are recorded in other comprehensive income. Realized gains and losse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In addition, at December 31, 2016 , the Company had investments in short term commercial paper that are classified as cash equivalents, since they had maturity dates of ninety days or less from the date of purchase.</t>
  </si>
  <si>
    <t>Significant Accounting Policies Significant Accounting Policies (Tables)</t>
  </si>
  <si>
    <t>Schedule of Future Minimum Rental Payments for Operating Leases [Table Text Block]</t>
  </si>
  <si>
    <t>Minimum future base rents on non-cancelable leases for the next five years are: 2017 $ 7,784 2018 7,575 2019 7,370 2020 6,729 2021 6,545 $ 36,003</t>
  </si>
  <si>
    <t>Property, Plant and Equipment</t>
  </si>
  <si>
    <t>Depreciation is computed using the straight-line method over the estimated economic lives of various assets, as follows: Estimated Useful Life (in years) Railroad and equipment 15-30 Furniture and fixtures 5-10 Machinery and equipment 3-10 Office equipment 5-10 Autos and trucks 5 Depreciation is computed on straight-line method over the estimated economic lives of the assets, as follows: Estimated Useful Life (in years) Land N/A Land improvements 15 - 20 Buildings 20-40 Building improvements 5-25 Timber N/A Operating property includes the following components: December 31, December 31, Land and land improvements $ 73,239 $ 73,161 Buildings and building improvements 133,678 133,399 Timber 10,203 9,856 217,120 216,416 Less: Accumulated depreciation 67,349 64,069 Total operating property, net $ 149,771 $ 152,347 Property and equipment, net consists of the following: December 31, December 31, Railroad and equipment $ 33,626 $ 33,626 Furniture and fixtures 19,191 16,749 Machinery and equipment 8,998 9,900 Office equipment 5,154 5,600 Autos and trucks 1,075 1,044 68,044 66,919 Less: Accumulated depreciation 59,404 57,103 8,640 9,816 Construction in progress 352 329 Total property and equipment, net $ 8,992 $ 10,145</t>
  </si>
  <si>
    <t>Investment in Real Estate (Tables)</t>
  </si>
  <si>
    <t>Real Estate by Property Type and Segment</t>
  </si>
  <si>
    <t>Real estate by property type and segment includes the following: December 31, December 31, Development property: Residential real estate $ 101,292 $ 99,413 Commercial real estate 57,932 56,587 Resorts and leisure 263 — Leasing operations 432 360 Forestry 2,492 2,681 Corporate 2,438 2,211 Total development property 164,849 161,252 Operating property: Residential real estate 8,097 8,091 Resorts and leisure 107,029 109,425 Leasing operations 82,336 79,550 Forestry 19,608 19,300 Other 50 50 Total operating property 217,120 216,416 Less: Accumulated depreciation 67,349 64,069 Net operating property 149,771 152,347 Investment in real estate, net $ 314,620 $ 313,599</t>
  </si>
  <si>
    <t>Real Estate Sales (Tables)</t>
  </si>
  <si>
    <t>Schedule of Disposal Groups, Including Discontinued Operations, Income Statement, Balance Sheet and Additional Disclosures</t>
  </si>
  <si>
    <t>The Company’s consolidated statements of operations includes the following amounts related to the Buyer SPE and NFTF for (i) interest income on the time deposit and amortization of the discounts on the U.S. Treasuries and (ii) interest expense for the Senior Notes, amortization of the discount and issuance costs: 2016 2015 2014 Investment income, net $ 8,202 $ 8,217 $ 6,116 Interest expense $ (8,833 ) $ (8,755 ) $ (6,584 )</t>
  </si>
  <si>
    <t>Investments (Tables)</t>
  </si>
  <si>
    <t>Schedule of Investments and Restricted Investments</t>
  </si>
  <si>
    <t>At December 31, 2016 investments and restricted investments classified as available-for-sale securities were as follows: Amortized Cost Gross Unrealized Gains Gross Unrealized Losses Fair Value Investments: Corporate debt securities $ 135,590 $ 5,311 $ 1,769 $ 139,132 Preferred stock 36,048 656 111 36,593 171,638 5,967 1,880 175,725 Restricted investments: Short-term bond 4,232 — 6 4,226 Money market fund 1,410 — — 1,410 5,642 — 6 5,636 $ 177,280 $ 5,967 $ 1,886 $ 181,361 At December 31, 2015 investments and restricted investments classified as available-for-sale securities were as follows: Amortized Cost Gross Unrealized Gains Gross Unrealized Losses Fair Value Investments: U.S. Treasury securities $ 184,819 $ — $ 79 $ 184,740 Corporate debt securities 7,273 — 981 6,292 Preferred stock 265 — 57 208 192,357 — 1,117 191,240 Restricted investments: Guaranteed income fund 7,072 — — 7,072 $ 199,429 $ — $ 1,117 $ 198,312</t>
  </si>
  <si>
    <t>Continuous Unrealized Loss Position</t>
  </si>
  <si>
    <t>The following table provides the debt securities, preferred stock and restricted investments unrealized loss position and related fair values: As of December 31, 2016 As of December 31, 2015 Less Than 12 Months 12 Months or Greater Less Than 12 Months 12 Months or Greater Fair Value Unrealized Losses Fair Value Unrealized Losses Fair Value Unrealized Losses Fair Value Unrealized Losses Investments: U.S. Treasury securities $ — $ — $ — $ — $ 184,740 $ 79 $ — $ — Corporate debt securities 64,516 1,410 6,971 359 6,292 981 — — Preferred stock — — 153 111 208 57 — — Restricted investments: Short-term bond 4,226 6 — — — — — — $ 68,742 $ 1,416 $ 7,124 $ 470 $ 191,240 $ 1,117 $ — $ —</t>
  </si>
  <si>
    <t>Contractual Maturities of Investments</t>
  </si>
  <si>
    <t>The net carrying value and estimated fair value of investments and restricted investments classified as available-for-sale at December 31, 2016 , by contractual maturity are shown in the following table. Actual maturities may differ from contractual maturities because certain borrowers have the right to call or prepay obligations. Amortized Cost Fair Value Due in one year or less $ 3,910 $ 3,719 Due after one year through five years 131,581 135,344 Due after ten through fifteen years 99 69 135,590 139,132 Preferred stock 36,048 36,593 Restricted investments 5,642 5,636 $ 177,280 $ 181,361</t>
  </si>
  <si>
    <t>Financial Instruments and Fair Value Measurements (Tables)</t>
  </si>
  <si>
    <t>Schedule of Financial Instruments Measured at Fair Value on a Recurring Basis</t>
  </si>
  <si>
    <t>The financial instruments measured at fair value on a recurring basis at December 31, 2016 were as follows: Level 1 Level 2 Level 3 Total Fair Value Cash equivalents: Money market funds $ 86,236 $ — $ — $ 86,236 Commercial paper 129,671 — — 129,671 215,907 — — 215,907 Investments: Corporate debt securities 57,788 81,344 — 139,132 Preferred stock 19,177 17,416 — 36,593 76,965 98,760 — 175,725 Restricted investments: Short-term bond 4,226 — — 4,226 Money market fund 1,410 — — 1,410 5,636 — — 5,636 $ 298,508 $ 98,760 $ — $ 397,268 The financial instruments measured at fair value on a recurring basis at December 31, 2015 were as follows: Level 1 Level 2 Level 3 Total Fair Value Cash equivalents: Money market funds $ 18,233 $ — $ — $ 18,233 Commercial paper 174,973 — — 174,973 193,206 — — 193,206 Investments: U.S. treasury securities 184,740 — — 184,740 Corporate debt securities — 6,292 — 6,292 Preferred stock — 208 — 208 184,740 6,500 — 191,240 Restricted investments: Guaranteed income fund — 7,072 — 7,072 $ 377,946 $ 13,572 $ — $ 391,518</t>
  </si>
  <si>
    <t>Carrying Amount and Fair Value of Financial Instruments</t>
  </si>
  <si>
    <t>The carrying amount and fair value of the Company’s financial instruments were as follows: December 31, 2016 December 31, 2015 Carrying value Fair value Level Carrying value Fair value Level Assets Retained interest investments $ 10,635 $ 13,669 3 $ 10,246 $ 13,333 3 Investments held by SPEs: Time deposit $ 200,000 $ 200,000 3 $ 200,000 $ 200,000 3 U.S. Treasury securities and cash equivalents $ 8,590 $ 8,398 1 $ 8,785 $ 9,033 1 Liabilities Senior Notes held by SPE $ 176,310 $ 199,691 3 $ 176,094 $ 178,035 3</t>
  </si>
  <si>
    <t>Other Assets (Tables)</t>
  </si>
  <si>
    <t>Schedule of Other Assets</t>
  </si>
  <si>
    <t>Other assets consist of the following: December 31, December 31, Retained interest investments $ 10,635 $ 10,246 Accounts receivable, net 4,625 4,382 Notes receivable, net 1,926 2,555 Prepaid expenses 5,685 5,849 Straight line rent 3,812 3,732 Other assets 8,789 6,751 Accrued interest receivable for Senior Notes held by SPE 2,938 3,338 Total other assets $ 38,410 $ 36,853</t>
  </si>
  <si>
    <t>Notes Receivable, Net</t>
  </si>
  <si>
    <t>Notes receivable, net consists of the following: Pier Park Community Development District notes, non-interest bearing, due September 2022, effective rates 5.93% — 6.50% through November 2016 Interest bearing homebuilder notes, secured by the real estate sold — 4.0% interest rate, due December 2016, paid January 2017 Various mortgage notes, secured by certain real estate, bearing interest at various rates Total notes receivable, net Notes receivable, net consists of the following: December 31, December 31, Pier Park Community Development District notes, non-interest bearing, due September 2022, effective rates 5.93% — 6.50% through November 2016 $ 1,684 $ 1,985 Interest bearing homebuilder notes, secured by the real estate sold — 4.0% interest rate, due December 2016, paid January 2017 33 90 Various mortgage notes, secured by certain real estate, bearing interest at various rates 209 480 Total notes receivable, net $ 1,926 $ 2,555</t>
  </si>
  <si>
    <t>Property and Equipment, Net (Tables)</t>
  </si>
  <si>
    <t>Real Estate Joint Ventures (Tables)</t>
  </si>
  <si>
    <t>Summarized Balance Sheets for Unconsolidated Investments</t>
  </si>
  <si>
    <t>Summarized financial information for ALP is as follows: December 31, December 31, BALANCE SHEETS: Cash and cash equivalents $ 11,948 $ 13,760 Other assets 59 58 Total assets $ 12,007 $ 13,818 Accounts payable and other liabilities $ 955 $ 1,978 Equity (1) 11,052 11,840 Total liabilities and equity $ 12,007 $ 13,818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t>
  </si>
  <si>
    <t>Summarized Statements of Operations for Unconsolidated Investments</t>
  </si>
  <si>
    <t xml:space="preserve"> 2016 2015 2014 STATEMENTS OF OPERATIONS: Income $ 371 $ — $ 5 Total expenses 1,159 3,073 1,957 Net loss $ 788 $ 3,073 $ 1,952</t>
  </si>
  <si>
    <t>Debt (Tables)</t>
  </si>
  <si>
    <t>Debt consists of the following as of December 31, 2016 : Principal Unamortized Discount and Debt Issuance Costs Net Refinanced Loan in the Pier Park North JV, due November 2025, bearing interest at 4.1% $ 48,132 $ 613 $ 47,519 Community Development District debt, secured by certain real estate and standby note purchase agreements, due May 2031 — May 2039, bearing interest at 3.4% to 7.0% 7,521 — 7,521 Total debt $ 55,653 $ 613 $ 55,040 Debt consists of the following as of December 31, 2015 : Principal Unamortized Discount and Debt Issuance Costs Net Refinanced Loan in the Pier Park North JV, due November 2025, bearing interest at 4.1% $ 48,200 $ 720 $ 47,480 Community Development District debt, secured by certain real estate and standby note purchase agreements, due May 2016 — May 2039, bearing interest at 2.8% to 7.0% 6,994 — 6,994 Total debt $ 55,194 $ 720 $ 54,474</t>
  </si>
  <si>
    <t>Maturities of Debt</t>
  </si>
  <si>
    <t>The aggregate maturities of debt subsequent to December 31, 2016 are: December 31, 2017 $ 991 2018 1,033 2019 1,075 2020 1,120 2021 1,166 Thereafter 50,268 $ 55,653</t>
  </si>
  <si>
    <t>Other Liabilities (Tables)</t>
  </si>
  <si>
    <t>Other liabilities consist of the following: December 31, December 31, Accounts payable $ 4,376 $ 2,585 Accrued compensation 2,655 3,366 Deferred revenue 15,289 15,584 Membership deposits and initiation fees 7,384 7,416 Advance deposits 3,419 3,574 Other accrued liabilities 4,977 6,505 Accrued interest expense for Senior Notes held by SPE 2,850 2,850 Total other liabilities $ 40,950 $ 41,880</t>
  </si>
  <si>
    <t>Income Taxes (Tables)</t>
  </si>
  <si>
    <t>Summary of the provision for income tax expense (benefit)</t>
  </si>
  <si>
    <t xml:space="preserve">Income tax (benefit) expense for the years ended December 31, 2016 , 2015 , and 2014 consist of the following: 2016 2015 2014 Current: Federal $ (22,416 ) $ (1,377 ) $ 69,245 State (64 ) (138 ) 135 Total (22,480 ) (1,515 ) 69,380 Deferred: Federal 29,796 2,261 35,314 State (169 ) 62 10,813 Total 29,627 2,323 46,127 Income tax expense $ 7,147 $ 808 $ 115,507 </t>
  </si>
  <si>
    <t>Summary of total income tax expense (benefit) allocated in the consolidated financial statements</t>
  </si>
  <si>
    <t xml:space="preserve">Total income tax expense (benefit) for the years ended December 31, 2016 , 2015 , and 2014 was allocated in the consolidated financial statements as follows: 2016 2015 2014 Income tax expense $ 7,147 $ 808 $ 115,507 Income tax recorded in accumulated other comprehensive income (loss) Income tax expense (benefit) 2,003 (300 ) (127 ) Total income tax expense $ 9,150 $ 508 $ 115,380 </t>
  </si>
  <si>
    <t>Schedule of effective income tax rate reconciliation</t>
  </si>
  <si>
    <t xml:space="preserve">Income tax expense attributable to income from operations differed from the amount computed by applying the statutory federal income tax rate of 35% to pre-tax income or loss as a result of the following: 2016 2015 2014 Tax at the statutory federal rate $ 8,065 $ (323 ) $ 182,700 State income taxes (net of federal benefit) 806 (32 ) 18,270 Decrease in valuation allowance (941 ) (164 ) (86,882 ) Fees and expenses for SEC investigation — 1,092 — Other (783 ) 235 1,419 Total income tax expense $ 7,147 $ 808 $ 115,507 </t>
  </si>
  <si>
    <t>Schedule of deferred tax assets and liabilities</t>
  </si>
  <si>
    <t>The tax effects of temporary differences that give rise to significant portions of deferred tax assets and deferred tax liabilities as of December 31, 2016 and 2015 are presented below: 2016 2015 Deferred tax assets: State net operating loss carryforwards $ 14,956 $ 11,400 Alternative minimum tax credit carryforward 13,477 — Impairment losses 63,108 112,143 Prepaid income from land sales 5,461 5,490 Other — 1,358 Total gross deferred tax assets 97,002 130,391 Valuation allowance (5,135 ) (6,012 ) Total net deferred tax assets 91,867 124,379 Deferred tax liabilities: Investment in real estate and property and equipment basis differences 647 3,071 Deferred gain on land sales and involuntary conversions 28,920 28,691 Installment sales 127,260 126,741 Pension Plan assets transferred to the 401(k) Plan 2,170 2,723 Other 1,716 — Total gross deferred tax liabilities 160,713 161,226 Net deferred tax liability $ (68,846 ) $ (36,847 )</t>
  </si>
  <si>
    <t>Accumulated Other Comprehensive Income (Loss) (Tables)</t>
  </si>
  <si>
    <t>Summary of Changes in Accumulated Other Comprehensive Loss</t>
  </si>
  <si>
    <t>Following is a summary of the changes in the accumulated balances of accumulated other comprehensive income (loss), which is presented net of tax, as of December 31, 2016 and 2015 : Unrealized Gains and (Losses) on Available-for-Sale Securities Accumulated other comprehensive loss at December 31, 2014 $ (1,325 ) Other comprehensive income before reclassifications 3,428 Amounts reclassified from accumulated other comprehensive loss (2,789 ) Net current year other comprehensive income 639 Accumulated other comprehensive loss at December 31, 2015 (686 ) Other comprehensive income before reclassifications 3,685 Amounts reclassified from accumulated other comprehensive income (492 ) Net current year other comprehensive income 3,193 Accumulated other comprehensive income at December 31, 2016 $ 2,507</t>
  </si>
  <si>
    <t>Reclassification out of Accumulated Other Comprehensive Loss</t>
  </si>
  <si>
    <t>The following is a summary of the tax effects allocated to other comprehensive income for the year ended December 31, 2016 : Year Ended December 31, 2016 Before-Tax Amount Tax Benefit or (Expense) Net-of-Tax Amount Unrealized gains and (losses) on investments and restricted investments: Unrealized gains on available-for-sale investments $ 5,997 $ (2,308 ) $ 3,689 Unrealized losses on restricted investments (6 ) 2 (4 ) Less: reclassification adjustment for gains included in earnings (795 ) 303 (492 ) Net unrealized gains 5,196 (2,003 ) 3,193 Other comprehensive income $ 5,196 $ (2,003 ) $ 3,193 The following is a summary of the tax effects allocated to other comprehensive income for the year ended December 31, 2015 : Year Ended December 31, 2015 Before-Tax Amount Tax Benefit or (Expense) Net-of-Tax Amount Unrealized gains on investments: Unrealized gains on available-for-sale investments $ 5,650 $ (2,222 ) $ 3,428 Less: reclassification adjustment for gains included in earnings (5,311 ) 2,522 (2,789 ) Net unrealized gains 339 300 639 Other comprehensive income $ 339 $ 300 $ 639</t>
  </si>
  <si>
    <t>Stock Based Compensation (Tables)</t>
  </si>
  <si>
    <t>Stock-Based Compensation Recognized as Expense</t>
  </si>
  <si>
    <t xml:space="preserve">Total stock-based compensation recorded in corporate expense, net on the consolidated statements of operations for the three years ended December 31, 2016 is as follows: 2016 2015 2014 Stock compensation expense before tax benefit $ 131 $ 150 $ 210 Income tax benefit (50 ) (58 ) (81 ) $ 81 $ 92 $ 129 </t>
  </si>
  <si>
    <t>Summary of Option Activity Outstanding</t>
  </si>
  <si>
    <t>The following table sets forth the summary of option activity outstanding under the stock option program for 2016 : Number of Shares Weighted Average Exercise Price Weighted Average Remaining Contractual Life (Years) Aggregate Intrinsic Value ($000) Balance at December 31, 2015 99,775 $ 54.15 0.9 — Forfeited or expired 54,370 54.24 — — Balance at December 31, 2016 45,405 $ 54.05 0.1 — Vested or expected to vest at December 31, 2016 45,405 $ 54.05 0.1 — Exercisable at December 31, 2016 45,405 $ 54.05 0.1 —</t>
  </si>
  <si>
    <t>Employee Benefit Plans (Tables)</t>
  </si>
  <si>
    <t>Summary of Components of Net Periodic Pension Cost (Benefit)</t>
  </si>
  <si>
    <t xml:space="preserve">A summary of the net periodic pension cost and other amounts recognized in other comprehensive income are as follows: 2014 Interest cost $ 625 Expected return on assets 550 Amortization of loss 465 Settlement charges 7,107 Net periodic pension cost $ 8,747 Other changes in plan assets and obligations recognized in other comprehensive income: Gain (5,392 ) Total other comprehensive income (5,392 ) Total net periodic pension cost and other comprehensive income $ 3,355 </t>
  </si>
  <si>
    <t>Schedule of Assumptions Used</t>
  </si>
  <si>
    <t>Assumptions used to develop net periodic pension cost: 2014 Discount rate 3.75% Expected long-term rate on plan assets —% Rate of compensation increase N/A</t>
  </si>
  <si>
    <t>Other Income (Expense) (Tables)</t>
  </si>
  <si>
    <t>Other income (expense) consists of the following during the three years ended December 31, 2016 : 2016 2015 2014 Investment income, net Net investment income from available-for-sale securities Interest and dividend income $ 6,602 $ 6,940 $ 6,258 Accretion income 1,829 1,526 1,455 Realized gains (losses) on the sale of investments 795 5,311 (833 ) Other-than-temporary impairment losses — — (1,295 ) Total net investment income from available-for-sale securities 9,226 13,777 5,585 Interest income from investments in SPEs 8,202 8,217 6,116 Interest accrued on notes receivable and other interest 348 694 990 Total investment income, net 17,776 22,688 12,691 Interest expense Interest expense and amortization of discount and issuance costs for Senior Notes issued by SPE (8,833 ) (8,755 ) (6,584 ) Interest expense (3,462 ) (2,674 ) (2,024 ) Total interest expense (12,295 ) (11,429 ) (8,608 ) Claim settlement 12,548 — — Other income (expense), net SEC investigation fees and expenses 742 (8,161 ) — Accretion income from retained interest investments 991 913 889 Hunting lease income 553 562 764 Litigation and insurance proceeds received — — 1,814 Other income, net 336 399 1,021 Other income (expense), net 2,622 (6,287 ) 4,488 Total other income, net $ 20,651 $ 4,972 $ 8,571</t>
  </si>
  <si>
    <t>Segment Information (Tables)</t>
  </si>
  <si>
    <t>Information by Business Segment</t>
  </si>
  <si>
    <t>Information by business segment is as follows: 2016 2015 2014 OPERATING REVENUE: Residential real estate (a) $ 19,483 $ 21,137 $ 61,444 Commercial real estate 2,187 7,160 3,265 Resorts and leisure 57,284 54,488 48,414 Leasing operations 9,742 8,978 6,977 Forestry revenue (b) 6,673 12,042 581,442 Other 375 66 331 Consolidated operating revenue $ 95,744 $ 103,871 $ 701,873 COST OF REVENUE: Cost of residential real estate revenue (c) $ 6,383 $ 10,853 $ 27,562 Cost of commercial real estate revenue 1,323 4,974 1,031 Cost of resorts and leisure revenue 50,229 47,069 42,900 Cost of leasing revenue 3,108 2,792 2,253 Cost of forestry revenue (d) 1,121 1,402 63,029 Cost of other revenue 30 4 23 Consolidated cost of revenue $ 62,194 $ 67,094 $ 136,798 OTHER OPERATING AND CORPORATE EXPENSES: Residential real estate $ 5,744 $ 10,215 $ 8,269 Commercial real estate 2,167 2,104 2,271 Resorts and leisure 547 426 452 Leasing operations 1,325 927 557 Forestry revenue 530 941 1,910 Other 12,706 18,813 12,669 Consolidated other operating and corporate expenses $ 23,019 $ 33,426 $ 26,128 DEPRECIATION, DEPLETION AND AMORTIZATION: Residential real estate $ 286 $ 544 $ 662 Resorts and leisure 4,402 5,096 4,143 Leasing operations 3,137 3,118 2,685 Forestry 552 581 729 Other 194 147 203 Consolidated depreciation, depletion and amortization $ 8,571 $ 9,486 $ 8,422 INVESTMENT INCOME, NET Residential real estate and other $ 97 $ 571 $ 994 Corporate (e) 17,679 22,117 11,697 Consolidated investment income, net $ 17,776 $ 22,688 $ 12,691 2016 2015 2014 INTEREST EXPENSE Residential real estate $ (1,284 ) $ (1,174 ) $ (1,316 ) Commercial and other (2,169 ) (1,489 ) (696 ) Corporate (f) (8,842 ) (8,766 ) (6,596 ) Consolidated interest expense $ (12,295 ) $ (11,429 ) $ (8,608 ) INCOME (LOSS) BEFORE EQUITY IN LOSS FROM UNCONSOLDIATED AFFILIATES AND INCOME TAXES: Residential real estate (a) (c) $ 5,887 $ (821 ) $ 24,854 Commercial real estate (1,323 ) 126 (163 ) Resorts and leisure 2,087 1,819 1,559 Leasing operations 90 676 1,165 Forestry (b) (d) 5,609 10,259 517,087 Corporate (e)(f)(g) 10,261 (13,222 ) (22,681 ) Consolidated income (loss) before equity in loss from unconsolidated affiliates and income taxes $ 22,611 $ (1,163 ) $ 521,821 2016 2015 2014 CAPITAL EXPENDITURES: Residential real estate $ 3,319 $ 4,923 $ 4,981 Commercial real estate 3,937 2,165 854 Resorts and leisure 1,287 2,526 2,198 Leasing operations 2,899 5,849 22,600 Forestry 1,095 1,366 1,537 Other 321 636 271 Total capital expenditures $ 12,858 $ 17,465 $ 32,441 December 31, December 31, 2015 TOTAL ASSETS: Residential real estate $ 112,220 $ 109,791 Commercial real estate 62,009 62,649 Resorts and leisure 73,436 75,441 Leasing operations 79,004 81,400 Forestry 20,664 20,244 Other 680,612 633,217 Total assets $ 1,027,945 $ 982,742 (a) Includes revenue of $43.6 million from the RiverTown Sale in 2014. (b) Includes revenue of $570.9 million from the AgReserves Sale in 2014. (c) Includes cost of revenue of $17.6 million from the RiverTown Sale in 2014. (d) Includes cost of revenue of $58.4 million from the AgReserves Sale in 2014. (e) Includes interest income from investments in SPEs of $8.2 million in both 2016 and 2015 and $6.1 million in 2014. (f) Includes interest expense from Senior Note issued by SPE of $8.8 million in both 2016 and 2015 and $6.6 million in 2014. (g) Includes pension charges of $13.5 million in 2014.</t>
  </si>
  <si>
    <t>Quarterly Financial Data (unaudited) (Tables)</t>
  </si>
  <si>
    <t>Quarterly Financial Data</t>
  </si>
  <si>
    <t xml:space="preserve"> Quarters Ended December 31 September 30 June 30 March 31 2016 Operating revenue $ 18,747 $ 27,192 $ 29,551 $ 20,254 Operating (loss) income $ (881 ) $ 1,595 $ 2,143 $ (897 ) Net income attributable to the Company $ 2,709 $ 2,711 $ 1,810 $ 8,665 Basic and diluted income per share attributable to the Company $ 0.04 $ 0.04 $ 0.02 $ 0.11 2015 Operating revenue $ 21,104 $ 27,830 $ 37,846 $ 17,091 Operating (loss) income $ (3,861 ) $ (2,383 ) $ 5,811 $ (5,702 ) Net (loss) income attributable to the Company $ (2,541 ) $ 2,772 $ (224 ) $ (1,738 ) Basic and diluted (loss) income per share attributable to the Company $ (0.03 ) $ 0.03 $ — $ (0.02 )</t>
  </si>
  <si>
    <t>Nature of Operations (Details)</t>
  </si>
  <si>
    <t>Dec. 31, 2016Segment</t>
  </si>
  <si>
    <t>Number of reportable operating segments</t>
  </si>
  <si>
    <t>Significant Accounting Policies (Details)</t>
  </si>
  <si>
    <t>Dec. 31, 2016USD ($)issuershares</t>
  </si>
  <si>
    <t>Dec. 31, 2015USD ($)shares</t>
  </si>
  <si>
    <t>Dec. 31, 2014USD ($)</t>
  </si>
  <si>
    <t>Operating Leases, Future Minimum Payments Due</t>
  </si>
  <si>
    <t>Operating Leases, Future Minimum Payments Receivable</t>
  </si>
  <si>
    <t>Percentage of certain resort fees included in management services revenues</t>
  </si>
  <si>
    <t>50.00%</t>
  </si>
  <si>
    <t>Temporary unrealized losses related to debt securities</t>
  </si>
  <si>
    <t>Other-than-temporary impairment losses</t>
  </si>
  <si>
    <t>Realized gains (losses) on sale of securities</t>
  </si>
  <si>
    <t>Other than temporary losses, investments, portion in other comprehensive loss</t>
  </si>
  <si>
    <t>Period restricted investments are to be allocated to 401(k) plan participants</t>
  </si>
  <si>
    <t>5 years</t>
  </si>
  <si>
    <t>7 years</t>
  </si>
  <si>
    <t>Allowance for doubtful accounts</t>
  </si>
  <si>
    <t>Capitalized indirect costs incurred</t>
  </si>
  <si>
    <t>Timber holdings valuation sample</t>
  </si>
  <si>
    <t>20.00%</t>
  </si>
  <si>
    <t>Cash, uninsured amount</t>
  </si>
  <si>
    <t>Debt securities, fair value</t>
  </si>
  <si>
    <t>Common stock equivalents (in shares) | shares</t>
  </si>
  <si>
    <t>U.S. Treasury securities</t>
  </si>
  <si>
    <t>Corporate debt securities</t>
  </si>
  <si>
    <t>Number of issuers | issuer</t>
  </si>
  <si>
    <t>Preferred stock</t>
  </si>
  <si>
    <t>Commercial paper</t>
  </si>
  <si>
    <t>Other Assets | Accounting Standards Update 2015-03</t>
  </si>
  <si>
    <t>Debt issuance costs, net</t>
  </si>
  <si>
    <t>Long-term Debt | Accounting Standards Update 2015-03</t>
  </si>
  <si>
    <t>Senior Notes Held By Special Purpose Entity | Accounting Standards Update 2015-03</t>
  </si>
  <si>
    <t>External Credit Rating, Non Investment Grade | Preferred stock</t>
  </si>
  <si>
    <t>Other marketable securities, noncurrent</t>
  </si>
  <si>
    <t>Land improvements | Minimum | Real Estate</t>
  </si>
  <si>
    <t>Estimated useful life (in years)</t>
  </si>
  <si>
    <t>15 years</t>
  </si>
  <si>
    <t>Land improvements | Maximum | Real Estate</t>
  </si>
  <si>
    <t>20 years</t>
  </si>
  <si>
    <t>Buildings | Minimum | Real Estate</t>
  </si>
  <si>
    <t>Buildings | Maximum | Real Estate</t>
  </si>
  <si>
    <t>40 years</t>
  </si>
  <si>
    <t>Building improvements | Minimum | Real Estate</t>
  </si>
  <si>
    <t>Building improvements | Maximum | Real Estate</t>
  </si>
  <si>
    <t>25 years</t>
  </si>
  <si>
    <t>Railroad and equipment | Minimum</t>
  </si>
  <si>
    <t>Railroad and equipment | Maximum</t>
  </si>
  <si>
    <t>30 years</t>
  </si>
  <si>
    <t>Furniture and fixtures | Minimum</t>
  </si>
  <si>
    <t>Furniture and fixtures | Maximum</t>
  </si>
  <si>
    <t>10 years</t>
  </si>
  <si>
    <t>Machinery and equipment | Minimum</t>
  </si>
  <si>
    <t>3 years</t>
  </si>
  <si>
    <t>Machinery and equipment | Maximum</t>
  </si>
  <si>
    <t>Office equipment | Minimum</t>
  </si>
  <si>
    <t>Office equipment | Maximum</t>
  </si>
  <si>
    <t>Autos and trucks</t>
  </si>
  <si>
    <t>Investment in Real Estate - Real Estate by Property Type and Segment (Details) - USD ($) $ in Thousands</t>
  </si>
  <si>
    <t>Real Estate Properties [Line Items]</t>
  </si>
  <si>
    <t>Development property</t>
  </si>
  <si>
    <t>Operating property</t>
  </si>
  <si>
    <t>Less: Accumulated depreciation</t>
  </si>
  <si>
    <t>Net operating property</t>
  </si>
  <si>
    <t>Residential real estate</t>
  </si>
  <si>
    <t>Commercial real estate</t>
  </si>
  <si>
    <t>Resorts and leisure</t>
  </si>
  <si>
    <t>Leasing operations</t>
  </si>
  <si>
    <t>Forestry</t>
  </si>
  <si>
    <t>Corporate</t>
  </si>
  <si>
    <t>Investment in Real Estate - Operating Property (Details) - USD ($) $ in Thousands</t>
  </si>
  <si>
    <t>Land and land improvements</t>
  </si>
  <si>
    <t>Buildings and building improvements</t>
  </si>
  <si>
    <t>Timber</t>
  </si>
  <si>
    <t>Depletion</t>
  </si>
  <si>
    <t>Land and land improvements | Minimum</t>
  </si>
  <si>
    <t>Estimated Useful Life (in years)</t>
  </si>
  <si>
    <t>Land and land improvements | Maximum</t>
  </si>
  <si>
    <t>Buildings and building improvements | Minimum</t>
  </si>
  <si>
    <t>Buildings and building improvements | Maximum</t>
  </si>
  <si>
    <t>Investment in Real Estate - Narrative (Details) - USD ($) $ in Millions</t>
  </si>
  <si>
    <t>Depreciation expense related to real estate investments</t>
  </si>
  <si>
    <t>Real Estate Sales - AgReserves Sales (Details) - USD ($)</t>
  </si>
  <si>
    <t>Mar. 05, 2014</t>
  </si>
  <si>
    <t>Apr. 30, 2014</t>
  </si>
  <si>
    <t>Income Statement, Balance Sheet and Additional Disclosures by Disposal Groups, Including Discontinued Operations [Line Items]</t>
  </si>
  <si>
    <t>Other operating expenses</t>
  </si>
  <si>
    <t>Debt principal amount</t>
  </si>
  <si>
    <t>Debt interest rate</t>
  </si>
  <si>
    <t>4.75%</t>
  </si>
  <si>
    <t>Accrued interest receivable for Senior Notes held by SPE</t>
  </si>
  <si>
    <t>Proceeds from monetization</t>
  </si>
  <si>
    <t>Cost of monetization</t>
  </si>
  <si>
    <t>Expected amount to receive upon maturity of note after payment of note and any other liabilities</t>
  </si>
  <si>
    <t>Percent ownership in special purpose entity</t>
  </si>
  <si>
    <t>0.00%</t>
  </si>
  <si>
    <t>Subsidiaries | Notes Receivable</t>
  </si>
  <si>
    <t>Issue price of senior secured notes</t>
  </si>
  <si>
    <t>98.50%</t>
  </si>
  <si>
    <t>Special Purpose Entities</t>
  </si>
  <si>
    <t>Debt discount and issuance costs</t>
  </si>
  <si>
    <t>Investments contributed to special purpose entity by the company</t>
  </si>
  <si>
    <t>Time deposits</t>
  </si>
  <si>
    <t>Cash</t>
  </si>
  <si>
    <t>Held-to-maturity security, term</t>
  </si>
  <si>
    <t>13 years</t>
  </si>
  <si>
    <t>Held-to-maturity Securities, debt maturities, within one year</t>
  </si>
  <si>
    <t>Held-to-maturity Securities, debt maturities, year two through five</t>
  </si>
  <si>
    <t>Held-to-maturity Securities, debt maturities, after five through ten years</t>
  </si>
  <si>
    <t>Held-to-maturity Securities, debt maturities, after ten years</t>
  </si>
  <si>
    <t>Special Purpose Entities | Notes Receivable</t>
  </si>
  <si>
    <t>4.00%</t>
  </si>
  <si>
    <t>Northwest Florida Timber Finance, LLC</t>
  </si>
  <si>
    <t>Accrued interest</t>
  </si>
  <si>
    <t>Debt unamortized discount</t>
  </si>
  <si>
    <t>Buyer Special Purpose Entity</t>
  </si>
  <si>
    <t>Assets held by special purpose entity</t>
  </si>
  <si>
    <t>Liabilities held by special purpose entity</t>
  </si>
  <si>
    <t>AgReserves Sale</t>
  </si>
  <si>
    <t>Consideration received for real estate sale</t>
  </si>
  <si>
    <t>Pre-tax income on real estate sale</t>
  </si>
  <si>
    <t>Cash proceeds from sale of real estate</t>
  </si>
  <si>
    <t>Notes received in sale of real estate</t>
  </si>
  <si>
    <t>Maturity of notes receivables</t>
  </si>
  <si>
    <t>Real Estate Sales - RiverTown Sale (Details)</t>
  </si>
  <si>
    <t>Apr. 02, 2014USD ($)a</t>
  </si>
  <si>
    <t>Jun. 30, 2014USD ($)</t>
  </si>
  <si>
    <t>Dec. 31, 2016USD ($)</t>
  </si>
  <si>
    <t>Dec. 31, 2015USD ($)</t>
  </si>
  <si>
    <t>Mar. 31, 2014USD ($)</t>
  </si>
  <si>
    <t>Impact fees received</t>
  </si>
  <si>
    <t>Long term debt</t>
  </si>
  <si>
    <t>Total Community Development District debt</t>
  </si>
  <si>
    <t>RiverTown Sale</t>
  </si>
  <si>
    <t>Proposed land sale, area of land (in acres) | a</t>
  </si>
  <si>
    <t>Proposed land sale, expected impact fee credit, period for recognition</t>
  </si>
  <si>
    <t>Net earnings before income taxes for real estate sale</t>
  </si>
  <si>
    <t>Minimum | RiverTown Sale</t>
  </si>
  <si>
    <t>Proposed land sale, expected impact fee credit</t>
  </si>
  <si>
    <t>Maximum | RiverTown Sale</t>
  </si>
  <si>
    <t>Community Development District debt, secured by certain real estate and standby note purchase agreements, due May 2016 — May 2039, bearing interest at 2.8% to 7.0% | Rivers Edge CDD Assessments</t>
  </si>
  <si>
    <t>Investments - Investments Classified as Available-for-Sale Securities (Details) - USD ($) $ in Thousands</t>
  </si>
  <si>
    <t>Schedule of Available-for-sale Securities [Line Items]</t>
  </si>
  <si>
    <t>Amortized Cost</t>
  </si>
  <si>
    <t>Gross Unrealized Gains</t>
  </si>
  <si>
    <t>Gross Unrealized Losses</t>
  </si>
  <si>
    <t>Fair Value</t>
  </si>
  <si>
    <t>Debt securities</t>
  </si>
  <si>
    <t>Short-term bond</t>
  </si>
  <si>
    <t>Money market fund</t>
  </si>
  <si>
    <t>Investments - Narrative (Details)</t>
  </si>
  <si>
    <t>Nov. 01, 2016USD ($)</t>
  </si>
  <si>
    <t>Oct. 31, 2016</t>
  </si>
  <si>
    <t>Dec. 31, 2016USD ($)member</t>
  </si>
  <si>
    <t>Number of Investment Committee members required to authorize investment | member</t>
  </si>
  <si>
    <t>Proceeds from sales of securities</t>
  </si>
  <si>
    <t>Maturities of securities</t>
  </si>
  <si>
    <t>Sears Holdings Corp or affiliates | Corporate debt securities</t>
  </si>
  <si>
    <t>Sears Holdings Corp or affiliates | Preferred stock</t>
  </si>
  <si>
    <t>Corporate debt securities | Maximum</t>
  </si>
  <si>
    <t>Investments, target portfolio allocations percent</t>
  </si>
  <si>
    <t>15.00%</t>
  </si>
  <si>
    <t>Cash, investment grade cash equivalents or U.S. treasury securities | Minimum</t>
  </si>
  <si>
    <t>25.00%</t>
  </si>
  <si>
    <t>Other aggregated investments | Minimum | Securities of any one issuer (excluding the U.S. Government)</t>
  </si>
  <si>
    <t>10.00%</t>
  </si>
  <si>
    <t>Other aggregated investments | Maximum | Securities of any one issuer (excluding the U.S. Government)</t>
  </si>
  <si>
    <t>Other aggregated investments | Maximum | Single Issuer, Exchange-Traded Common Equities</t>
  </si>
  <si>
    <t>5.00%</t>
  </si>
  <si>
    <t>Common stock investments | Maximum</t>
  </si>
  <si>
    <t>Investments, target portfolio allocations, amount</t>
  </si>
  <si>
    <t>Common, preferred or other equity investments | Maximum</t>
  </si>
  <si>
    <t>Investor | Fairholme Capital Management, L.L.C.</t>
  </si>
  <si>
    <t>Common stock ownership percentage</t>
  </si>
  <si>
    <t>32.90%</t>
  </si>
  <si>
    <t>Investments - Continuous Unrealized Loss Position (Details) - USD ($) $ in Thousands</t>
  </si>
  <si>
    <t>Less Than 12 Months, Fair Value</t>
  </si>
  <si>
    <t>Less Than 12 Months, Unrealized Losses</t>
  </si>
  <si>
    <t>12 Months or Greater, Fair Value</t>
  </si>
  <si>
    <t>12 Months or Greater, Unrealized Losses</t>
  </si>
  <si>
    <t>Investments - Contractual Maturities of Investments (Details) - USD ($) $ in Thousands</t>
  </si>
  <si>
    <t>Cost</t>
  </si>
  <si>
    <t>Due in one year or less</t>
  </si>
  <si>
    <t>Due after one year through five years</t>
  </si>
  <si>
    <t>Due after ten through fifteen years</t>
  </si>
  <si>
    <t>Available-for-sale Securities</t>
  </si>
  <si>
    <t>Financial Instruments and Fair Value Measurements - Fair Value Hierarchy (Details) - USD ($) $ in Thousands</t>
  </si>
  <si>
    <t>Fair Value, Assets and Liabilities Measured on Recurring and Nonrecurring Basis [Line Items]</t>
  </si>
  <si>
    <t>Assets, fair value, nonrecurring</t>
  </si>
  <si>
    <t>Recurring basis</t>
  </si>
  <si>
    <t>Cash equivalents</t>
  </si>
  <si>
    <t>Recurring basis | Level 1</t>
  </si>
  <si>
    <t>Recurring basis | Level 2</t>
  </si>
  <si>
    <t>Recurring basis | Level 3</t>
  </si>
  <si>
    <t>Recurring basis | Money market fund</t>
  </si>
  <si>
    <t>Recurring basis | Money market fund | Level 1</t>
  </si>
  <si>
    <t>Recurring basis | Money market fund | Level 2</t>
  </si>
  <si>
    <t>Recurring basis | Money market fund | Level 3</t>
  </si>
  <si>
    <t>Recurring basis | Commercial paper</t>
  </si>
  <si>
    <t>Recurring basis | Commercial paper | Level 1</t>
  </si>
  <si>
    <t>Recurring basis | Commercial paper | Level 2</t>
  </si>
  <si>
    <t>Recurring basis | Commercial paper | Level 3</t>
  </si>
  <si>
    <t>Recurring basis | U.S. Treasury securities</t>
  </si>
  <si>
    <t>Recurring basis | U.S. Treasury securities | Level 1</t>
  </si>
  <si>
    <t>Recurring basis | U.S. Treasury securities | Level 2</t>
  </si>
  <si>
    <t>Recurring basis | U.S. Treasury securities | Level 3</t>
  </si>
  <si>
    <t>Recurring basis | Corporate debt securities</t>
  </si>
  <si>
    <t>Recurring basis | Corporate debt securities | Level 1</t>
  </si>
  <si>
    <t>Recurring basis | Corporate debt securities | Level 2</t>
  </si>
  <si>
    <t>Recurring basis | Corporate debt securities | Level 3</t>
  </si>
  <si>
    <t>Recurring basis | Preferred stock</t>
  </si>
  <si>
    <t>Recurring basis | Preferred stock | Level 1</t>
  </si>
  <si>
    <t>Recurring basis | Preferred stock | Level 2</t>
  </si>
  <si>
    <t>Recurring basis | Preferred stock | Level 3</t>
  </si>
  <si>
    <t>Recurring basis | Short-term bond</t>
  </si>
  <si>
    <t>Recurring basis | Short-term bond | Level 1</t>
  </si>
  <si>
    <t>Recurring basis | Short-term bond | Level 2</t>
  </si>
  <si>
    <t>Recurring basis | Short-term bond | Level 3</t>
  </si>
  <si>
    <t>Recurring basis | Investments</t>
  </si>
  <si>
    <t>Recurring basis | Investments | Level 1</t>
  </si>
  <si>
    <t>Recurring basis | Investments | Level 2</t>
  </si>
  <si>
    <t>Recurring basis | Investments | Level 3</t>
  </si>
  <si>
    <t>Financial Instruments and Fair Value Measurements - Carrying Amount and Fair Value of Financial Instruments (Details) - USD ($) $ in Thousands</t>
  </si>
  <si>
    <t>Fair Value, Balance Sheet Grouping, Financial Statement Captions [Line Items]</t>
  </si>
  <si>
    <t>Carrying Value | Level 3</t>
  </si>
  <si>
    <t>Retained interest investments</t>
  </si>
  <si>
    <t>Time deposit</t>
  </si>
  <si>
    <t>U.S. Treasury securities and cash equivalents</t>
  </si>
  <si>
    <t>Fair Value | Level 3</t>
  </si>
  <si>
    <t>Financial Instruments and Fair Value Measurements - Narrative (Details) - USD ($)</t>
  </si>
  <si>
    <t>Other than temporary impairment losses, investments</t>
  </si>
  <si>
    <t>Minimum</t>
  </si>
  <si>
    <t>Retained interest, effective interest rate</t>
  </si>
  <si>
    <t>3.70%</t>
  </si>
  <si>
    <t>Maximum</t>
  </si>
  <si>
    <t>11.80%</t>
  </si>
  <si>
    <t>Promissory notes maturity period</t>
  </si>
  <si>
    <t>Special Purpose Entities | Minimum</t>
  </si>
  <si>
    <t>Notes maturity year</t>
  </si>
  <si>
    <t>Special Purpose Entities | Maximum</t>
  </si>
  <si>
    <t>Short-term bond | Minimum</t>
  </si>
  <si>
    <t>Investment term</t>
  </si>
  <si>
    <t>0 years</t>
  </si>
  <si>
    <t>Short-term bond | Maximum</t>
  </si>
  <si>
    <t>Claim Settlement Receivable (Details) - USD ($) $ in Thousands</t>
  </si>
  <si>
    <t>Oct. 03, 2016</t>
  </si>
  <si>
    <t>Mar. 24, 2016</t>
  </si>
  <si>
    <t>Receivables with Imputed Interest [Line Items]</t>
  </si>
  <si>
    <t>Litigation settlement amount</t>
  </si>
  <si>
    <t>Litigation settlement receivable</t>
  </si>
  <si>
    <t>Litigation settlement proceeds</t>
  </si>
  <si>
    <t>BP Exploration &amp; Production Inc.</t>
  </si>
  <si>
    <t>Litigation settlement amount received</t>
  </si>
  <si>
    <t>Litigation settlement receivable due in October 2017, 2018 and 2019</t>
  </si>
  <si>
    <t>Imputed interest rate on litigation settlement receivable</t>
  </si>
  <si>
    <t>3.00%</t>
  </si>
  <si>
    <t>Unamortized discount</t>
  </si>
  <si>
    <t>Interest income, operating</t>
  </si>
  <si>
    <t>Other income | BP Exploration &amp; Production Inc.</t>
  </si>
  <si>
    <t>Other Assets (Details) - USD ($) $ in Thousands</t>
  </si>
  <si>
    <t>Accounts receivable, net</t>
  </si>
  <si>
    <t>Prepaid expenses</t>
  </si>
  <si>
    <t>Straight line rent</t>
  </si>
  <si>
    <t>Total other assets</t>
  </si>
  <si>
    <t>Other Assets Notes Receivable, net (Details) - USD ($)</t>
  </si>
  <si>
    <t>1 Months Ended</t>
  </si>
  <si>
    <t>Jan. 31, 2017</t>
  </si>
  <si>
    <t>Nov. 30, 2016</t>
  </si>
  <si>
    <t>Loans and Leases Receivable Disclosure [Line Items]</t>
  </si>
  <si>
    <t>Allowance for notes receivable</t>
  </si>
  <si>
    <t>Pier Park Community Development District notes, non-interest bearing, due September 2022, effective rates 5.93% — 6.50% through November 2016</t>
  </si>
  <si>
    <t>Pier Park Community Development District notes, non-interest bearing, due September 2022, effective rates 5.93% — 6.50% through November 2016 | Minimum</t>
  </si>
  <si>
    <t>Mortgage loans, stated interest rate</t>
  </si>
  <si>
    <t>5.93%</t>
  </si>
  <si>
    <t>Pier Park Community Development District notes, non-interest bearing, due September 2022, effective rates 5.93% — 6.50% through November 2016 | Maximum</t>
  </si>
  <si>
    <t>6.50%</t>
  </si>
  <si>
    <t>Interest bearing homebuilder notes, secured by the real estate sold — 4.0% interest rate, due December 2016, paid January 2017</t>
  </si>
  <si>
    <t>Various mortgage notes, secured by certain real estate, bearing interest at various rates</t>
  </si>
  <si>
    <t>Subsequent Event</t>
  </si>
  <si>
    <t>Proceeds from collection of homebuilder notes</t>
  </si>
  <si>
    <t>Property and Equipment, Net (Detail) - USD ($) $ in Thousands</t>
  </si>
  <si>
    <t>Property, Plant and Equipment [Line Items]</t>
  </si>
  <si>
    <t>Property and equipment, gross</t>
  </si>
  <si>
    <t>Property, plant and equipment, excluding construction in progress, net</t>
  </si>
  <si>
    <t>Construction in progress</t>
  </si>
  <si>
    <t>Depreciation expense</t>
  </si>
  <si>
    <t>Railroad and equipment</t>
  </si>
  <si>
    <t>Furniture and fixtures</t>
  </si>
  <si>
    <t>Machinery and equipment</t>
  </si>
  <si>
    <t>Office equipment</t>
  </si>
  <si>
    <t>Real Estate Joint Ventures - Narrative (Details) - USD ($)</t>
  </si>
  <si>
    <t>Oct. 31, 2015</t>
  </si>
  <si>
    <t>Dec. 31, 2013</t>
  </si>
  <si>
    <t>Variable Interest Entity [Line Items]</t>
  </si>
  <si>
    <t>Noncontrolling interest, capital contribution made to joint venture</t>
  </si>
  <si>
    <t>Alternative minimum tax credit carryforward</t>
  </si>
  <si>
    <t>Long-term Debt, Gross</t>
  </si>
  <si>
    <t>Unrestricted cash and cash equivalents</t>
  </si>
  <si>
    <t>Amount of letters of credit outstanding</t>
  </si>
  <si>
    <t>Assets</t>
  </si>
  <si>
    <t>Liabilities</t>
  </si>
  <si>
    <t>Pier Park North Joint Venture Refinanced Construction Loan | Construction loan</t>
  </si>
  <si>
    <t>Consolidated Variable Interest Entities | Pier Park North Joint Venture Refinanced Construction Loan</t>
  </si>
  <si>
    <t>4.10%</t>
  </si>
  <si>
    <t>Consolidated Variable Interest Entities | Pier Park North Joint Venture Refinanced Construction Loan | Construction loan</t>
  </si>
  <si>
    <t>Pier Park North | Consolidated Variable Interest Entities | Pier Park North Joint Venture Refinanced Construction Loan</t>
  </si>
  <si>
    <t>Construction loan</t>
  </si>
  <si>
    <t>Artisan Park, L.L.C | Consolidated Variable Interest Entities</t>
  </si>
  <si>
    <t>Percentage of cash contribution for joint venture by parent</t>
  </si>
  <si>
    <t>74.00%</t>
  </si>
  <si>
    <t>Windmark</t>
  </si>
  <si>
    <t>Capital contributions (distribution) from (to) non-controlling interest</t>
  </si>
  <si>
    <t>Variable interest entity, consideration received</t>
  </si>
  <si>
    <t>Variable interest entity, consideration transferred</t>
  </si>
  <si>
    <t>Variable interest entity, ownership percentage</t>
  </si>
  <si>
    <t>49.00%</t>
  </si>
  <si>
    <t>Noncontrolling interest, ownership percentage by noncontrolling owners</t>
  </si>
  <si>
    <t>51.00%</t>
  </si>
  <si>
    <t>Variable interest entity, initial consolidation, gain (loss)</t>
  </si>
  <si>
    <t>Pier Park North</t>
  </si>
  <si>
    <t>60.00%</t>
  </si>
  <si>
    <t>Real Estate Joint Ventures - Summarized Financial Information for Unconsolidated Investments (Details) - USD ($) $ in Thousands</t>
  </si>
  <si>
    <t>Investments in and Advances to Affiliates [Line Items]</t>
  </si>
  <si>
    <t>Equity</t>
  </si>
  <si>
    <t>Other Affiliates</t>
  </si>
  <si>
    <t>Accounts payable and other liabilities</t>
  </si>
  <si>
    <t>Real Estate Joint Ventures - Summarized Statements of Operations for Unconsolidated Investments (Details) - USD ($) $ in Thousands</t>
  </si>
  <si>
    <t>3 Months Ended</t>
  </si>
  <si>
    <t>Sep. 30, 2016</t>
  </si>
  <si>
    <t>Mar. 31, 2016</t>
  </si>
  <si>
    <t>Sep. 30, 2015</t>
  </si>
  <si>
    <t>Jun. 30, 2015</t>
  </si>
  <si>
    <t>Mar. 31, 2015</t>
  </si>
  <si>
    <t>Operating revenue</t>
  </si>
  <si>
    <t>Net loss</t>
  </si>
  <si>
    <t>Statements Of Operations</t>
  </si>
  <si>
    <t>Debt  - Schedule of Total Debt (Details) - USD ($) $ in Thousands</t>
  </si>
  <si>
    <t>Debt Instrument [Line Items]</t>
  </si>
  <si>
    <t>Construction loan | Refinanced Loan in the Pier Park North JV, due November 2025, bearing interest at 4.1%</t>
  </si>
  <si>
    <t>Secured debt | Community Development District debt, secured by certain real estate and standby note purchase agreements, due May 2031 — May 2039</t>
  </si>
  <si>
    <t>Debt  - Descriptors (Details)</t>
  </si>
  <si>
    <t>Consolidated Variable Interest Entities | Refinanced Loan in the Pier Park North JV, due November 2025, bearing interest at 4.1%</t>
  </si>
  <si>
    <t>Consolidated Variable Interest Entities | Construction loan | Refinanced Loan in the Pier Park North JV, due November 2025, bearing interest at 4.1%</t>
  </si>
  <si>
    <t>Maximum | Secured debt | Community Development District debt, secured by certain real estate and standby note purchase agreements, due May 2016 — May 2039, bearing interest at 2.8% to 7.0%</t>
  </si>
  <si>
    <t>7.00%</t>
  </si>
  <si>
    <t>2.80%</t>
  </si>
  <si>
    <t>Minimum | Secured debt | Community Development District debt, secured by certain real estate and standby note purchase agreements, due May 2016 — May 2039, bearing interest at 2.8% to 7.0%</t>
  </si>
  <si>
    <t>3.40%</t>
  </si>
  <si>
    <t>Debt - Narrative (Details) - USD ($) $ in Thousands</t>
  </si>
  <si>
    <t>Construction loan | Pier Park North Joint Venture Refinanced Construction Loan</t>
  </si>
  <si>
    <t>Construction loan | Consolidated Variable Interest Entities | Pier Park North Joint Venture Refinanced Construction Loan</t>
  </si>
  <si>
    <t>Secured debt | Community Development District debt, secured by certain real estate and standby note purchase agreements, due May 2016 — May 2039, bearing interest at 2.8% to 7.0%</t>
  </si>
  <si>
    <t>Debt - Maturities of Debt (Details) - USD ($) $ in Thousands</t>
  </si>
  <si>
    <t>Thereafter</t>
  </si>
  <si>
    <t>Other Liabilities (Details) - USD ($) $ in Thousands</t>
  </si>
  <si>
    <t>Accrued Liabilities And Deferred Credits [Line Items]</t>
  </si>
  <si>
    <t>Accounts payable</t>
  </si>
  <si>
    <t>Accrued compensation</t>
  </si>
  <si>
    <t>Membership deposits and initiation fees</t>
  </si>
  <si>
    <t>Advance deposits</t>
  </si>
  <si>
    <t>Other accrued liabilities</t>
  </si>
  <si>
    <t>Total other liabilities</t>
  </si>
  <si>
    <t>Accrued interest expense for Senior Notes held by SPE</t>
  </si>
  <si>
    <t>Other Liabilities - Narrative (Details) - USD ($) $ in Thousands</t>
  </si>
  <si>
    <t>Florida Department of Transportation</t>
  </si>
  <si>
    <t>Income Taxes - Provision for Income Tax (Benefit) Expense (Details) - USD ($) $ in Thousands</t>
  </si>
  <si>
    <t>Current:</t>
  </si>
  <si>
    <t>Federal</t>
  </si>
  <si>
    <t>State</t>
  </si>
  <si>
    <t>Deferred:</t>
  </si>
  <si>
    <t>Income Taxes - Allocation of Tax Expense (Benefit) (Details) - USD ($) $ in Thousands</t>
  </si>
  <si>
    <t>Income tax expense (benefit)</t>
  </si>
  <si>
    <t>Total income tax expense</t>
  </si>
  <si>
    <t>Income Taxes - Narrative (Details) - USD ($)</t>
  </si>
  <si>
    <t>Operating Loss Carryforwards [Line Items]</t>
  </si>
  <si>
    <t>Statutory federal income tax rate</t>
  </si>
  <si>
    <t>35.00%</t>
  </si>
  <si>
    <t>Valuation allowance</t>
  </si>
  <si>
    <t>Valuation allowance, decrease</t>
  </si>
  <si>
    <t>Unrecognized tax benefits</t>
  </si>
  <si>
    <t>Unrecognized tax benefits that would impact effective tax rate</t>
  </si>
  <si>
    <t>Unrecognized tax benefits, period increase (decrease)</t>
  </si>
  <si>
    <t>Unrecognized tax benefits, income tax penalties accrued</t>
  </si>
  <si>
    <t>Domestic Tax Authority</t>
  </si>
  <si>
    <t>Operating loss carryforwards</t>
  </si>
  <si>
    <t>State and Local Jurisdiction</t>
  </si>
  <si>
    <t>Income Taxes - Income Tax Expense (Benefit) Reconciliation (Details) - USD ($) $ in Thousands</t>
  </si>
  <si>
    <t>Tax at the statutory federal rate</t>
  </si>
  <si>
    <t>State income taxes (net of federal benefit)</t>
  </si>
  <si>
    <t>Decrease in valuation allowance</t>
  </si>
  <si>
    <t>Fees and expenses for SEC investigation</t>
  </si>
  <si>
    <t>Income Taxes - Deferred Tax Assets and Liabilities (Details) - USD ($)</t>
  </si>
  <si>
    <t>Deferred tax assets:</t>
  </si>
  <si>
    <t>State net operating loss carryforwards</t>
  </si>
  <si>
    <t>Prepaid income from land sales</t>
  </si>
  <si>
    <t>Total gross deferred tax assets</t>
  </si>
  <si>
    <t>Total net deferred tax assets</t>
  </si>
  <si>
    <t>Deferred tax liabilities:</t>
  </si>
  <si>
    <t>Investment in real estate and property and equipment basis differences</t>
  </si>
  <si>
    <t>Deferred gain on land sales and involuntary conversions</t>
  </si>
  <si>
    <t>Installment sales</t>
  </si>
  <si>
    <t>Pension Plan assets transferred to the 401(k) Plan</t>
  </si>
  <si>
    <t>Total gross deferred tax liabilities</t>
  </si>
  <si>
    <t>Net deferred tax liability</t>
  </si>
  <si>
    <t>Accumulated Other Comprehensive Income (Loss) - Summary of Changes in Accumulated Other Comprehensive Income (Loss) (Details) - USD ($) $ in Thousands</t>
  </si>
  <si>
    <t>Accumulated Other Comprehensive Income (Loss) [Line Items]</t>
  </si>
  <si>
    <t>Stockholders' Equity, Including Portion Attributable to Noncontrolling Interest</t>
  </si>
  <si>
    <t>Accumulated Other Comprehensive Income (Loss), Net of Tax [Roll Forward]</t>
  </si>
  <si>
    <t>Unrealized Gains and (Losses) on Available-for-Sale Securities</t>
  </si>
  <si>
    <t>Other comprehensive income before reclassifications</t>
  </si>
  <si>
    <t>Amounts reclassified from accumulated other comprehensive income</t>
  </si>
  <si>
    <t>Accumulated Other Comprehensive Income (Loss) - Summary of Reclassifications out of Accumulated Other Comprehensive Income (Loss) (Details) - USD ($) $ in Thousands</t>
  </si>
  <si>
    <t>Unrealized gains and (losses) on investments and restricted investments:</t>
  </si>
  <si>
    <t>Other comprehensive income before-tax amount</t>
  </si>
  <si>
    <t>Other comprehensive income tax benefit or (expense)</t>
  </si>
  <si>
    <t>Accumulated Net Investment Gain (Loss) Including Portion Attributable to Noncontrolling Interest [Member]</t>
  </si>
  <si>
    <t>Less: reclassification adjustment for gains included in earnings before-tax amount</t>
  </si>
  <si>
    <t>Less: reclassification adjustment for gains included in earnings tax benefit or (expense)</t>
  </si>
  <si>
    <t>Less: reclassification adjustment for gains included in earnings net-of-tax amount</t>
  </si>
  <si>
    <t>Available-for-sale Securities | Accumulated Net Investment Gain (Loss) Including Portion Attributable to Noncontrolling Interest [Member]</t>
  </si>
  <si>
    <t>Unrealized gains on available-for-sale investments before-tax amount</t>
  </si>
  <si>
    <t>Unrealized gains on available-for-sale investments tax benefit or (expense)</t>
  </si>
  <si>
    <t>Unrealized gains on available-for-sale investments net-of-tax amount</t>
  </si>
  <si>
    <t>Restricted investments | Accumulated Net Investment Gain (Loss) Including Portion Attributable to Noncontrolling Interest [Member]</t>
  </si>
  <si>
    <t>Stockholders' Equity (Details) $ / shares in Units, $ in Thousands</t>
  </si>
  <si>
    <t>May 17, 2016directorshares</t>
  </si>
  <si>
    <t>Jul. 31, 2016USD ($)shares</t>
  </si>
  <si>
    <t>Dec. 31, 2016USD ($)$ / sharesshares</t>
  </si>
  <si>
    <t>Dec. 31, 2015USD ($)$ / sharesshares</t>
  </si>
  <si>
    <t>Shares repurchased during the period (in shares) | shares</t>
  </si>
  <si>
    <t>Average purchase price per share for share repurchase (in dollars per share) | $ / shares</t>
  </si>
  <si>
    <t>Payments for repurchase of common stock</t>
  </si>
  <si>
    <t>Stock repurchase program, authorized amount</t>
  </si>
  <si>
    <t>Treasury stock, shares, retired (in shares) | shares</t>
  </si>
  <si>
    <t>Share-based Compensation Arrangement by Share-based Payment Award [Line Items]</t>
  </si>
  <si>
    <t>Restricted stock awards expense (less than)</t>
  </si>
  <si>
    <t>Restricted stock awards</t>
  </si>
  <si>
    <t>2015 Plan | Restricted stock awards</t>
  </si>
  <si>
    <t>Number of restricted stock awards issued (in shares) | shares</t>
  </si>
  <si>
    <t>Number of Board of Directors members granted restricted stock awards | director</t>
  </si>
  <si>
    <t>August 17, 2016 | Restricted stock awards</t>
  </si>
  <si>
    <t>Vesting percentage</t>
  </si>
  <si>
    <t>November 17, 2016 | Restricted stock awards</t>
  </si>
  <si>
    <t>February 17, 2017 | Restricted stock awards</t>
  </si>
  <si>
    <t>Stock Based Compensation - Narrative (Details)</t>
  </si>
  <si>
    <t>May 17, 2016shares</t>
  </si>
  <si>
    <t>Dec. 31, 2015USD ($)equity_plan$ / shares</t>
  </si>
  <si>
    <t>Dec. 31, 2014USD ($)$ / shares</t>
  </si>
  <si>
    <t>Number of equity plans | equity_plan</t>
  </si>
  <si>
    <t>Weighted Average Grant Date Fair Value</t>
  </si>
  <si>
    <t>Weighted average grant date fair value, granted (in dollars per share) | $ / shares</t>
  </si>
  <si>
    <t>Fair values of vested restricted stock and stock options | $</t>
  </si>
  <si>
    <t>2015 Plan</t>
  </si>
  <si>
    <t>Number of shares approved</t>
  </si>
  <si>
    <t>Shares available for future issuance</t>
  </si>
  <si>
    <t>Number of Units</t>
  </si>
  <si>
    <t>Number of units, vested</t>
  </si>
  <si>
    <t>2015 Plan | Restricted stock units</t>
  </si>
  <si>
    <t>Unvested restricted stock units outstanding</t>
  </si>
  <si>
    <t>Restricted stock units issued</t>
  </si>
  <si>
    <t>Director | 2015 Plan | Restricted Stock</t>
  </si>
  <si>
    <t>Stock Based Compensation - Recorded in Corporate Expense, Net, on Consolidated Statements of Operations (Details) - USD ($) $ in Thousands</t>
  </si>
  <si>
    <t>Stock compensation expense before tax benefit</t>
  </si>
  <si>
    <t>Income tax benefit</t>
  </si>
  <si>
    <t>Stock compensation expense after tax benefit</t>
  </si>
  <si>
    <t>Stock Based Compensation - Summary of Option Activity (Details) - USD ($) $ / shares in Units, $ in Thousands</t>
  </si>
  <si>
    <t>Number of Shares</t>
  </si>
  <si>
    <t>Number of shares, beginning balance</t>
  </si>
  <si>
    <t>Number of shares, forfeitures or expirations</t>
  </si>
  <si>
    <t>Number of shares, ending balance</t>
  </si>
  <si>
    <t>Weighted Average Exercise Price</t>
  </si>
  <si>
    <t>Weighted average exercise price, beginning balance (in dollars per share)</t>
  </si>
  <si>
    <t>Weighted average exercise price, forfeitures or expirations (in dollars per share)</t>
  </si>
  <si>
    <t>Weighted average exercise price, ending balance (in dollars per share)</t>
  </si>
  <si>
    <t>Additional Disclosures</t>
  </si>
  <si>
    <t>Number of shares, vested or expected to vest</t>
  </si>
  <si>
    <t>Number of shares, exercisable</t>
  </si>
  <si>
    <t>Weighted average exercise price, vested or expected to vest (in dollars per share)</t>
  </si>
  <si>
    <t>Weighted average exercise price, exercisable (in dollars per share)</t>
  </si>
  <si>
    <t>Weighted average remaining contractual life (years)</t>
  </si>
  <si>
    <t>1 month 18 days</t>
  </si>
  <si>
    <t>10 months 24 days</t>
  </si>
  <si>
    <t>Weighted average remaining contractual life (years), vested or expected to vest</t>
  </si>
  <si>
    <t>Weighted average remaining contractual life (years), exercisable</t>
  </si>
  <si>
    <t>Options, outstanding, intrinsic value</t>
  </si>
  <si>
    <t>Options vested or expected to vest, intrinsic value</t>
  </si>
  <si>
    <t>Options exercisable, intrinsic value</t>
  </si>
  <si>
    <t>Employee Benefit Plans - Narrative (Details) - USD ($)</t>
  </si>
  <si>
    <t>Assets contributed to 401(k) Plan</t>
  </si>
  <si>
    <t>401(k) Plan distribution period (in years)</t>
  </si>
  <si>
    <t>Prepaid pension asset</t>
  </si>
  <si>
    <t>Net periodic pension cost, including settlements</t>
  </si>
  <si>
    <t>Excise tax on pension plan</t>
  </si>
  <si>
    <t>Settlement losses</t>
  </si>
  <si>
    <t>Net periodic pension cost included in accumulated other comprehensive loss</t>
  </si>
  <si>
    <t>Expected long-term rate on plan assets</t>
  </si>
  <si>
    <t>Plan assets</t>
  </si>
  <si>
    <t>Compensation expense for assets allocated to participants</t>
  </si>
  <si>
    <t>Gain on unallocated asset</t>
  </si>
  <si>
    <t>Employee Benefit Plans - Summary of Components of Net Periodic Pension Cost (Details) - USD ($) $ in Thousands</t>
  </si>
  <si>
    <t>Interest cost</t>
  </si>
  <si>
    <t>Expected return on assets</t>
  </si>
  <si>
    <t>Amortization of loss</t>
  </si>
  <si>
    <t>Settlement charges</t>
  </si>
  <si>
    <t>Net periodic pension cost</t>
  </si>
  <si>
    <t>Other changes in plan assets and obligations recognized in other comprehensive income:</t>
  </si>
  <si>
    <t>Gain</t>
  </si>
  <si>
    <t>Total other comprehensive income</t>
  </si>
  <si>
    <t>Total net periodic pension cost and other comprehensive income</t>
  </si>
  <si>
    <t>Employee Benefit Plans - Summary of Assumptions Used (Details)</t>
  </si>
  <si>
    <t>Discount rate</t>
  </si>
  <si>
    <t>3.75%</t>
  </si>
  <si>
    <t>Other Income (Expense)  - Summary (Details) - USD ($) $ in Thousands</t>
  </si>
  <si>
    <t>Investment Income, Net [Abstract]</t>
  </si>
  <si>
    <t>Interest and dividend income</t>
  </si>
  <si>
    <t>Accretion income</t>
  </si>
  <si>
    <t>Realized gains (losses) on the sale of investments</t>
  </si>
  <si>
    <t>Total net investment income from available-for-sale securities</t>
  </si>
  <si>
    <t>Interest income from investments in SPEs</t>
  </si>
  <si>
    <t>Interest accrued on notes receivable and other interest</t>
  </si>
  <si>
    <t>Total investment income, net</t>
  </si>
  <si>
    <t>Interest expense and amortization of discount and issuance costs for Senior Notes issued by SPE</t>
  </si>
  <si>
    <t>Total interest expense</t>
  </si>
  <si>
    <t>SEC investigation fees and expenses</t>
  </si>
  <si>
    <t>Accretion income from retained interest investments</t>
  </si>
  <si>
    <t>Hunting lease income</t>
  </si>
  <si>
    <t>Litigation and insurance proceeds received</t>
  </si>
  <si>
    <t>Other income, net</t>
  </si>
  <si>
    <t>Other Income (Expense)  - Narrative (Details) - USD ($) $ in Thousands</t>
  </si>
  <si>
    <t>Other Income (Expense) [Line Items]</t>
  </si>
  <si>
    <t>Effective interest rate</t>
  </si>
  <si>
    <t>4.90%</t>
  </si>
  <si>
    <t>Fees and expenses for the SEC investigation</t>
  </si>
  <si>
    <t>Segment Information - Information by Business Segment (Details)</t>
  </si>
  <si>
    <t>Sep. 30, 2016USD ($)</t>
  </si>
  <si>
    <t>Jun. 30, 2016USD ($)</t>
  </si>
  <si>
    <t>Mar. 31, 2016USD ($)</t>
  </si>
  <si>
    <t>Sep. 30, 2015USD ($)</t>
  </si>
  <si>
    <t>Jun. 30, 2015USD ($)</t>
  </si>
  <si>
    <t>Mar. 31, 2015USD ($)</t>
  </si>
  <si>
    <t>Dec. 31, 2016USD ($)Segmentgolf_course</t>
  </si>
  <si>
    <t>Segment Reporting Information [Line Items]</t>
  </si>
  <si>
    <t>Number of reportable operating segments | Segment</t>
  </si>
  <si>
    <t>Cost of Revenue</t>
  </si>
  <si>
    <t>Income (Loss) Before Equity In Loss From Unconsolidated Affiliates and Income Taxes</t>
  </si>
  <si>
    <t>Capital expenditures</t>
  </si>
  <si>
    <t>Interest Income, Other</t>
  </si>
  <si>
    <t>Number of golf courses | golf_course</t>
  </si>
  <si>
    <t>Forestry revenue</t>
  </si>
  <si>
    <t>Residential real estate and other</t>
  </si>
  <si>
    <t>Operating Segments</t>
  </si>
  <si>
    <t>Commitments and Contingencies - Narrative (Details) - USD ($) $ in Millions</t>
  </si>
  <si>
    <t>Accrued liabilities, other litigation, claims, other disputes, governmental proceedings and environmental matters</t>
  </si>
  <si>
    <t>Purchase obligations, total</t>
  </si>
  <si>
    <t>Purchase obligations, 2017</t>
  </si>
  <si>
    <t>Guarantor Obligations [Line Items]</t>
  </si>
  <si>
    <t>Tax Year 2022 To 2024</t>
  </si>
  <si>
    <t>Tax Year 2029</t>
  </si>
  <si>
    <t>Consolidated Variable Interest Entities | Pier Park North | Pier Park North Joint Venture Refinanced Construction Loan</t>
  </si>
  <si>
    <t>Surety bonds | Commercial developments</t>
  </si>
  <si>
    <t>Commitment obligations</t>
  </si>
  <si>
    <t>Quarterly Financial Data (unaudited) (Detail) - USD ($) $ / shares in Units, $ in Thousands</t>
  </si>
  <si>
    <t>Operating (loss) income</t>
  </si>
  <si>
    <t>Basic and diluted income per share attributable to the Company (in dollars per share)</t>
  </si>
  <si>
    <t>Schedule III (Consolidated) - Real Estate and Accumulated Depreciation Real Estate and Accumulated Depreciation (Details) - USD ($) $ in Thousands</t>
  </si>
  <si>
    <t>Real Estate and Accumulated Depreciation [Line Items]</t>
  </si>
  <si>
    <t>Encumbrances</t>
  </si>
  <si>
    <t>Initial Cost to Company, Land &amp; Improvements</t>
  </si>
  <si>
    <t>Initial Cost to Company, Buildings &amp; Improvements</t>
  </si>
  <si>
    <t>Costs Capitalized Subsequent to Acquisition or Construction</t>
  </si>
  <si>
    <t>Land &amp; Land Improvements</t>
  </si>
  <si>
    <t>Buildings and Improvements</t>
  </si>
  <si>
    <t>Accumulated Depreciation</t>
  </si>
  <si>
    <t>Aggregate cost of real estate owned for federal income tax purposes</t>
  </si>
  <si>
    <t>Residential developments</t>
  </si>
  <si>
    <t>Commercial developments</t>
  </si>
  <si>
    <t>WaterColor Inn</t>
  </si>
  <si>
    <t>WaterColor Inn | Minimum</t>
  </si>
  <si>
    <t>Depreciation Life (in years)</t>
  </si>
  <si>
    <t>WaterColor Inn | Maximum</t>
  </si>
  <si>
    <t>Clubs and golf courses</t>
  </si>
  <si>
    <t>Clubs and golf courses | Minimum</t>
  </si>
  <si>
    <t>Clubs and golf courses | Maximum</t>
  </si>
  <si>
    <t>Marinas</t>
  </si>
  <si>
    <t>Marinas | Minimum</t>
  </si>
  <si>
    <t>Marinas | Maximum</t>
  </si>
  <si>
    <t>Other | Minimum</t>
  </si>
  <si>
    <t>Other | Maximum</t>
  </si>
  <si>
    <t>Pier Park North | Minimum</t>
  </si>
  <si>
    <t>Pier Park North | Maximum</t>
  </si>
  <si>
    <t>Town centers</t>
  </si>
  <si>
    <t>Town centers | Minimum</t>
  </si>
  <si>
    <t>Town centers | Maximum</t>
  </si>
  <si>
    <t>VentureCrossings</t>
  </si>
  <si>
    <t>VentureCrossings | Minimum</t>
  </si>
  <si>
    <t>VentureCrossings | Maximum</t>
  </si>
  <si>
    <t>Timberlands</t>
  </si>
  <si>
    <t>Unimproved land</t>
  </si>
  <si>
    <t>Schedule III (Consolidated) - Real Estate and Accumulated Depreciation - Reconciliation of Real Estate Owned (Details) - USD ($) $ in Thousands</t>
  </si>
  <si>
    <t>SEC Schedule III, Reconciliation of Carrying Amount of Real Estate Investments [Roll Forward]</t>
  </si>
  <si>
    <t>Balance at beginning of the year</t>
  </si>
  <si>
    <t>Amounts capitalized</t>
  </si>
  <si>
    <t>Impairments</t>
  </si>
  <si>
    <t>Amounts retired or adjusted</t>
  </si>
  <si>
    <t>Balance at the end of the year</t>
  </si>
  <si>
    <t>Schedule III (Consolidated) - Real Estate and Accumulated Depreciation - Reconciliation of Accumulated Depreciation (Details) - USD ($) $ in Thousands</t>
  </si>
  <si>
    <t>SEC Schedule III, Reconciliation of Real Estate Accumulated Depreciation [Roll Forwar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4530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74342826</v>
      </c>
    </row>
    <row r="18" spans="1:4">
      <c r="A18" s="4" t="s">
        <v>30</v>
      </c>
      <c r="D18" s="6" t="n">
        <v>5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207</v>
      </c>
    </row>
    <row r="4" spans="1:2">
      <c r="A4" s="4" t="s">
        <v>3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224</v>
      </c>
    </row>
    <row r="4" spans="1:2">
      <c r="A4" s="4" t="s">
        <v>46</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14620000</v>
      </c>
      <c r="C3" s="7" t="n">
        <v>313599000</v>
      </c>
    </row>
    <row r="4" spans="1:3">
      <c r="A4" s="4" t="s">
        <v>35</v>
      </c>
      <c r="B4" s="5" t="n">
        <v>241111000</v>
      </c>
      <c r="C4" s="5" t="n">
        <v>212773000</v>
      </c>
    </row>
    <row r="5" spans="1:3">
      <c r="A5" s="4" t="s">
        <v>36</v>
      </c>
      <c r="B5" s="5" t="n">
        <v>175725000</v>
      </c>
      <c r="C5" s="5" t="n">
        <v>191240000</v>
      </c>
    </row>
    <row r="6" spans="1:3">
      <c r="A6" s="4" t="s">
        <v>37</v>
      </c>
      <c r="B6" s="5" t="n">
        <v>5636000</v>
      </c>
      <c r="C6" s="5" t="n">
        <v>7072000</v>
      </c>
    </row>
    <row r="7" spans="1:3">
      <c r="A7" s="4" t="s">
        <v>38</v>
      </c>
      <c r="B7" s="5" t="n">
        <v>1926000</v>
      </c>
      <c r="C7" s="5" t="n">
        <v>2555000</v>
      </c>
    </row>
    <row r="8" spans="1:3">
      <c r="A8" s="4" t="s">
        <v>39</v>
      </c>
      <c r="B8" s="5" t="n">
        <v>27057000</v>
      </c>
      <c r="C8" s="5" t="n">
        <v>2275000</v>
      </c>
    </row>
    <row r="9" spans="1:3">
      <c r="A9" s="4" t="s">
        <v>40</v>
      </c>
      <c r="B9" s="5" t="n">
        <v>7804000</v>
      </c>
      <c r="C9" s="5" t="n">
        <v>0</v>
      </c>
    </row>
    <row r="10" spans="1:3">
      <c r="A10" s="4" t="s">
        <v>41</v>
      </c>
      <c r="B10" s="5" t="n">
        <v>38410000</v>
      </c>
      <c r="C10" s="5" t="n">
        <v>36853000</v>
      </c>
    </row>
    <row r="11" spans="1:3">
      <c r="A11" s="4" t="s">
        <v>42</v>
      </c>
      <c r="B11" s="5" t="n">
        <v>8992000</v>
      </c>
      <c r="C11" s="5" t="n">
        <v>10145000</v>
      </c>
    </row>
    <row r="12" spans="1:3">
      <c r="A12" s="4" t="s">
        <v>43</v>
      </c>
      <c r="B12" s="5" t="n">
        <v>208590000</v>
      </c>
      <c r="C12" s="5" t="n">
        <v>208785000</v>
      </c>
    </row>
    <row r="13" spans="1:3">
      <c r="A13" s="4" t="s">
        <v>44</v>
      </c>
      <c r="B13" s="5" t="n">
        <v>1027945000</v>
      </c>
      <c r="C13" s="5" t="n">
        <v>982742000</v>
      </c>
    </row>
    <row r="14" spans="1:3">
      <c r="A14" s="3" t="s">
        <v>45</v>
      </c>
    </row>
    <row r="15" spans="1:3">
      <c r="A15" s="4" t="s">
        <v>46</v>
      </c>
      <c r="B15" s="5" t="n">
        <v>55040000</v>
      </c>
      <c r="C15" s="5" t="n">
        <v>54474000</v>
      </c>
    </row>
    <row r="16" spans="1:3">
      <c r="A16" s="4" t="s">
        <v>47</v>
      </c>
      <c r="B16" s="5" t="n">
        <v>40950000</v>
      </c>
      <c r="C16" s="5" t="n">
        <v>41880000</v>
      </c>
    </row>
    <row r="17" spans="1:3">
      <c r="A17" s="4" t="s">
        <v>48</v>
      </c>
      <c r="B17" s="5" t="n">
        <v>68846000</v>
      </c>
      <c r="C17" s="5" t="n">
        <v>36847000</v>
      </c>
    </row>
    <row r="18" spans="1:3">
      <c r="A18" s="4" t="s">
        <v>49</v>
      </c>
      <c r="B18" s="5" t="n">
        <v>176310000</v>
      </c>
      <c r="C18" s="5" t="n">
        <v>176094000</v>
      </c>
    </row>
    <row r="19" spans="1:3">
      <c r="A19" s="4" t="s">
        <v>50</v>
      </c>
      <c r="B19" s="5" t="n">
        <v>341146000</v>
      </c>
      <c r="C19" s="5" t="n">
        <v>309295000</v>
      </c>
    </row>
    <row r="20" spans="1:3">
      <c r="A20" s="3" t="s">
        <v>51</v>
      </c>
    </row>
    <row r="21" spans="1:3">
      <c r="A21" s="4" t="s">
        <v>52</v>
      </c>
      <c r="B21" s="5" t="n">
        <v>572040000</v>
      </c>
      <c r="C21" s="5" t="n">
        <v>892387000</v>
      </c>
    </row>
    <row r="22" spans="1:3">
      <c r="A22" s="4" t="s">
        <v>53</v>
      </c>
      <c r="B22" s="5" t="n">
        <v>94746000</v>
      </c>
      <c r="C22" s="5" t="n">
        <v>78851000</v>
      </c>
    </row>
    <row r="23" spans="1:3">
      <c r="A23" s="4" t="s">
        <v>54</v>
      </c>
      <c r="B23" s="5" t="n">
        <v>2507000</v>
      </c>
      <c r="C23" s="5" t="n">
        <v>-686000</v>
      </c>
    </row>
    <row r="24" spans="1:3">
      <c r="A24" s="4" t="s">
        <v>55</v>
      </c>
      <c r="B24" s="5" t="n">
        <v>0</v>
      </c>
      <c r="C24" s="5" t="n">
        <v>-305289000</v>
      </c>
    </row>
    <row r="25" spans="1:3">
      <c r="A25" s="4" t="s">
        <v>56</v>
      </c>
      <c r="B25" s="5" t="n">
        <v>669293000</v>
      </c>
      <c r="C25" s="5" t="n">
        <v>665263000</v>
      </c>
    </row>
    <row r="26" spans="1:3">
      <c r="A26" s="4" t="s">
        <v>57</v>
      </c>
      <c r="B26" s="5" t="n">
        <v>17506000</v>
      </c>
      <c r="C26" s="5" t="n">
        <v>8184000</v>
      </c>
    </row>
    <row r="27" spans="1:3">
      <c r="A27" s="4" t="s">
        <v>58</v>
      </c>
      <c r="B27" s="5" t="n">
        <v>686799000</v>
      </c>
      <c r="C27" s="5" t="n">
        <v>673447000</v>
      </c>
    </row>
    <row r="28" spans="1:3">
      <c r="A28" s="4" t="s">
        <v>59</v>
      </c>
      <c r="B28" s="5" t="n">
        <v>1027945000</v>
      </c>
      <c r="C28" s="5" t="n">
        <v>982742000</v>
      </c>
    </row>
    <row r="29" spans="1:3">
      <c r="A29" s="4" t="s">
        <v>60</v>
      </c>
    </row>
    <row r="30" spans="1:3">
      <c r="A30" s="3" t="s">
        <v>33</v>
      </c>
    </row>
    <row r="31" spans="1:3">
      <c r="A31" s="4" t="s">
        <v>34</v>
      </c>
      <c r="B31" s="5" t="n">
        <v>63362000</v>
      </c>
      <c r="C31" s="5" t="n">
        <v>46156000</v>
      </c>
    </row>
    <row r="32" spans="1:3">
      <c r="A32" s="4" t="s">
        <v>35</v>
      </c>
      <c r="B32" s="5" t="n">
        <v>3965000</v>
      </c>
      <c r="C32" s="5" t="n">
        <v>4067000</v>
      </c>
    </row>
    <row r="33" spans="1:3">
      <c r="A33" s="4" t="s">
        <v>41</v>
      </c>
      <c r="B33" s="5" t="n">
        <v>13209000</v>
      </c>
      <c r="C33" s="5" t="n">
        <v>12853000</v>
      </c>
    </row>
    <row r="34" spans="1:3">
      <c r="A34" s="4" t="s">
        <v>43</v>
      </c>
      <c r="B34" s="5" t="n">
        <v>208590000</v>
      </c>
      <c r="C34" s="5" t="n">
        <v>208785000</v>
      </c>
    </row>
    <row r="35" spans="1:3">
      <c r="A35" s="4" t="s">
        <v>44</v>
      </c>
      <c r="B35" s="5" t="n">
        <v>289126000</v>
      </c>
      <c r="C35" s="5" t="n">
        <v>271861000</v>
      </c>
    </row>
    <row r="36" spans="1:3">
      <c r="A36" s="3" t="s">
        <v>45</v>
      </c>
    </row>
    <row r="37" spans="1:3">
      <c r="A37" s="4" t="s">
        <v>46</v>
      </c>
      <c r="B37" s="5" t="n">
        <v>47519000</v>
      </c>
      <c r="C37" s="5" t="n">
        <v>47480000</v>
      </c>
    </row>
    <row r="38" spans="1:3">
      <c r="A38" s="4" t="s">
        <v>47</v>
      </c>
      <c r="B38" s="5" t="n">
        <v>4275000</v>
      </c>
      <c r="C38" s="5" t="n">
        <v>4416000</v>
      </c>
    </row>
    <row r="39" spans="1:3">
      <c r="A39" s="4" t="s">
        <v>49</v>
      </c>
      <c r="B39" s="5" t="n">
        <v>176310000</v>
      </c>
      <c r="C39" s="5" t="n">
        <v>176094000</v>
      </c>
    </row>
    <row r="40" spans="1:3">
      <c r="A40" s="4" t="s">
        <v>50</v>
      </c>
      <c r="B40" s="7" t="n">
        <v>228104000</v>
      </c>
      <c r="C40" s="7" t="n">
        <v>2279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59404</v>
      </c>
      <c r="C3" s="7" t="n">
        <v>57103</v>
      </c>
    </row>
    <row r="4" spans="1:3">
      <c r="A4" s="4" t="s">
        <v>64</v>
      </c>
      <c r="B4" s="5" t="n">
        <v>180000000</v>
      </c>
      <c r="C4" s="5" t="n">
        <v>180000000</v>
      </c>
    </row>
    <row r="5" spans="1:3">
      <c r="A5" s="4" t="s">
        <v>65</v>
      </c>
      <c r="B5" s="5" t="n">
        <v>74342826</v>
      </c>
      <c r="C5" s="5" t="n">
        <v>92332565</v>
      </c>
    </row>
    <row r="6" spans="1:3">
      <c r="A6" s="4" t="s">
        <v>66</v>
      </c>
      <c r="B6" s="5" t="n">
        <v>74342826</v>
      </c>
      <c r="C6" s="5" t="n">
        <v>75329557</v>
      </c>
    </row>
    <row r="7" spans="1:3">
      <c r="A7" s="4" t="s">
        <v>67</v>
      </c>
      <c r="C7" s="5" t="n">
        <v>17003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row r="7" spans="1:2">
      <c r="A7" s="4" t="s">
        <v>266</v>
      </c>
      <c r="B7" s="4" t="s">
        <v>267</v>
      </c>
    </row>
    <row r="8" spans="1:2">
      <c r="A8" s="4" t="s">
        <v>72</v>
      </c>
      <c r="B8" s="4" t="s">
        <v>268</v>
      </c>
    </row>
    <row r="9" spans="1:2">
      <c r="A9" s="4" t="s">
        <v>73</v>
      </c>
      <c r="B9" s="4" t="s">
        <v>269</v>
      </c>
    </row>
    <row r="10" spans="1:2">
      <c r="A10" s="4" t="s">
        <v>270</v>
      </c>
      <c r="B10" s="4" t="s">
        <v>271</v>
      </c>
    </row>
    <row r="11" spans="1:2">
      <c r="A11" s="4" t="s">
        <v>272</v>
      </c>
      <c r="B11" s="4" t="s">
        <v>273</v>
      </c>
    </row>
    <row r="12" spans="1:2">
      <c r="A12" s="4" t="s">
        <v>274</v>
      </c>
      <c r="B12" s="4" t="s">
        <v>275</v>
      </c>
    </row>
    <row r="13" spans="1:2">
      <c r="A13" s="4" t="s">
        <v>36</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29</v>
      </c>
      <c r="B20" s="4" t="s">
        <v>289</v>
      </c>
    </row>
    <row r="21" spans="1:2">
      <c r="A21" s="4" t="s">
        <v>290</v>
      </c>
      <c r="B21" s="4" t="s">
        <v>291</v>
      </c>
    </row>
    <row r="22" spans="1:2">
      <c r="A22" s="4" t="s">
        <v>292</v>
      </c>
      <c r="B22" s="4" t="s">
        <v>293</v>
      </c>
    </row>
    <row r="23" spans="1:2">
      <c r="A23" s="4" t="s">
        <v>294</v>
      </c>
      <c r="B23" s="4" t="s">
        <v>295</v>
      </c>
    </row>
    <row r="24" spans="1:2">
      <c r="A24" s="4" t="s">
        <v>36</v>
      </c>
      <c r="B2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2</v>
      </c>
    </row>
    <row r="4" spans="1:2">
      <c r="A4" s="4" t="s">
        <v>303</v>
      </c>
      <c r="B4" s="4" t="s">
        <v>304</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24</v>
      </c>
    </row>
    <row r="4" spans="1:2">
      <c r="A4" s="4" t="s">
        <v>46</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23397000</v>
      </c>
      <c r="C4" s="7" t="n">
        <v>33704000</v>
      </c>
      <c r="D4" s="7" t="n">
        <v>634976000</v>
      </c>
    </row>
    <row r="5" spans="1:4">
      <c r="A5" s="4" t="s">
        <v>72</v>
      </c>
      <c r="B5" s="5" t="n">
        <v>57284000</v>
      </c>
      <c r="C5" s="5" t="n">
        <v>54488000</v>
      </c>
      <c r="D5" s="5" t="n">
        <v>48414000</v>
      </c>
    </row>
    <row r="6" spans="1:4">
      <c r="A6" s="4" t="s">
        <v>73</v>
      </c>
      <c r="B6" s="5" t="n">
        <v>9858000</v>
      </c>
      <c r="C6" s="5" t="n">
        <v>8978000</v>
      </c>
      <c r="D6" s="5" t="n">
        <v>6977000</v>
      </c>
    </row>
    <row r="7" spans="1:4">
      <c r="A7" s="4" t="s">
        <v>74</v>
      </c>
      <c r="B7" s="5" t="n">
        <v>5205000</v>
      </c>
      <c r="C7" s="5" t="n">
        <v>6701000</v>
      </c>
      <c r="D7" s="5" t="n">
        <v>11506000</v>
      </c>
    </row>
    <row r="8" spans="1:4">
      <c r="A8" s="4" t="s">
        <v>75</v>
      </c>
      <c r="B8" s="5" t="n">
        <v>95744000</v>
      </c>
      <c r="C8" s="5" t="n">
        <v>103871000</v>
      </c>
      <c r="D8" s="5" t="n">
        <v>701873000</v>
      </c>
    </row>
    <row r="9" spans="1:4">
      <c r="A9" s="3" t="s">
        <v>76</v>
      </c>
    </row>
    <row r="10" spans="1:4">
      <c r="A10" s="4" t="s">
        <v>77</v>
      </c>
      <c r="B10" s="5" t="n">
        <v>8036000</v>
      </c>
      <c r="C10" s="5" t="n">
        <v>16399000</v>
      </c>
      <c r="D10" s="5" t="n">
        <v>87132000</v>
      </c>
    </row>
    <row r="11" spans="1:4">
      <c r="A11" s="4" t="s">
        <v>78</v>
      </c>
      <c r="B11" s="5" t="n">
        <v>50229000</v>
      </c>
      <c r="C11" s="5" t="n">
        <v>47069000</v>
      </c>
      <c r="D11" s="5" t="n">
        <v>42900000</v>
      </c>
    </row>
    <row r="12" spans="1:4">
      <c r="A12" s="4" t="s">
        <v>79</v>
      </c>
      <c r="B12" s="5" t="n">
        <v>3108000</v>
      </c>
      <c r="C12" s="5" t="n">
        <v>2792000</v>
      </c>
      <c r="D12" s="5" t="n">
        <v>2253000</v>
      </c>
    </row>
    <row r="13" spans="1:4">
      <c r="A13" s="4" t="s">
        <v>80</v>
      </c>
      <c r="B13" s="5" t="n">
        <v>821000</v>
      </c>
      <c r="C13" s="5" t="n">
        <v>834000</v>
      </c>
      <c r="D13" s="5" t="n">
        <v>4513000</v>
      </c>
    </row>
    <row r="14" spans="1:4">
      <c r="A14" s="4" t="s">
        <v>81</v>
      </c>
      <c r="B14" s="5" t="n">
        <v>23019000</v>
      </c>
      <c r="C14" s="5" t="n">
        <v>33426000</v>
      </c>
      <c r="D14" s="5" t="n">
        <v>26128000</v>
      </c>
    </row>
    <row r="15" spans="1:4">
      <c r="A15" s="4" t="s">
        <v>82</v>
      </c>
      <c r="B15" s="5" t="n">
        <v>0</v>
      </c>
      <c r="C15" s="5" t="n">
        <v>0</v>
      </c>
      <c r="D15" s="5" t="n">
        <v>13529000</v>
      </c>
    </row>
    <row r="16" spans="1:4">
      <c r="A16" s="4" t="s">
        <v>83</v>
      </c>
      <c r="B16" s="5" t="n">
        <v>0</v>
      </c>
      <c r="C16" s="5" t="n">
        <v>0</v>
      </c>
      <c r="D16" s="5" t="n">
        <v>3746000</v>
      </c>
    </row>
    <row r="17" spans="1:4">
      <c r="A17" s="4" t="s">
        <v>84</v>
      </c>
      <c r="B17" s="5" t="n">
        <v>8571000</v>
      </c>
      <c r="C17" s="5" t="n">
        <v>9486000</v>
      </c>
      <c r="D17" s="5" t="n">
        <v>8422000</v>
      </c>
    </row>
    <row r="18" spans="1:4">
      <c r="A18" s="4" t="s">
        <v>85</v>
      </c>
      <c r="B18" s="5" t="n">
        <v>93784000</v>
      </c>
      <c r="C18" s="5" t="n">
        <v>110006000</v>
      </c>
      <c r="D18" s="5" t="n">
        <v>188623000</v>
      </c>
    </row>
    <row r="19" spans="1:4">
      <c r="A19" s="4" t="s">
        <v>86</v>
      </c>
      <c r="B19" s="5" t="n">
        <v>1960000</v>
      </c>
      <c r="C19" s="5" t="n">
        <v>-6135000</v>
      </c>
      <c r="D19" s="5" t="n">
        <v>513250000</v>
      </c>
    </row>
    <row r="20" spans="1:4">
      <c r="A20" s="3" t="s">
        <v>87</v>
      </c>
    </row>
    <row r="21" spans="1:4">
      <c r="A21" s="4" t="s">
        <v>88</v>
      </c>
      <c r="B21" s="5" t="n">
        <v>17776000</v>
      </c>
      <c r="C21" s="5" t="n">
        <v>22688000</v>
      </c>
      <c r="D21" s="5" t="n">
        <v>12691000</v>
      </c>
    </row>
    <row r="22" spans="1:4">
      <c r="A22" s="4" t="s">
        <v>89</v>
      </c>
      <c r="B22" s="5" t="n">
        <v>-12295000</v>
      </c>
      <c r="C22" s="5" t="n">
        <v>-11429000</v>
      </c>
      <c r="D22" s="5" t="n">
        <v>-8608000</v>
      </c>
    </row>
    <row r="23" spans="1:4">
      <c r="A23" s="4" t="s">
        <v>90</v>
      </c>
      <c r="B23" s="5" t="n">
        <v>12548000</v>
      </c>
      <c r="C23" s="5" t="n">
        <v>0</v>
      </c>
      <c r="D23" s="5" t="n">
        <v>0</v>
      </c>
    </row>
    <row r="24" spans="1:4">
      <c r="A24" s="4" t="s">
        <v>91</v>
      </c>
      <c r="B24" s="5" t="n">
        <v>2622000</v>
      </c>
      <c r="C24" s="5" t="n">
        <v>-6287000</v>
      </c>
      <c r="D24" s="5" t="n">
        <v>4488000</v>
      </c>
    </row>
    <row r="25" spans="1:4">
      <c r="A25" s="4" t="s">
        <v>92</v>
      </c>
      <c r="B25" s="5" t="n">
        <v>20651000</v>
      </c>
      <c r="C25" s="5" t="n">
        <v>4972000</v>
      </c>
      <c r="D25" s="5" t="n">
        <v>8571000</v>
      </c>
    </row>
    <row r="26" spans="1:4">
      <c r="A26" s="4" t="s">
        <v>93</v>
      </c>
      <c r="B26" s="5" t="n">
        <v>22611000</v>
      </c>
      <c r="C26" s="5" t="n">
        <v>-1163000</v>
      </c>
      <c r="D26" s="5" t="n">
        <v>521821000</v>
      </c>
    </row>
    <row r="27" spans="1:4">
      <c r="A27" s="4" t="s">
        <v>94</v>
      </c>
      <c r="B27" s="5" t="n">
        <v>0</v>
      </c>
      <c r="C27" s="5" t="n">
        <v>0</v>
      </c>
      <c r="D27" s="5" t="n">
        <v>-32000</v>
      </c>
    </row>
    <row r="28" spans="1:4">
      <c r="A28" s="4" t="s">
        <v>95</v>
      </c>
      <c r="B28" s="5" t="n">
        <v>-7147000</v>
      </c>
      <c r="C28" s="5" t="n">
        <v>-808000</v>
      </c>
      <c r="D28" s="5" t="n">
        <v>-115507000</v>
      </c>
    </row>
    <row r="29" spans="1:4">
      <c r="A29" s="4" t="s">
        <v>96</v>
      </c>
      <c r="B29" s="5" t="n">
        <v>15464000</v>
      </c>
      <c r="C29" s="5" t="n">
        <v>-1971000</v>
      </c>
      <c r="D29" s="5" t="n">
        <v>406282000</v>
      </c>
    </row>
    <row r="30" spans="1:4">
      <c r="A30" s="4" t="s">
        <v>97</v>
      </c>
      <c r="B30" s="5" t="n">
        <v>431000</v>
      </c>
      <c r="C30" s="5" t="n">
        <v>240000</v>
      </c>
      <c r="D30" s="5" t="n">
        <v>171000</v>
      </c>
    </row>
    <row r="31" spans="1:4">
      <c r="A31" s="4" t="s">
        <v>98</v>
      </c>
      <c r="B31" s="7" t="n">
        <v>15895000</v>
      </c>
      <c r="C31" s="7" t="n">
        <v>-1731000</v>
      </c>
      <c r="D31" s="7" t="n">
        <v>406453000</v>
      </c>
    </row>
    <row r="32" spans="1:4">
      <c r="A32" s="3" t="s">
        <v>99</v>
      </c>
    </row>
    <row r="33" spans="1:4">
      <c r="A33" s="4" t="s">
        <v>100</v>
      </c>
      <c r="B33" s="5" t="n">
        <v>74457541</v>
      </c>
      <c r="C33" s="5" t="n">
        <v>87827869</v>
      </c>
      <c r="D33" s="5" t="n">
        <v>92297467</v>
      </c>
    </row>
    <row r="34" spans="1:4">
      <c r="A34" s="4" t="s">
        <v>101</v>
      </c>
      <c r="B34" s="8" t="n">
        <v>0.21</v>
      </c>
      <c r="C34" s="8" t="n">
        <v>-0.02</v>
      </c>
      <c r="D34" s="8" t="n">
        <v>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27</v>
      </c>
    </row>
    <row r="4" spans="1:2">
      <c r="A4" s="4" t="s">
        <v>226</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44</v>
      </c>
    </row>
    <row r="4" spans="1:2">
      <c r="A4" s="4" t="s">
        <v>243</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47</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196</v>
      </c>
    </row>
    <row r="4" spans="1:2">
      <c r="A4" s="4" t="s">
        <v>371</v>
      </c>
      <c r="B4" s="5"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s>
  <sheetData>
    <row r="1" spans="1:4">
      <c r="A1" s="1" t="s">
        <v>372</v>
      </c>
      <c r="B1" s="2" t="s">
        <v>1</v>
      </c>
    </row>
    <row r="2" spans="1:4">
      <c r="B2" s="2" t="s">
        <v>373</v>
      </c>
      <c r="C2" s="2" t="s">
        <v>374</v>
      </c>
      <c r="D2" s="2" t="s">
        <v>375</v>
      </c>
    </row>
    <row r="3" spans="1:4">
      <c r="A3" s="3" t="s">
        <v>376</v>
      </c>
    </row>
    <row r="4" spans="1:4">
      <c r="A4" s="5" t="n">
        <v>2017</v>
      </c>
      <c r="B4" s="7" t="n">
        <v>7784000</v>
      </c>
    </row>
    <row r="5" spans="1:4">
      <c r="A5" s="5" t="n">
        <v>2018</v>
      </c>
      <c r="B5" s="5" t="n">
        <v>7575000</v>
      </c>
    </row>
    <row r="6" spans="1:4">
      <c r="A6" s="5" t="n">
        <v>2019</v>
      </c>
      <c r="B6" s="5" t="n">
        <v>7370000</v>
      </c>
    </row>
    <row r="7" spans="1:4">
      <c r="A7" s="5" t="n">
        <v>2020</v>
      </c>
      <c r="B7" s="5" t="n">
        <v>6729000</v>
      </c>
    </row>
    <row r="8" spans="1:4">
      <c r="A8" s="5" t="n">
        <v>2021</v>
      </c>
      <c r="B8" s="5" t="n">
        <v>6545000</v>
      </c>
    </row>
    <row r="9" spans="1:4">
      <c r="A9" s="4" t="s">
        <v>377</v>
      </c>
      <c r="B9" s="7" t="n">
        <v>36003000</v>
      </c>
    </row>
    <row r="10" spans="1:4">
      <c r="A10" s="4" t="s">
        <v>378</v>
      </c>
      <c r="B10" s="4" t="s">
        <v>379</v>
      </c>
    </row>
    <row r="11" spans="1:4">
      <c r="A11" s="4" t="s">
        <v>380</v>
      </c>
      <c r="B11" s="7" t="n">
        <v>1886000</v>
      </c>
      <c r="C11" s="7" t="n">
        <v>1117000</v>
      </c>
    </row>
    <row r="12" spans="1:4">
      <c r="A12" s="4" t="s">
        <v>381</v>
      </c>
      <c r="B12" s="5" t="n">
        <v>0</v>
      </c>
      <c r="C12" s="5" t="n">
        <v>0</v>
      </c>
      <c r="D12" s="7" t="n">
        <v>1295000</v>
      </c>
    </row>
    <row r="13" spans="1:4">
      <c r="A13" s="4" t="s">
        <v>382</v>
      </c>
      <c r="B13" s="7" t="n">
        <v>795000</v>
      </c>
      <c r="C13" s="5" t="n">
        <v>5311000</v>
      </c>
      <c r="D13" s="5" t="n">
        <v>-833000</v>
      </c>
    </row>
    <row r="14" spans="1:4">
      <c r="A14" s="4" t="s">
        <v>383</v>
      </c>
      <c r="D14" s="7" t="n">
        <v>1500000</v>
      </c>
    </row>
    <row r="15" spans="1:4">
      <c r="A15" s="4" t="s">
        <v>384</v>
      </c>
      <c r="B15" s="4" t="s">
        <v>385</v>
      </c>
      <c r="D15" s="4" t="s">
        <v>386</v>
      </c>
    </row>
    <row r="16" spans="1:4">
      <c r="A16" s="4" t="s">
        <v>387</v>
      </c>
      <c r="B16" s="7" t="n">
        <v>0</v>
      </c>
      <c r="C16" s="5" t="n">
        <v>0</v>
      </c>
    </row>
    <row r="17" spans="1:4">
      <c r="A17" s="4" t="s">
        <v>388</v>
      </c>
      <c r="B17" s="7" t="n">
        <v>0</v>
      </c>
      <c r="C17" s="7" t="n">
        <v>200000</v>
      </c>
      <c r="D17" s="7" t="n">
        <v>600000</v>
      </c>
    </row>
    <row r="18" spans="1:4">
      <c r="A18" s="4" t="s">
        <v>389</v>
      </c>
      <c r="B18" s="4" t="s">
        <v>390</v>
      </c>
    </row>
    <row r="19" spans="1:4">
      <c r="A19" s="4" t="s">
        <v>391</v>
      </c>
      <c r="B19" s="7" t="n">
        <v>40400000</v>
      </c>
    </row>
    <row r="20" spans="1:4">
      <c r="A20" s="4" t="s">
        <v>392</v>
      </c>
      <c r="B20" s="7" t="n">
        <v>139132000</v>
      </c>
    </row>
    <row r="21" spans="1:4">
      <c r="A21" s="4" t="s">
        <v>393</v>
      </c>
      <c r="B21" s="5" t="n">
        <v>0</v>
      </c>
      <c r="C21" s="5" t="n">
        <v>0</v>
      </c>
    </row>
    <row r="22" spans="1:4">
      <c r="A22" s="4" t="s">
        <v>394</v>
      </c>
    </row>
    <row r="23" spans="1:4">
      <c r="A23" s="3" t="s">
        <v>376</v>
      </c>
    </row>
    <row r="24" spans="1:4">
      <c r="A24" s="4" t="s">
        <v>380</v>
      </c>
      <c r="C24" s="7" t="n">
        <v>79000</v>
      </c>
    </row>
    <row r="25" spans="1:4">
      <c r="A25" s="4" t="s">
        <v>395</v>
      </c>
    </row>
    <row r="26" spans="1:4">
      <c r="A26" s="3" t="s">
        <v>376</v>
      </c>
    </row>
    <row r="27" spans="1:4">
      <c r="A27" s="4" t="s">
        <v>380</v>
      </c>
      <c r="B27" s="7" t="n">
        <v>1769000</v>
      </c>
      <c r="C27" s="5" t="n">
        <v>981000</v>
      </c>
    </row>
    <row r="28" spans="1:4">
      <c r="A28" s="4" t="s">
        <v>392</v>
      </c>
      <c r="B28" s="7" t="n">
        <v>139100000</v>
      </c>
    </row>
    <row r="29" spans="1:4">
      <c r="A29" s="4" t="s">
        <v>396</v>
      </c>
      <c r="B29" s="5" t="n">
        <v>10</v>
      </c>
    </row>
    <row r="30" spans="1:4">
      <c r="A30" s="4" t="s">
        <v>397</v>
      </c>
    </row>
    <row r="31" spans="1:4">
      <c r="A31" s="3" t="s">
        <v>376</v>
      </c>
    </row>
    <row r="32" spans="1:4">
      <c r="A32" s="4" t="s">
        <v>380</v>
      </c>
      <c r="B32" s="7" t="n">
        <v>111000</v>
      </c>
      <c r="C32" s="5" t="n">
        <v>57000</v>
      </c>
    </row>
    <row r="33" spans="1:4">
      <c r="A33" s="4" t="s">
        <v>398</v>
      </c>
    </row>
    <row r="34" spans="1:4">
      <c r="A34" s="3" t="s">
        <v>376</v>
      </c>
    </row>
    <row r="35" spans="1:4">
      <c r="A35" s="4" t="s">
        <v>392</v>
      </c>
      <c r="B35" s="7" t="n">
        <v>129700000</v>
      </c>
    </row>
    <row r="36" spans="1:4">
      <c r="A36" s="4" t="s">
        <v>396</v>
      </c>
      <c r="B36" s="5" t="n">
        <v>7</v>
      </c>
    </row>
    <row r="37" spans="1:4">
      <c r="A37" s="4" t="s">
        <v>399</v>
      </c>
    </row>
    <row r="38" spans="1:4">
      <c r="A38" s="3" t="s">
        <v>376</v>
      </c>
    </row>
    <row r="39" spans="1:4">
      <c r="A39" s="4" t="s">
        <v>400</v>
      </c>
      <c r="C39" s="5" t="n">
        <v>-2100000</v>
      </c>
    </row>
    <row r="40" spans="1:4">
      <c r="A40" s="4" t="s">
        <v>401</v>
      </c>
    </row>
    <row r="41" spans="1:4">
      <c r="A41" s="3" t="s">
        <v>376</v>
      </c>
    </row>
    <row r="42" spans="1:4">
      <c r="A42" s="4" t="s">
        <v>400</v>
      </c>
      <c r="C42" s="5" t="n">
        <v>700000</v>
      </c>
    </row>
    <row r="43" spans="1:4">
      <c r="A43" s="4" t="s">
        <v>402</v>
      </c>
    </row>
    <row r="44" spans="1:4">
      <c r="A44" s="3" t="s">
        <v>376</v>
      </c>
    </row>
    <row r="45" spans="1:4">
      <c r="A45" s="4" t="s">
        <v>400</v>
      </c>
      <c r="C45" s="7" t="n">
        <v>1400000</v>
      </c>
    </row>
    <row r="46" spans="1:4">
      <c r="A46" s="4" t="s">
        <v>403</v>
      </c>
    </row>
    <row r="47" spans="1:4">
      <c r="A47" s="3" t="s">
        <v>376</v>
      </c>
    </row>
    <row r="48" spans="1:4">
      <c r="A48" s="4" t="s">
        <v>404</v>
      </c>
      <c r="B48" s="7" t="n">
        <v>36600000</v>
      </c>
    </row>
    <row r="49" spans="1:4">
      <c r="A49" s="4" t="s">
        <v>396</v>
      </c>
      <c r="B49" s="5" t="n">
        <v>3</v>
      </c>
    </row>
    <row r="50" spans="1:4">
      <c r="A50" s="4" t="s">
        <v>405</v>
      </c>
    </row>
    <row r="51" spans="1:4">
      <c r="A51" s="3" t="s">
        <v>376</v>
      </c>
    </row>
    <row r="52" spans="1:4">
      <c r="A52" s="4" t="s">
        <v>406</v>
      </c>
      <c r="B52" s="4" t="s">
        <v>407</v>
      </c>
    </row>
    <row r="53" spans="1:4">
      <c r="A53" s="4" t="s">
        <v>408</v>
      </c>
    </row>
    <row r="54" spans="1:4">
      <c r="A54" s="3" t="s">
        <v>376</v>
      </c>
    </row>
    <row r="55" spans="1:4">
      <c r="A55" s="4" t="s">
        <v>406</v>
      </c>
      <c r="B55" s="4" t="s">
        <v>409</v>
      </c>
    </row>
    <row r="56" spans="1:4">
      <c r="A56" s="4" t="s">
        <v>410</v>
      </c>
    </row>
    <row r="57" spans="1:4">
      <c r="A57" s="3" t="s">
        <v>376</v>
      </c>
    </row>
    <row r="58" spans="1:4">
      <c r="A58" s="4" t="s">
        <v>406</v>
      </c>
      <c r="B58" s="4" t="s">
        <v>409</v>
      </c>
    </row>
    <row r="59" spans="1:4">
      <c r="A59" s="4" t="s">
        <v>411</v>
      </c>
    </row>
    <row r="60" spans="1:4">
      <c r="A60" s="3" t="s">
        <v>376</v>
      </c>
    </row>
    <row r="61" spans="1:4">
      <c r="A61" s="4" t="s">
        <v>406</v>
      </c>
      <c r="B61" s="4" t="s">
        <v>412</v>
      </c>
    </row>
    <row r="62" spans="1:4">
      <c r="A62" s="4" t="s">
        <v>413</v>
      </c>
    </row>
    <row r="63" spans="1:4">
      <c r="A63" s="3" t="s">
        <v>376</v>
      </c>
    </row>
    <row r="64" spans="1:4">
      <c r="A64" s="4" t="s">
        <v>406</v>
      </c>
      <c r="B64" s="4" t="s">
        <v>385</v>
      </c>
    </row>
    <row r="65" spans="1:4">
      <c r="A65" s="4" t="s">
        <v>414</v>
      </c>
    </row>
    <row r="66" spans="1:4">
      <c r="A66" s="3" t="s">
        <v>376</v>
      </c>
    </row>
    <row r="67" spans="1:4">
      <c r="A67" s="4" t="s">
        <v>406</v>
      </c>
      <c r="B67" s="4" t="s">
        <v>415</v>
      </c>
    </row>
    <row r="68" spans="1:4">
      <c r="A68" s="4" t="s">
        <v>416</v>
      </c>
    </row>
    <row r="69" spans="1:4">
      <c r="A69" s="3" t="s">
        <v>376</v>
      </c>
    </row>
    <row r="70" spans="1:4">
      <c r="A70" s="4" t="s">
        <v>406</v>
      </c>
      <c r="B70" s="4" t="s">
        <v>407</v>
      </c>
    </row>
    <row r="71" spans="1:4">
      <c r="A71" s="4" t="s">
        <v>417</v>
      </c>
    </row>
    <row r="72" spans="1:4">
      <c r="A72" s="3" t="s">
        <v>376</v>
      </c>
    </row>
    <row r="73" spans="1:4">
      <c r="A73" s="4" t="s">
        <v>406</v>
      </c>
      <c r="B73" s="4" t="s">
        <v>418</v>
      </c>
    </row>
    <row r="74" spans="1:4">
      <c r="A74" s="4" t="s">
        <v>419</v>
      </c>
    </row>
    <row r="75" spans="1:4">
      <c r="A75" s="3" t="s">
        <v>376</v>
      </c>
    </row>
    <row r="76" spans="1:4">
      <c r="A76" s="4" t="s">
        <v>406</v>
      </c>
      <c r="B76" s="4" t="s">
        <v>385</v>
      </c>
    </row>
    <row r="77" spans="1:4">
      <c r="A77" s="4" t="s">
        <v>420</v>
      </c>
    </row>
    <row r="78" spans="1:4">
      <c r="A78" s="3" t="s">
        <v>376</v>
      </c>
    </row>
    <row r="79" spans="1:4">
      <c r="A79" s="4" t="s">
        <v>406</v>
      </c>
      <c r="B79" s="4" t="s">
        <v>421</v>
      </c>
    </row>
    <row r="80" spans="1:4">
      <c r="A80" s="4" t="s">
        <v>422</v>
      </c>
    </row>
    <row r="81" spans="1:4">
      <c r="A81" s="3" t="s">
        <v>376</v>
      </c>
    </row>
    <row r="82" spans="1:4">
      <c r="A82" s="4" t="s">
        <v>406</v>
      </c>
      <c r="B82" s="4" t="s">
        <v>423</v>
      </c>
    </row>
    <row r="83" spans="1:4">
      <c r="A83" s="4" t="s">
        <v>424</v>
      </c>
    </row>
    <row r="84" spans="1:4">
      <c r="A84" s="3" t="s">
        <v>376</v>
      </c>
    </row>
    <row r="85" spans="1:4">
      <c r="A85" s="4" t="s">
        <v>406</v>
      </c>
      <c r="B85" s="4" t="s">
        <v>421</v>
      </c>
    </row>
    <row r="86" spans="1:4">
      <c r="A86" s="4" t="s">
        <v>425</v>
      </c>
    </row>
    <row r="87" spans="1:4">
      <c r="A87" s="3" t="s">
        <v>376</v>
      </c>
    </row>
    <row r="88" spans="1:4">
      <c r="A88" s="4" t="s">
        <v>406</v>
      </c>
      <c r="B88" s="4" t="s">
        <v>385</v>
      </c>
    </row>
    <row r="89" spans="1:4">
      <c r="A89" s="4" t="s">
        <v>426</v>
      </c>
    </row>
    <row r="90" spans="1:4">
      <c r="A90" s="3" t="s">
        <v>376</v>
      </c>
    </row>
    <row r="91" spans="1:4">
      <c r="A91" s="4" t="s">
        <v>406</v>
      </c>
      <c r="B91" s="4" t="s">
        <v>421</v>
      </c>
    </row>
    <row r="92" spans="1:4">
      <c r="A92" s="4" t="s">
        <v>427</v>
      </c>
    </row>
    <row r="93" spans="1:4">
      <c r="A93" s="3" t="s">
        <v>376</v>
      </c>
    </row>
    <row r="94" spans="1:4">
      <c r="A94" s="4" t="s">
        <v>406</v>
      </c>
      <c r="B94" s="4" t="s">
        <v>3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69</v>
      </c>
    </row>
    <row r="3" spans="1:4">
      <c r="A3" s="4" t="s">
        <v>103</v>
      </c>
      <c r="B3" s="7" t="n">
        <v>15464</v>
      </c>
      <c r="C3" s="7" t="n">
        <v>-1971</v>
      </c>
      <c r="D3" s="7" t="n">
        <v>406282</v>
      </c>
    </row>
    <row r="4" spans="1:4">
      <c r="A4" s="3" t="s">
        <v>104</v>
      </c>
    </row>
    <row r="5" spans="1:4">
      <c r="A5" s="4" t="s">
        <v>105</v>
      </c>
      <c r="B5" s="5" t="n">
        <v>0</v>
      </c>
      <c r="C5" s="5" t="n">
        <v>0</v>
      </c>
      <c r="D5" s="5" t="n">
        <v>1295</v>
      </c>
    </row>
    <row r="6" spans="1:4">
      <c r="A6" s="4" t="s">
        <v>106</v>
      </c>
      <c r="B6" s="5" t="n">
        <v>-795</v>
      </c>
      <c r="C6" s="5" t="n">
        <v>-5311</v>
      </c>
      <c r="D6" s="5" t="n">
        <v>833</v>
      </c>
    </row>
    <row r="7" spans="1:4">
      <c r="A7" s="4" t="s">
        <v>107</v>
      </c>
      <c r="B7" s="5" t="n">
        <v>5196</v>
      </c>
      <c r="C7" s="5" t="n">
        <v>339</v>
      </c>
      <c r="D7" s="5" t="n">
        <v>673</v>
      </c>
    </row>
    <row r="8" spans="1:4">
      <c r="A8" s="4" t="s">
        <v>108</v>
      </c>
      <c r="B8" s="5" t="n">
        <v>-2003</v>
      </c>
      <c r="C8" s="5" t="n">
        <v>300</v>
      </c>
      <c r="D8" s="5" t="n">
        <v>127</v>
      </c>
    </row>
    <row r="9" spans="1:4">
      <c r="A9" s="4" t="s">
        <v>109</v>
      </c>
      <c r="B9" s="5" t="n">
        <v>3193</v>
      </c>
      <c r="C9" s="5" t="n">
        <v>639</v>
      </c>
      <c r="D9" s="5" t="n">
        <v>800</v>
      </c>
    </row>
    <row r="10" spans="1:4">
      <c r="A10" s="3" t="s">
        <v>110</v>
      </c>
    </row>
    <row r="11" spans="1:4">
      <c r="A11" s="4" t="s">
        <v>111</v>
      </c>
      <c r="B11" s="5" t="n">
        <v>0</v>
      </c>
      <c r="C11" s="5" t="n">
        <v>0</v>
      </c>
      <c r="D11" s="5" t="n">
        <v>-2180</v>
      </c>
    </row>
    <row r="12" spans="1:4">
      <c r="A12" s="4" t="s">
        <v>112</v>
      </c>
      <c r="B12" s="5" t="n">
        <v>0</v>
      </c>
      <c r="C12" s="5" t="n">
        <v>0</v>
      </c>
      <c r="D12" s="5" t="n">
        <v>7107</v>
      </c>
    </row>
    <row r="13" spans="1:4">
      <c r="A13" s="4" t="s">
        <v>113</v>
      </c>
      <c r="B13" s="5" t="n">
        <v>0</v>
      </c>
      <c r="C13" s="5" t="n">
        <v>0</v>
      </c>
      <c r="D13" s="5" t="n">
        <v>465</v>
      </c>
    </row>
    <row r="14" spans="1:4">
      <c r="A14" s="4" t="s">
        <v>107</v>
      </c>
      <c r="B14" s="5" t="n">
        <v>0</v>
      </c>
      <c r="C14" s="5" t="n">
        <v>0</v>
      </c>
      <c r="D14" s="5" t="n">
        <v>5392</v>
      </c>
    </row>
    <row r="15" spans="1:4">
      <c r="A15" s="4" t="s">
        <v>114</v>
      </c>
      <c r="B15" s="5" t="n">
        <v>0</v>
      </c>
      <c r="C15" s="5" t="n">
        <v>0</v>
      </c>
      <c r="D15" s="5" t="n">
        <v>0</v>
      </c>
    </row>
    <row r="16" spans="1:4">
      <c r="A16" s="4" t="s">
        <v>109</v>
      </c>
      <c r="B16" s="5" t="n">
        <v>0</v>
      </c>
      <c r="C16" s="5" t="n">
        <v>0</v>
      </c>
      <c r="D16" s="5" t="n">
        <v>5392</v>
      </c>
    </row>
    <row r="17" spans="1:4">
      <c r="A17" s="4" t="s">
        <v>115</v>
      </c>
      <c r="B17" s="5" t="n">
        <v>3193</v>
      </c>
      <c r="C17" s="5" t="n">
        <v>639</v>
      </c>
      <c r="D17" s="5" t="n">
        <v>6192</v>
      </c>
    </row>
    <row r="18" spans="1:4">
      <c r="A18" s="4" t="s">
        <v>116</v>
      </c>
      <c r="B18" s="5" t="n">
        <v>18657</v>
      </c>
      <c r="C18" s="5" t="n">
        <v>-1332</v>
      </c>
      <c r="D18" s="5" t="n">
        <v>412474</v>
      </c>
    </row>
    <row r="19" spans="1:4">
      <c r="A19" s="4" t="s">
        <v>117</v>
      </c>
    </row>
    <row r="20" spans="1:4">
      <c r="A20" s="3" t="s">
        <v>104</v>
      </c>
    </row>
    <row r="21" spans="1:4">
      <c r="A21" s="4" t="s">
        <v>118</v>
      </c>
      <c r="B21" s="5" t="n">
        <v>5997</v>
      </c>
      <c r="C21" s="5" t="n">
        <v>5650</v>
      </c>
      <c r="D21" s="5" t="n">
        <v>-1455</v>
      </c>
    </row>
    <row r="22" spans="1:4">
      <c r="A22" s="4" t="s">
        <v>37</v>
      </c>
    </row>
    <row r="23" spans="1:4">
      <c r="A23" s="3" t="s">
        <v>104</v>
      </c>
    </row>
    <row r="24" spans="1:4">
      <c r="A24" s="4" t="s">
        <v>118</v>
      </c>
      <c r="B24" s="7" t="n">
        <v>-6</v>
      </c>
      <c r="C24" s="7" t="n">
        <v>0</v>
      </c>
      <c r="D2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7" t="n">
        <v>164849</v>
      </c>
      <c r="C3" s="7" t="n">
        <v>161252</v>
      </c>
    </row>
    <row r="4" spans="1:3">
      <c r="A4" s="4" t="s">
        <v>431</v>
      </c>
      <c r="B4" s="5" t="n">
        <v>217120</v>
      </c>
      <c r="C4" s="5" t="n">
        <v>216416</v>
      </c>
    </row>
    <row r="5" spans="1:3">
      <c r="A5" s="4" t="s">
        <v>432</v>
      </c>
      <c r="B5" s="5" t="n">
        <v>67349</v>
      </c>
      <c r="C5" s="5" t="n">
        <v>64069</v>
      </c>
    </row>
    <row r="6" spans="1:3">
      <c r="A6" s="4" t="s">
        <v>433</v>
      </c>
      <c r="B6" s="5" t="n">
        <v>149771</v>
      </c>
      <c r="C6" s="5" t="n">
        <v>152347</v>
      </c>
    </row>
    <row r="7" spans="1:3">
      <c r="A7" s="4" t="s">
        <v>34</v>
      </c>
      <c r="B7" s="5" t="n">
        <v>314620</v>
      </c>
      <c r="C7" s="5" t="n">
        <v>313599</v>
      </c>
    </row>
    <row r="8" spans="1:3">
      <c r="A8" s="4" t="s">
        <v>434</v>
      </c>
    </row>
    <row r="9" spans="1:3">
      <c r="A9" s="3" t="s">
        <v>429</v>
      </c>
    </row>
    <row r="10" spans="1:3">
      <c r="A10" s="4" t="s">
        <v>430</v>
      </c>
      <c r="B10" s="5" t="n">
        <v>101292</v>
      </c>
      <c r="C10" s="5" t="n">
        <v>99413</v>
      </c>
    </row>
    <row r="11" spans="1:3">
      <c r="A11" s="4" t="s">
        <v>431</v>
      </c>
      <c r="B11" s="5" t="n">
        <v>8097</v>
      </c>
      <c r="C11" s="5" t="n">
        <v>8091</v>
      </c>
    </row>
    <row r="12" spans="1:3">
      <c r="A12" s="4" t="s">
        <v>435</v>
      </c>
    </row>
    <row r="13" spans="1:3">
      <c r="A13" s="3" t="s">
        <v>429</v>
      </c>
    </row>
    <row r="14" spans="1:3">
      <c r="A14" s="4" t="s">
        <v>430</v>
      </c>
      <c r="B14" s="5" t="n">
        <v>57932</v>
      </c>
      <c r="C14" s="5" t="n">
        <v>56587</v>
      </c>
    </row>
    <row r="15" spans="1:3">
      <c r="A15" s="4" t="s">
        <v>436</v>
      </c>
    </row>
    <row r="16" spans="1:3">
      <c r="A16" s="3" t="s">
        <v>429</v>
      </c>
    </row>
    <row r="17" spans="1:3">
      <c r="A17" s="4" t="s">
        <v>430</v>
      </c>
      <c r="B17" s="5" t="n">
        <v>263</v>
      </c>
      <c r="C17" s="5" t="n">
        <v>0</v>
      </c>
    </row>
    <row r="18" spans="1:3">
      <c r="A18" s="4" t="s">
        <v>431</v>
      </c>
      <c r="B18" s="5" t="n">
        <v>107029</v>
      </c>
      <c r="C18" s="5" t="n">
        <v>109425</v>
      </c>
    </row>
    <row r="19" spans="1:3">
      <c r="A19" s="4" t="s">
        <v>437</v>
      </c>
    </row>
    <row r="20" spans="1:3">
      <c r="A20" s="3" t="s">
        <v>429</v>
      </c>
    </row>
    <row r="21" spans="1:3">
      <c r="A21" s="4" t="s">
        <v>430</v>
      </c>
      <c r="B21" s="5" t="n">
        <v>432</v>
      </c>
      <c r="C21" s="5" t="n">
        <v>360</v>
      </c>
    </row>
    <row r="22" spans="1:3">
      <c r="A22" s="4" t="s">
        <v>431</v>
      </c>
      <c r="B22" s="5" t="n">
        <v>82336</v>
      </c>
      <c r="C22" s="5" t="n">
        <v>79550</v>
      </c>
    </row>
    <row r="23" spans="1:3">
      <c r="A23" s="4" t="s">
        <v>438</v>
      </c>
    </row>
    <row r="24" spans="1:3">
      <c r="A24" s="3" t="s">
        <v>429</v>
      </c>
    </row>
    <row r="25" spans="1:3">
      <c r="A25" s="4" t="s">
        <v>430</v>
      </c>
      <c r="B25" s="5" t="n">
        <v>2492</v>
      </c>
      <c r="C25" s="5" t="n">
        <v>2681</v>
      </c>
    </row>
    <row r="26" spans="1:3">
      <c r="A26" s="4" t="s">
        <v>431</v>
      </c>
      <c r="B26" s="5" t="n">
        <v>19608</v>
      </c>
      <c r="C26" s="5" t="n">
        <v>19300</v>
      </c>
    </row>
    <row r="27" spans="1:3">
      <c r="A27" s="4" t="s">
        <v>439</v>
      </c>
    </row>
    <row r="28" spans="1:3">
      <c r="A28" s="3" t="s">
        <v>429</v>
      </c>
    </row>
    <row r="29" spans="1:3">
      <c r="A29" s="4" t="s">
        <v>430</v>
      </c>
      <c r="B29" s="5" t="n">
        <v>2438</v>
      </c>
      <c r="C29" s="5" t="n">
        <v>2211</v>
      </c>
    </row>
    <row r="30" spans="1:3">
      <c r="A30" s="4" t="s">
        <v>173</v>
      </c>
    </row>
    <row r="31" spans="1:3">
      <c r="A31" s="3" t="s">
        <v>429</v>
      </c>
    </row>
    <row r="32" spans="1:3">
      <c r="A32" s="4" t="s">
        <v>431</v>
      </c>
      <c r="B32" s="7" t="n">
        <v>50</v>
      </c>
      <c r="C32" s="7"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69</v>
      </c>
    </row>
    <row r="3" spans="1:4">
      <c r="A3" s="3" t="s">
        <v>429</v>
      </c>
    </row>
    <row r="4" spans="1:4">
      <c r="A4" s="4" t="s">
        <v>441</v>
      </c>
      <c r="B4" s="7" t="n">
        <v>73239</v>
      </c>
      <c r="C4" s="7" t="n">
        <v>73161</v>
      </c>
    </row>
    <row r="5" spans="1:4">
      <c r="A5" s="4" t="s">
        <v>442</v>
      </c>
      <c r="B5" s="5" t="n">
        <v>133678</v>
      </c>
      <c r="C5" s="5" t="n">
        <v>133399</v>
      </c>
    </row>
    <row r="6" spans="1:4">
      <c r="A6" s="4" t="s">
        <v>443</v>
      </c>
      <c r="B6" s="5" t="n">
        <v>10203</v>
      </c>
      <c r="C6" s="5" t="n">
        <v>9856</v>
      </c>
    </row>
    <row r="7" spans="1:4">
      <c r="A7" s="4" t="s">
        <v>431</v>
      </c>
      <c r="B7" s="5" t="n">
        <v>217120</v>
      </c>
      <c r="C7" s="5" t="n">
        <v>216416</v>
      </c>
    </row>
    <row r="8" spans="1:4">
      <c r="A8" s="4" t="s">
        <v>432</v>
      </c>
      <c r="B8" s="5" t="n">
        <v>67349</v>
      </c>
      <c r="C8" s="5" t="n">
        <v>64069</v>
      </c>
    </row>
    <row r="9" spans="1:4">
      <c r="A9" s="4" t="s">
        <v>433</v>
      </c>
      <c r="B9" s="5" t="n">
        <v>149771</v>
      </c>
      <c r="C9" s="5" t="n">
        <v>152347</v>
      </c>
    </row>
    <row r="10" spans="1:4">
      <c r="A10" s="4" t="s">
        <v>444</v>
      </c>
      <c r="B10" s="7" t="n">
        <v>500</v>
      </c>
      <c r="C10" s="7" t="n">
        <v>500</v>
      </c>
      <c r="D10" s="7" t="n">
        <v>500</v>
      </c>
    </row>
    <row r="11" spans="1:4">
      <c r="A11" s="4" t="s">
        <v>445</v>
      </c>
    </row>
    <row r="12" spans="1:4">
      <c r="A12" s="3" t="s">
        <v>429</v>
      </c>
    </row>
    <row r="13" spans="1:4">
      <c r="A13" s="4" t="s">
        <v>446</v>
      </c>
      <c r="B13" s="4" t="s">
        <v>385</v>
      </c>
    </row>
    <row r="14" spans="1:4">
      <c r="A14" s="4" t="s">
        <v>447</v>
      </c>
    </row>
    <row r="15" spans="1:4">
      <c r="A15" s="3" t="s">
        <v>429</v>
      </c>
    </row>
    <row r="16" spans="1:4">
      <c r="A16" s="4" t="s">
        <v>446</v>
      </c>
      <c r="B16" s="4" t="s">
        <v>409</v>
      </c>
    </row>
    <row r="17" spans="1:4">
      <c r="A17" s="4" t="s">
        <v>448</v>
      </c>
    </row>
    <row r="18" spans="1:4">
      <c r="A18" s="3" t="s">
        <v>429</v>
      </c>
    </row>
    <row r="19" spans="1:4">
      <c r="A19" s="4" t="s">
        <v>446</v>
      </c>
      <c r="B19" s="4" t="s">
        <v>409</v>
      </c>
    </row>
    <row r="20" spans="1:4">
      <c r="A20" s="4" t="s">
        <v>449</v>
      </c>
    </row>
    <row r="21" spans="1:4">
      <c r="A21" s="3" t="s">
        <v>429</v>
      </c>
    </row>
    <row r="22" spans="1:4">
      <c r="A22" s="4" t="s">
        <v>446</v>
      </c>
      <c r="B22" s="4" t="s">
        <v>4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0</v>
      </c>
      <c r="B1" s="2" t="s">
        <v>1</v>
      </c>
    </row>
    <row r="2" spans="1:4">
      <c r="B2" s="2" t="s">
        <v>2</v>
      </c>
      <c r="C2" s="2" t="s">
        <v>32</v>
      </c>
      <c r="D2" s="2" t="s">
        <v>69</v>
      </c>
    </row>
    <row r="3" spans="1:4">
      <c r="A3" s="3" t="s">
        <v>202</v>
      </c>
    </row>
    <row r="4" spans="1:4">
      <c r="A4" s="4" t="s">
        <v>451</v>
      </c>
      <c r="B4" s="7" t="n">
        <v>6</v>
      </c>
      <c r="C4" s="6" t="n">
        <v>6.2</v>
      </c>
      <c r="D4" s="6" t="n">
        <v>5.7</v>
      </c>
    </row>
    <row r="5" spans="1:4">
      <c r="A5" s="4" t="s">
        <v>444</v>
      </c>
      <c r="B5" s="6" t="n">
        <v>0.5</v>
      </c>
      <c r="C5" s="6" t="n">
        <v>0.5</v>
      </c>
      <c r="D5" s="6" t="n">
        <v>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452</v>
      </c>
      <c r="B1" s="2" t="s">
        <v>453</v>
      </c>
      <c r="C1" s="2" t="s">
        <v>454</v>
      </c>
      <c r="D1" s="2" t="s">
        <v>2</v>
      </c>
      <c r="E1" s="2" t="s">
        <v>32</v>
      </c>
      <c r="F1" s="2" t="s">
        <v>69</v>
      </c>
    </row>
    <row r="2" spans="1:6">
      <c r="A2" s="3" t="s">
        <v>455</v>
      </c>
    </row>
    <row r="3" spans="1:6">
      <c r="A3" s="4" t="s">
        <v>456</v>
      </c>
      <c r="D3" s="7" t="n">
        <v>23019000</v>
      </c>
      <c r="E3" s="7" t="n">
        <v>33426000</v>
      </c>
      <c r="F3" s="7" t="n">
        <v>26128000</v>
      </c>
    </row>
    <row r="4" spans="1:6">
      <c r="A4" s="4" t="s">
        <v>43</v>
      </c>
      <c r="B4" s="7" t="n">
        <v>203500000</v>
      </c>
      <c r="D4" s="5" t="n">
        <v>208590000</v>
      </c>
      <c r="E4" s="5" t="n">
        <v>208785000</v>
      </c>
    </row>
    <row r="5" spans="1:6">
      <c r="A5" s="4" t="s">
        <v>457</v>
      </c>
      <c r="C5" s="7" t="n">
        <v>180000000</v>
      </c>
    </row>
    <row r="6" spans="1:6">
      <c r="A6" s="4" t="s">
        <v>458</v>
      </c>
      <c r="C6" s="4" t="s">
        <v>459</v>
      </c>
    </row>
    <row r="7" spans="1:6">
      <c r="A7" s="4" t="s">
        <v>460</v>
      </c>
      <c r="D7" s="5" t="n">
        <v>2938000</v>
      </c>
      <c r="E7" s="5" t="n">
        <v>3338000</v>
      </c>
    </row>
    <row r="8" spans="1:6">
      <c r="A8" s="4" t="s">
        <v>461</v>
      </c>
      <c r="C8" s="7" t="n">
        <v>165000000</v>
      </c>
    </row>
    <row r="9" spans="1:6">
      <c r="A9" s="4" t="s">
        <v>462</v>
      </c>
      <c r="C9" s="7" t="n">
        <v>15000000</v>
      </c>
    </row>
    <row r="10" spans="1:6">
      <c r="A10" s="4" t="s">
        <v>463</v>
      </c>
      <c r="D10" s="5" t="n">
        <v>20000000</v>
      </c>
    </row>
    <row r="11" spans="1:6">
      <c r="A11" s="4" t="s">
        <v>83</v>
      </c>
      <c r="D11" s="7" t="n">
        <v>0</v>
      </c>
      <c r="E11" s="5" t="n">
        <v>0</v>
      </c>
      <c r="F11" s="5" t="n">
        <v>3746000</v>
      </c>
    </row>
    <row r="12" spans="1:6">
      <c r="A12" s="4" t="s">
        <v>464</v>
      </c>
      <c r="D12" s="4" t="s">
        <v>465</v>
      </c>
    </row>
    <row r="13" spans="1:6">
      <c r="A13" s="4" t="s">
        <v>49</v>
      </c>
      <c r="D13" s="7" t="n">
        <v>176310000</v>
      </c>
      <c r="E13" s="5" t="n">
        <v>176094000</v>
      </c>
    </row>
    <row r="14" spans="1:6">
      <c r="A14" s="4" t="s">
        <v>88</v>
      </c>
      <c r="D14" s="5" t="n">
        <v>8202000</v>
      </c>
      <c r="E14" s="5" t="n">
        <v>8217000</v>
      </c>
      <c r="F14" s="5" t="n">
        <v>6116000</v>
      </c>
    </row>
    <row r="15" spans="1:6">
      <c r="A15" s="4" t="s">
        <v>89</v>
      </c>
      <c r="D15" s="5" t="n">
        <v>-8833000</v>
      </c>
      <c r="E15" s="7" t="n">
        <v>-8755000</v>
      </c>
      <c r="F15" s="5" t="n">
        <v>-6584000</v>
      </c>
    </row>
    <row r="16" spans="1:6">
      <c r="A16" s="4" t="s">
        <v>466</v>
      </c>
    </row>
    <row r="17" spans="1:6">
      <c r="A17" s="3" t="s">
        <v>455</v>
      </c>
    </row>
    <row r="18" spans="1:6">
      <c r="A18" s="4" t="s">
        <v>467</v>
      </c>
      <c r="C18" s="4" t="s">
        <v>468</v>
      </c>
    </row>
    <row r="19" spans="1:6">
      <c r="A19" s="4" t="s">
        <v>469</v>
      </c>
    </row>
    <row r="20" spans="1:6">
      <c r="A20" s="3" t="s">
        <v>455</v>
      </c>
    </row>
    <row r="21" spans="1:6">
      <c r="A21" s="4" t="s">
        <v>460</v>
      </c>
      <c r="D21" s="5" t="n">
        <v>2900000</v>
      </c>
    </row>
    <row r="22" spans="1:6">
      <c r="A22" s="4" t="s">
        <v>463</v>
      </c>
      <c r="D22" s="5" t="n">
        <v>16900000</v>
      </c>
    </row>
    <row r="23" spans="1:6">
      <c r="A23" s="4" t="s">
        <v>470</v>
      </c>
      <c r="C23" s="7" t="n">
        <v>4300000</v>
      </c>
    </row>
    <row r="24" spans="1:6">
      <c r="A24" s="4" t="s">
        <v>471</v>
      </c>
      <c r="C24" s="7" t="n">
        <v>7000000</v>
      </c>
    </row>
    <row r="25" spans="1:6">
      <c r="A25" s="4" t="s">
        <v>472</v>
      </c>
      <c r="D25" s="5" t="n">
        <v>200000000</v>
      </c>
    </row>
    <row r="26" spans="1:6">
      <c r="A26" s="4" t="s">
        <v>394</v>
      </c>
      <c r="D26" s="5" t="n">
        <v>8200000</v>
      </c>
    </row>
    <row r="27" spans="1:6">
      <c r="A27" s="4" t="s">
        <v>473</v>
      </c>
      <c r="D27" s="7" t="n">
        <v>400000</v>
      </c>
    </row>
    <row r="28" spans="1:6">
      <c r="A28" s="4" t="s">
        <v>474</v>
      </c>
      <c r="D28" s="4" t="s">
        <v>475</v>
      </c>
    </row>
    <row r="29" spans="1:6">
      <c r="A29" s="4" t="s">
        <v>476</v>
      </c>
      <c r="D29" s="7" t="n">
        <v>600000</v>
      </c>
    </row>
    <row r="30" spans="1:6">
      <c r="A30" s="4" t="s">
        <v>477</v>
      </c>
      <c r="D30" s="5" t="n">
        <v>2500000</v>
      </c>
    </row>
    <row r="31" spans="1:6">
      <c r="A31" s="4" t="s">
        <v>478</v>
      </c>
      <c r="D31" s="5" t="n">
        <v>3400000</v>
      </c>
    </row>
    <row r="32" spans="1:6">
      <c r="A32" s="4" t="s">
        <v>479</v>
      </c>
      <c r="D32" s="7" t="n">
        <v>1700000</v>
      </c>
    </row>
    <row r="33" spans="1:6">
      <c r="A33" s="4" t="s">
        <v>480</v>
      </c>
    </row>
    <row r="34" spans="1:6">
      <c r="A34" s="3" t="s">
        <v>455</v>
      </c>
    </row>
    <row r="35" spans="1:6">
      <c r="A35" s="4" t="s">
        <v>458</v>
      </c>
      <c r="D35" s="4" t="s">
        <v>481</v>
      </c>
    </row>
    <row r="36" spans="1:6">
      <c r="A36" s="4" t="s">
        <v>482</v>
      </c>
    </row>
    <row r="37" spans="1:6">
      <c r="A37" s="3" t="s">
        <v>455</v>
      </c>
    </row>
    <row r="38" spans="1:6">
      <c r="A38" s="4" t="s">
        <v>483</v>
      </c>
      <c r="D38" s="7" t="n">
        <v>2900000</v>
      </c>
    </row>
    <row r="39" spans="1:6">
      <c r="A39" s="4" t="s">
        <v>49</v>
      </c>
      <c r="D39" s="5" t="n">
        <v>176300000</v>
      </c>
    </row>
    <row r="40" spans="1:6">
      <c r="A40" s="4" t="s">
        <v>484</v>
      </c>
      <c r="D40" s="5" t="n">
        <v>3700000</v>
      </c>
    </row>
    <row r="41" spans="1:6">
      <c r="A41" s="4" t="s">
        <v>485</v>
      </c>
    </row>
    <row r="42" spans="1:6">
      <c r="A42" s="3" t="s">
        <v>455</v>
      </c>
    </row>
    <row r="43" spans="1:6">
      <c r="A43" s="4" t="s">
        <v>486</v>
      </c>
      <c r="D43" s="5" t="n">
        <v>211500000</v>
      </c>
    </row>
    <row r="44" spans="1:6">
      <c r="A44" s="4" t="s">
        <v>487</v>
      </c>
      <c r="D44" s="7" t="n">
        <v>179200000</v>
      </c>
    </row>
    <row r="45" spans="1:6">
      <c r="A45" s="4" t="s">
        <v>488</v>
      </c>
    </row>
    <row r="46" spans="1:6">
      <c r="A46" s="3" t="s">
        <v>455</v>
      </c>
    </row>
    <row r="47" spans="1:6">
      <c r="A47" s="4" t="s">
        <v>489</v>
      </c>
      <c r="B47" s="5" t="n">
        <v>562000000</v>
      </c>
    </row>
    <row r="48" spans="1:6">
      <c r="A48" s="4" t="s">
        <v>490</v>
      </c>
      <c r="B48" s="5" t="n">
        <v>511100000</v>
      </c>
    </row>
    <row r="49" spans="1:6">
      <c r="A49" s="4" t="s">
        <v>456</v>
      </c>
      <c r="F49" s="7" t="n">
        <v>1200000</v>
      </c>
    </row>
    <row r="50" spans="1:6">
      <c r="A50" s="4" t="s">
        <v>491</v>
      </c>
      <c r="B50" s="5" t="n">
        <v>358500000</v>
      </c>
    </row>
    <row r="51" spans="1:6">
      <c r="A51" s="4" t="s">
        <v>492</v>
      </c>
      <c r="B51" s="7" t="n">
        <v>200000000</v>
      </c>
    </row>
    <row r="52" spans="1:6">
      <c r="A52" s="4" t="s">
        <v>493</v>
      </c>
      <c r="B52" s="4" t="s">
        <v>4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494</v>
      </c>
      <c r="B1" s="2" t="s">
        <v>495</v>
      </c>
      <c r="C1" s="2" t="s">
        <v>496</v>
      </c>
      <c r="D1" s="2" t="s">
        <v>497</v>
      </c>
      <c r="E1" s="2" t="s">
        <v>498</v>
      </c>
      <c r="F1" s="2" t="s">
        <v>375</v>
      </c>
      <c r="G1" s="2" t="s">
        <v>499</v>
      </c>
    </row>
    <row r="2" spans="1:7">
      <c r="A2" s="3" t="s">
        <v>455</v>
      </c>
    </row>
    <row r="3" spans="1:7">
      <c r="A3" s="4" t="s">
        <v>500</v>
      </c>
      <c r="D3" s="7" t="n">
        <v>400000</v>
      </c>
      <c r="E3" s="7" t="n">
        <v>100000</v>
      </c>
      <c r="F3" s="7" t="n">
        <v>100000</v>
      </c>
    </row>
    <row r="4" spans="1:7">
      <c r="A4" s="4" t="s">
        <v>501</v>
      </c>
      <c r="D4" s="5" t="n">
        <v>55040000</v>
      </c>
      <c r="E4" s="5" t="n">
        <v>54474000</v>
      </c>
    </row>
    <row r="5" spans="1:7">
      <c r="A5" s="4" t="s">
        <v>502</v>
      </c>
      <c r="D5" s="7" t="n">
        <v>22600000</v>
      </c>
      <c r="E5" s="7" t="n">
        <v>22500000</v>
      </c>
    </row>
    <row r="6" spans="1:7">
      <c r="A6" s="4" t="s">
        <v>503</v>
      </c>
    </row>
    <row r="7" spans="1:7">
      <c r="A7" s="3" t="s">
        <v>455</v>
      </c>
    </row>
    <row r="8" spans="1:7">
      <c r="A8" s="4" t="s">
        <v>504</v>
      </c>
      <c r="B8" s="5" t="n">
        <v>4057</v>
      </c>
    </row>
    <row r="9" spans="1:7">
      <c r="A9" s="4" t="s">
        <v>491</v>
      </c>
      <c r="B9" s="7" t="n">
        <v>24000000</v>
      </c>
    </row>
    <row r="10" spans="1:7">
      <c r="A10" s="4" t="s">
        <v>492</v>
      </c>
      <c r="B10" s="5" t="n">
        <v>19600000</v>
      </c>
    </row>
    <row r="11" spans="1:7">
      <c r="A11" s="4" t="s">
        <v>505</v>
      </c>
      <c r="D11" s="4" t="s">
        <v>423</v>
      </c>
    </row>
    <row r="12" spans="1:7">
      <c r="A12" s="4" t="s">
        <v>506</v>
      </c>
      <c r="C12" s="7" t="n">
        <v>26000000</v>
      </c>
    </row>
    <row r="13" spans="1:7">
      <c r="A13" s="4" t="s">
        <v>507</v>
      </c>
    </row>
    <row r="14" spans="1:7">
      <c r="A14" s="3" t="s">
        <v>455</v>
      </c>
    </row>
    <row r="15" spans="1:7">
      <c r="A15" s="4" t="s">
        <v>508</v>
      </c>
      <c r="B15" s="5" t="n">
        <v>20000000</v>
      </c>
    </row>
    <row r="16" spans="1:7">
      <c r="A16" s="4" t="s">
        <v>509</v>
      </c>
    </row>
    <row r="17" spans="1:7">
      <c r="A17" s="3" t="s">
        <v>455</v>
      </c>
    </row>
    <row r="18" spans="1:7">
      <c r="A18" s="4" t="s">
        <v>508</v>
      </c>
      <c r="B18" s="5" t="n">
        <v>26000000</v>
      </c>
    </row>
    <row r="19" spans="1:7">
      <c r="A19" s="4" t="s">
        <v>510</v>
      </c>
    </row>
    <row r="20" spans="1:7">
      <c r="A20" s="3" t="s">
        <v>455</v>
      </c>
    </row>
    <row r="21" spans="1:7">
      <c r="A21" s="4" t="s">
        <v>501</v>
      </c>
      <c r="B21" s="7" t="n">
        <v>11000000</v>
      </c>
    </row>
    <row r="22" spans="1:7">
      <c r="A22" s="4" t="s">
        <v>502</v>
      </c>
      <c r="G22" s="7" t="n">
        <v>5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7" t="n">
        <v>177280</v>
      </c>
      <c r="C3" s="7" t="n">
        <v>199429</v>
      </c>
    </row>
    <row r="4" spans="1:3">
      <c r="A4" s="4" t="s">
        <v>514</v>
      </c>
      <c r="B4" s="5" t="n">
        <v>5967</v>
      </c>
      <c r="C4" s="5" t="n">
        <v>0</v>
      </c>
    </row>
    <row r="5" spans="1:3">
      <c r="A5" s="4" t="s">
        <v>515</v>
      </c>
      <c r="B5" s="5" t="n">
        <v>1886</v>
      </c>
      <c r="C5" s="5" t="n">
        <v>1117</v>
      </c>
    </row>
    <row r="6" spans="1:3">
      <c r="A6" s="4" t="s">
        <v>516</v>
      </c>
      <c r="B6" s="5" t="n">
        <v>181361</v>
      </c>
      <c r="C6" s="5" t="n">
        <v>198312</v>
      </c>
    </row>
    <row r="7" spans="1:3">
      <c r="A7" s="4" t="s">
        <v>394</v>
      </c>
    </row>
    <row r="8" spans="1:3">
      <c r="A8" s="3" t="s">
        <v>512</v>
      </c>
    </row>
    <row r="9" spans="1:3">
      <c r="A9" s="4" t="s">
        <v>513</v>
      </c>
      <c r="C9" s="5" t="n">
        <v>184819</v>
      </c>
    </row>
    <row r="10" spans="1:3">
      <c r="A10" s="4" t="s">
        <v>514</v>
      </c>
      <c r="C10" s="5" t="n">
        <v>0</v>
      </c>
    </row>
    <row r="11" spans="1:3">
      <c r="A11" s="4" t="s">
        <v>515</v>
      </c>
      <c r="C11" s="5" t="n">
        <v>79</v>
      </c>
    </row>
    <row r="12" spans="1:3">
      <c r="A12" s="4" t="s">
        <v>516</v>
      </c>
      <c r="C12" s="5" t="n">
        <v>184740</v>
      </c>
    </row>
    <row r="13" spans="1:3">
      <c r="A13" s="4" t="s">
        <v>395</v>
      </c>
    </row>
    <row r="14" spans="1:3">
      <c r="A14" s="3" t="s">
        <v>512</v>
      </c>
    </row>
    <row r="15" spans="1:3">
      <c r="A15" s="4" t="s">
        <v>513</v>
      </c>
      <c r="B15" s="5" t="n">
        <v>135590</v>
      </c>
      <c r="C15" s="5" t="n">
        <v>7273</v>
      </c>
    </row>
    <row r="16" spans="1:3">
      <c r="A16" s="4" t="s">
        <v>514</v>
      </c>
      <c r="B16" s="5" t="n">
        <v>5311</v>
      </c>
      <c r="C16" s="5" t="n">
        <v>0</v>
      </c>
    </row>
    <row r="17" spans="1:3">
      <c r="A17" s="4" t="s">
        <v>515</v>
      </c>
      <c r="B17" s="5" t="n">
        <v>1769</v>
      </c>
      <c r="C17" s="5" t="n">
        <v>981</v>
      </c>
    </row>
    <row r="18" spans="1:3">
      <c r="A18" s="4" t="s">
        <v>516</v>
      </c>
      <c r="B18" s="5" t="n">
        <v>139132</v>
      </c>
      <c r="C18" s="5" t="n">
        <v>6292</v>
      </c>
    </row>
    <row r="19" spans="1:3">
      <c r="A19" s="4" t="s">
        <v>397</v>
      </c>
    </row>
    <row r="20" spans="1:3">
      <c r="A20" s="3" t="s">
        <v>512</v>
      </c>
    </row>
    <row r="21" spans="1:3">
      <c r="A21" s="4" t="s">
        <v>513</v>
      </c>
      <c r="B21" s="5" t="n">
        <v>36048</v>
      </c>
      <c r="C21" s="5" t="n">
        <v>265</v>
      </c>
    </row>
    <row r="22" spans="1:3">
      <c r="A22" s="4" t="s">
        <v>514</v>
      </c>
      <c r="B22" s="5" t="n">
        <v>656</v>
      </c>
      <c r="C22" s="5" t="n">
        <v>0</v>
      </c>
    </row>
    <row r="23" spans="1:3">
      <c r="A23" s="4" t="s">
        <v>515</v>
      </c>
      <c r="B23" s="5" t="n">
        <v>111</v>
      </c>
      <c r="C23" s="5" t="n">
        <v>57</v>
      </c>
    </row>
    <row r="24" spans="1:3">
      <c r="A24" s="4" t="s">
        <v>516</v>
      </c>
      <c r="B24" s="5" t="n">
        <v>36593</v>
      </c>
      <c r="C24" s="5" t="n">
        <v>208</v>
      </c>
    </row>
    <row r="25" spans="1:3">
      <c r="A25" s="4" t="s">
        <v>517</v>
      </c>
    </row>
    <row r="26" spans="1:3">
      <c r="A26" s="3" t="s">
        <v>512</v>
      </c>
    </row>
    <row r="27" spans="1:3">
      <c r="A27" s="4" t="s">
        <v>513</v>
      </c>
      <c r="B27" s="5" t="n">
        <v>171638</v>
      </c>
      <c r="C27" s="5" t="n">
        <v>192357</v>
      </c>
    </row>
    <row r="28" spans="1:3">
      <c r="A28" s="4" t="s">
        <v>514</v>
      </c>
      <c r="B28" s="5" t="n">
        <v>5967</v>
      </c>
      <c r="C28" s="5" t="n">
        <v>0</v>
      </c>
    </row>
    <row r="29" spans="1:3">
      <c r="A29" s="4" t="s">
        <v>515</v>
      </c>
      <c r="B29" s="5" t="n">
        <v>1880</v>
      </c>
      <c r="C29" s="5" t="n">
        <v>1117</v>
      </c>
    </row>
    <row r="30" spans="1:3">
      <c r="A30" s="4" t="s">
        <v>516</v>
      </c>
      <c r="B30" s="5" t="n">
        <v>175725</v>
      </c>
      <c r="C30" s="5" t="n">
        <v>191240</v>
      </c>
    </row>
    <row r="31" spans="1:3">
      <c r="A31" s="4" t="s">
        <v>518</v>
      </c>
    </row>
    <row r="32" spans="1:3">
      <c r="A32" s="3" t="s">
        <v>512</v>
      </c>
    </row>
    <row r="33" spans="1:3">
      <c r="A33" s="4" t="s">
        <v>513</v>
      </c>
      <c r="B33" s="5" t="n">
        <v>4232</v>
      </c>
    </row>
    <row r="34" spans="1:3">
      <c r="A34" s="4" t="s">
        <v>514</v>
      </c>
      <c r="B34" s="5" t="n">
        <v>0</v>
      </c>
    </row>
    <row r="35" spans="1:3">
      <c r="A35" s="4" t="s">
        <v>515</v>
      </c>
      <c r="B35" s="5" t="n">
        <v>6</v>
      </c>
    </row>
    <row r="36" spans="1:3">
      <c r="A36" s="4" t="s">
        <v>516</v>
      </c>
      <c r="B36" s="5" t="n">
        <v>4226</v>
      </c>
    </row>
    <row r="37" spans="1:3">
      <c r="A37" s="4" t="s">
        <v>37</v>
      </c>
    </row>
    <row r="38" spans="1:3">
      <c r="A38" s="3" t="s">
        <v>512</v>
      </c>
    </row>
    <row r="39" spans="1:3">
      <c r="A39" s="4" t="s">
        <v>513</v>
      </c>
      <c r="B39" s="5" t="n">
        <v>5642</v>
      </c>
    </row>
    <row r="40" spans="1:3">
      <c r="A40" s="4" t="s">
        <v>514</v>
      </c>
      <c r="B40" s="5" t="n">
        <v>0</v>
      </c>
    </row>
    <row r="41" spans="1:3">
      <c r="A41" s="4" t="s">
        <v>515</v>
      </c>
      <c r="B41" s="5" t="n">
        <v>6</v>
      </c>
    </row>
    <row r="42" spans="1:3">
      <c r="A42" s="4" t="s">
        <v>516</v>
      </c>
      <c r="B42" s="5" t="n">
        <v>5636</v>
      </c>
    </row>
    <row r="43" spans="1:3">
      <c r="A43" s="4" t="s">
        <v>519</v>
      </c>
    </row>
    <row r="44" spans="1:3">
      <c r="A44" s="3" t="s">
        <v>512</v>
      </c>
    </row>
    <row r="45" spans="1:3">
      <c r="A45" s="4" t="s">
        <v>513</v>
      </c>
      <c r="B45" s="5" t="n">
        <v>1410</v>
      </c>
      <c r="C45" s="5" t="n">
        <v>7072</v>
      </c>
    </row>
    <row r="46" spans="1:3">
      <c r="A46" s="4" t="s">
        <v>514</v>
      </c>
      <c r="B46" s="5" t="n">
        <v>0</v>
      </c>
      <c r="C46" s="5" t="n">
        <v>0</v>
      </c>
    </row>
    <row r="47" spans="1:3">
      <c r="A47" s="4" t="s">
        <v>515</v>
      </c>
      <c r="B47" s="5" t="n">
        <v>0</v>
      </c>
      <c r="C47" s="5" t="n">
        <v>0</v>
      </c>
    </row>
    <row r="48" spans="1:3">
      <c r="A48" s="4" t="s">
        <v>516</v>
      </c>
      <c r="B48" s="7" t="n">
        <v>1410</v>
      </c>
      <c r="C48" s="7" t="n">
        <v>70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s>
  <sheetData>
    <row r="1" spans="1:6">
      <c r="A1" s="1" t="s">
        <v>520</v>
      </c>
      <c r="B1" s="2" t="s">
        <v>521</v>
      </c>
      <c r="C1" s="2" t="s">
        <v>522</v>
      </c>
      <c r="D1" s="2" t="s">
        <v>523</v>
      </c>
      <c r="E1" s="2" t="s">
        <v>498</v>
      </c>
      <c r="F1" s="2" t="s">
        <v>375</v>
      </c>
    </row>
    <row r="2" spans="1:6">
      <c r="A2" s="3" t="s">
        <v>512</v>
      </c>
    </row>
    <row r="3" spans="1:6">
      <c r="A3" s="4" t="s">
        <v>524</v>
      </c>
      <c r="D3" s="5" t="n">
        <v>2</v>
      </c>
    </row>
    <row r="4" spans="1:6">
      <c r="A4" s="4" t="s">
        <v>516</v>
      </c>
      <c r="D4" s="7" t="n">
        <v>181361000</v>
      </c>
      <c r="E4" s="7" t="n">
        <v>198312000</v>
      </c>
    </row>
    <row r="5" spans="1:6">
      <c r="A5" s="4" t="s">
        <v>382</v>
      </c>
      <c r="D5" s="5" t="n">
        <v>795000</v>
      </c>
      <c r="E5" s="5" t="n">
        <v>5311000</v>
      </c>
      <c r="F5" s="7" t="n">
        <v>-833000</v>
      </c>
    </row>
    <row r="6" spans="1:6">
      <c r="A6" s="4" t="s">
        <v>525</v>
      </c>
      <c r="D6" s="5" t="n">
        <v>197548000</v>
      </c>
      <c r="E6" s="5" t="n">
        <v>385695000</v>
      </c>
      <c r="F6" s="5" t="n">
        <v>83239000</v>
      </c>
    </row>
    <row r="7" spans="1:6">
      <c r="A7" s="4" t="s">
        <v>526</v>
      </c>
      <c r="D7" s="5" t="n">
        <v>185000000</v>
      </c>
      <c r="E7" s="5" t="n">
        <v>410000000</v>
      </c>
    </row>
    <row r="8" spans="1:6">
      <c r="A8" s="4" t="s">
        <v>515</v>
      </c>
      <c r="D8" s="5" t="n">
        <v>1886000</v>
      </c>
      <c r="E8" s="5" t="n">
        <v>1117000</v>
      </c>
    </row>
    <row r="9" spans="1:6">
      <c r="A9" s="4" t="s">
        <v>381</v>
      </c>
      <c r="D9" s="5" t="n">
        <v>0</v>
      </c>
      <c r="E9" s="5" t="n">
        <v>0</v>
      </c>
      <c r="F9" s="7" t="n">
        <v>1295000</v>
      </c>
    </row>
    <row r="10" spans="1:6">
      <c r="A10" s="4" t="s">
        <v>392</v>
      </c>
      <c r="D10" s="5" t="n">
        <v>139132000</v>
      </c>
    </row>
    <row r="11" spans="1:6">
      <c r="A11" s="4" t="s">
        <v>394</v>
      </c>
    </row>
    <row r="12" spans="1:6">
      <c r="A12" s="3" t="s">
        <v>512</v>
      </c>
    </row>
    <row r="13" spans="1:6">
      <c r="A13" s="4" t="s">
        <v>516</v>
      </c>
      <c r="E13" s="5" t="n">
        <v>184740000</v>
      </c>
    </row>
    <row r="14" spans="1:6">
      <c r="A14" s="4" t="s">
        <v>515</v>
      </c>
      <c r="E14" s="5" t="n">
        <v>79000</v>
      </c>
    </row>
    <row r="15" spans="1:6">
      <c r="A15" s="4" t="s">
        <v>395</v>
      </c>
    </row>
    <row r="16" spans="1:6">
      <c r="A16" s="3" t="s">
        <v>512</v>
      </c>
    </row>
    <row r="17" spans="1:6">
      <c r="A17" s="4" t="s">
        <v>516</v>
      </c>
      <c r="D17" s="5" t="n">
        <v>139132000</v>
      </c>
      <c r="E17" s="5" t="n">
        <v>6292000</v>
      </c>
    </row>
    <row r="18" spans="1:6">
      <c r="A18" s="4" t="s">
        <v>515</v>
      </c>
      <c r="D18" s="5" t="n">
        <v>1769000</v>
      </c>
      <c r="E18" s="5" t="n">
        <v>981000</v>
      </c>
    </row>
    <row r="19" spans="1:6">
      <c r="A19" s="4" t="s">
        <v>392</v>
      </c>
      <c r="D19" s="5" t="n">
        <v>139100000</v>
      </c>
    </row>
    <row r="20" spans="1:6">
      <c r="A20" s="4" t="s">
        <v>397</v>
      </c>
    </row>
    <row r="21" spans="1:6">
      <c r="A21" s="3" t="s">
        <v>512</v>
      </c>
    </row>
    <row r="22" spans="1:6">
      <c r="A22" s="4" t="s">
        <v>516</v>
      </c>
      <c r="D22" s="5" t="n">
        <v>36593000</v>
      </c>
      <c r="E22" s="5" t="n">
        <v>208000</v>
      </c>
    </row>
    <row r="23" spans="1:6">
      <c r="A23" s="4" t="s">
        <v>515</v>
      </c>
      <c r="D23" s="5" t="n">
        <v>111000</v>
      </c>
      <c r="E23" s="7" t="n">
        <v>57000</v>
      </c>
    </row>
    <row r="24" spans="1:6">
      <c r="A24" s="4" t="s">
        <v>518</v>
      </c>
    </row>
    <row r="25" spans="1:6">
      <c r="A25" s="3" t="s">
        <v>512</v>
      </c>
    </row>
    <row r="26" spans="1:6">
      <c r="A26" s="4" t="s">
        <v>516</v>
      </c>
      <c r="D26" s="5" t="n">
        <v>4226000</v>
      </c>
    </row>
    <row r="27" spans="1:6">
      <c r="A27" s="4" t="s">
        <v>515</v>
      </c>
      <c r="D27" s="5" t="n">
        <v>6000</v>
      </c>
    </row>
    <row r="28" spans="1:6">
      <c r="A28" s="4" t="s">
        <v>527</v>
      </c>
    </row>
    <row r="29" spans="1:6">
      <c r="A29" s="3" t="s">
        <v>512</v>
      </c>
    </row>
    <row r="30" spans="1:6">
      <c r="A30" s="4" t="s">
        <v>392</v>
      </c>
      <c r="D30" s="5" t="n">
        <v>9400000</v>
      </c>
    </row>
    <row r="31" spans="1:6">
      <c r="A31" s="4" t="s">
        <v>528</v>
      </c>
    </row>
    <row r="32" spans="1:6">
      <c r="A32" s="3" t="s">
        <v>512</v>
      </c>
    </row>
    <row r="33" spans="1:6">
      <c r="A33" s="4" t="s">
        <v>404</v>
      </c>
      <c r="D33" s="7" t="n">
        <v>200000</v>
      </c>
    </row>
    <row r="34" spans="1:6">
      <c r="A34" s="4" t="s">
        <v>529</v>
      </c>
    </row>
    <row r="35" spans="1:6">
      <c r="A35" s="3" t="s">
        <v>512</v>
      </c>
    </row>
    <row r="36" spans="1:6">
      <c r="A36" s="4" t="s">
        <v>530</v>
      </c>
      <c r="D36" s="4" t="s">
        <v>531</v>
      </c>
    </row>
    <row r="37" spans="1:6">
      <c r="A37" s="4" t="s">
        <v>532</v>
      </c>
    </row>
    <row r="38" spans="1:6">
      <c r="A38" s="3" t="s">
        <v>512</v>
      </c>
    </row>
    <row r="39" spans="1:6">
      <c r="A39" s="4" t="s">
        <v>530</v>
      </c>
      <c r="B39" s="4" t="s">
        <v>533</v>
      </c>
      <c r="C39" s="4" t="s">
        <v>379</v>
      </c>
    </row>
    <row r="40" spans="1:6">
      <c r="A40" s="4" t="s">
        <v>534</v>
      </c>
    </row>
    <row r="41" spans="1:6">
      <c r="A41" s="3" t="s">
        <v>512</v>
      </c>
    </row>
    <row r="42" spans="1:6">
      <c r="A42" s="4" t="s">
        <v>530</v>
      </c>
      <c r="D42" s="4" t="s">
        <v>535</v>
      </c>
    </row>
    <row r="43" spans="1:6">
      <c r="A43" s="4" t="s">
        <v>536</v>
      </c>
    </row>
    <row r="44" spans="1:6">
      <c r="A44" s="3" t="s">
        <v>512</v>
      </c>
    </row>
    <row r="45" spans="1:6">
      <c r="A45" s="4" t="s">
        <v>530</v>
      </c>
      <c r="D45" s="4" t="s">
        <v>531</v>
      </c>
    </row>
    <row r="46" spans="1:6">
      <c r="A46" s="4" t="s">
        <v>537</v>
      </c>
    </row>
    <row r="47" spans="1:6">
      <c r="A47" s="3" t="s">
        <v>512</v>
      </c>
    </row>
    <row r="48" spans="1:6">
      <c r="A48" s="4" t="s">
        <v>530</v>
      </c>
      <c r="B48" s="4" t="s">
        <v>538</v>
      </c>
    </row>
    <row r="49" spans="1:6">
      <c r="A49" s="4" t="s">
        <v>539</v>
      </c>
    </row>
    <row r="50" spans="1:6">
      <c r="A50" s="3" t="s">
        <v>512</v>
      </c>
    </row>
    <row r="51" spans="1:6">
      <c r="A51" s="4" t="s">
        <v>540</v>
      </c>
      <c r="B51" s="7" t="n">
        <v>100000000</v>
      </c>
    </row>
    <row r="52" spans="1:6">
      <c r="A52" s="4" t="s">
        <v>541</v>
      </c>
    </row>
    <row r="53" spans="1:6">
      <c r="A53" s="3" t="s">
        <v>512</v>
      </c>
    </row>
    <row r="54" spans="1:6">
      <c r="A54" s="4" t="s">
        <v>530</v>
      </c>
      <c r="B54" s="4" t="s">
        <v>533</v>
      </c>
    </row>
    <row r="55" spans="1:6">
      <c r="A55" s="4" t="s">
        <v>542</v>
      </c>
    </row>
    <row r="56" spans="1:6">
      <c r="A56" s="3" t="s">
        <v>512</v>
      </c>
    </row>
    <row r="57" spans="1:6">
      <c r="A57" s="4" t="s">
        <v>543</v>
      </c>
      <c r="D57" s="4" t="s">
        <v>5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12</v>
      </c>
    </row>
    <row r="3" spans="1:3">
      <c r="A3" s="4" t="s">
        <v>546</v>
      </c>
      <c r="B3" s="7" t="n">
        <v>68742</v>
      </c>
      <c r="C3" s="7" t="n">
        <v>191240</v>
      </c>
    </row>
    <row r="4" spans="1:3">
      <c r="A4" s="4" t="s">
        <v>547</v>
      </c>
      <c r="B4" s="5" t="n">
        <v>1416</v>
      </c>
      <c r="C4" s="5" t="n">
        <v>1117</v>
      </c>
    </row>
    <row r="5" spans="1:3">
      <c r="A5" s="4" t="s">
        <v>548</v>
      </c>
      <c r="B5" s="5" t="n">
        <v>7124</v>
      </c>
      <c r="C5" s="5" t="n">
        <v>0</v>
      </c>
    </row>
    <row r="6" spans="1:3">
      <c r="A6" s="4" t="s">
        <v>549</v>
      </c>
      <c r="B6" s="5" t="n">
        <v>470</v>
      </c>
      <c r="C6" s="5" t="n">
        <v>0</v>
      </c>
    </row>
    <row r="7" spans="1:3">
      <c r="A7" s="4" t="s">
        <v>394</v>
      </c>
    </row>
    <row r="8" spans="1:3">
      <c r="A8" s="3" t="s">
        <v>512</v>
      </c>
    </row>
    <row r="9" spans="1:3">
      <c r="A9" s="4" t="s">
        <v>546</v>
      </c>
      <c r="B9" s="5" t="n">
        <v>0</v>
      </c>
      <c r="C9" s="5" t="n">
        <v>184740</v>
      </c>
    </row>
    <row r="10" spans="1:3">
      <c r="A10" s="4" t="s">
        <v>547</v>
      </c>
      <c r="B10" s="5" t="n">
        <v>0</v>
      </c>
      <c r="C10" s="5" t="n">
        <v>79</v>
      </c>
    </row>
    <row r="11" spans="1:3">
      <c r="A11" s="4" t="s">
        <v>548</v>
      </c>
      <c r="B11" s="5" t="n">
        <v>0</v>
      </c>
      <c r="C11" s="5" t="n">
        <v>0</v>
      </c>
    </row>
    <row r="12" spans="1:3">
      <c r="A12" s="4" t="s">
        <v>549</v>
      </c>
      <c r="B12" s="5" t="n">
        <v>0</v>
      </c>
      <c r="C12" s="5" t="n">
        <v>0</v>
      </c>
    </row>
    <row r="13" spans="1:3">
      <c r="A13" s="4" t="s">
        <v>395</v>
      </c>
    </row>
    <row r="14" spans="1:3">
      <c r="A14" s="3" t="s">
        <v>512</v>
      </c>
    </row>
    <row r="15" spans="1:3">
      <c r="A15" s="4" t="s">
        <v>546</v>
      </c>
      <c r="B15" s="5" t="n">
        <v>64516</v>
      </c>
      <c r="C15" s="5" t="n">
        <v>6292</v>
      </c>
    </row>
    <row r="16" spans="1:3">
      <c r="A16" s="4" t="s">
        <v>547</v>
      </c>
      <c r="B16" s="5" t="n">
        <v>1410</v>
      </c>
      <c r="C16" s="5" t="n">
        <v>981</v>
      </c>
    </row>
    <row r="17" spans="1:3">
      <c r="A17" s="4" t="s">
        <v>548</v>
      </c>
      <c r="B17" s="5" t="n">
        <v>6971</v>
      </c>
      <c r="C17" s="5" t="n">
        <v>0</v>
      </c>
    </row>
    <row r="18" spans="1:3">
      <c r="A18" s="4" t="s">
        <v>549</v>
      </c>
      <c r="B18" s="5" t="n">
        <v>359</v>
      </c>
      <c r="C18" s="5" t="n">
        <v>0</v>
      </c>
    </row>
    <row r="19" spans="1:3">
      <c r="A19" s="4" t="s">
        <v>397</v>
      </c>
    </row>
    <row r="20" spans="1:3">
      <c r="A20" s="3" t="s">
        <v>512</v>
      </c>
    </row>
    <row r="21" spans="1:3">
      <c r="A21" s="4" t="s">
        <v>546</v>
      </c>
      <c r="B21" s="5" t="n">
        <v>0</v>
      </c>
      <c r="C21" s="5" t="n">
        <v>208</v>
      </c>
    </row>
    <row r="22" spans="1:3">
      <c r="A22" s="4" t="s">
        <v>547</v>
      </c>
      <c r="B22" s="5" t="n">
        <v>0</v>
      </c>
      <c r="C22" s="5" t="n">
        <v>57</v>
      </c>
    </row>
    <row r="23" spans="1:3">
      <c r="A23" s="4" t="s">
        <v>548</v>
      </c>
      <c r="B23" s="5" t="n">
        <v>153</v>
      </c>
      <c r="C23" s="5" t="n">
        <v>0</v>
      </c>
    </row>
    <row r="24" spans="1:3">
      <c r="A24" s="4" t="s">
        <v>549</v>
      </c>
      <c r="B24" s="5" t="n">
        <v>111</v>
      </c>
      <c r="C24" s="5" t="n">
        <v>0</v>
      </c>
    </row>
    <row r="25" spans="1:3">
      <c r="A25" s="4" t="s">
        <v>518</v>
      </c>
    </row>
    <row r="26" spans="1:3">
      <c r="A26" s="3" t="s">
        <v>512</v>
      </c>
    </row>
    <row r="27" spans="1:3">
      <c r="A27" s="4" t="s">
        <v>546</v>
      </c>
      <c r="B27" s="5" t="n">
        <v>4226</v>
      </c>
      <c r="C27" s="5" t="n">
        <v>0</v>
      </c>
    </row>
    <row r="28" spans="1:3">
      <c r="A28" s="4" t="s">
        <v>547</v>
      </c>
      <c r="B28" s="5" t="n">
        <v>6</v>
      </c>
      <c r="C28" s="5" t="n">
        <v>0</v>
      </c>
    </row>
    <row r="29" spans="1:3">
      <c r="A29" s="4" t="s">
        <v>548</v>
      </c>
      <c r="B29" s="5" t="n">
        <v>0</v>
      </c>
      <c r="C29" s="5" t="n">
        <v>0</v>
      </c>
    </row>
    <row r="30" spans="1:3">
      <c r="A30" s="4" t="s">
        <v>549</v>
      </c>
      <c r="B30" s="7" t="n">
        <v>0</v>
      </c>
      <c r="C3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7" t="n">
        <v>3910</v>
      </c>
    </row>
    <row r="4" spans="1:3">
      <c r="A4" s="4" t="s">
        <v>553</v>
      </c>
      <c r="B4" s="5" t="n">
        <v>131581</v>
      </c>
    </row>
    <row r="5" spans="1:3">
      <c r="A5" s="4" t="s">
        <v>554</v>
      </c>
      <c r="B5" s="5" t="n">
        <v>99</v>
      </c>
    </row>
    <row r="6" spans="1:3">
      <c r="A6" s="4" t="s">
        <v>513</v>
      </c>
      <c r="B6" s="5" t="n">
        <v>135590</v>
      </c>
    </row>
    <row r="7" spans="1:3">
      <c r="A7" s="4" t="s">
        <v>397</v>
      </c>
      <c r="B7" s="5" t="n">
        <v>36048</v>
      </c>
    </row>
    <row r="8" spans="1:3">
      <c r="A8" s="4" t="s">
        <v>37</v>
      </c>
      <c r="B8" s="5" t="n">
        <v>5642</v>
      </c>
    </row>
    <row r="9" spans="1:3">
      <c r="A9" s="4" t="s">
        <v>513</v>
      </c>
      <c r="B9" s="5" t="n">
        <v>177280</v>
      </c>
      <c r="C9" s="7" t="n">
        <v>199429</v>
      </c>
    </row>
    <row r="10" spans="1:3">
      <c r="A10" s="3" t="s">
        <v>516</v>
      </c>
    </row>
    <row r="11" spans="1:3">
      <c r="A11" s="4" t="s">
        <v>552</v>
      </c>
      <c r="B11" s="5" t="n">
        <v>3719</v>
      </c>
    </row>
    <row r="12" spans="1:3">
      <c r="A12" s="4" t="s">
        <v>553</v>
      </c>
      <c r="B12" s="5" t="n">
        <v>135344</v>
      </c>
    </row>
    <row r="13" spans="1:3">
      <c r="A13" s="4" t="s">
        <v>554</v>
      </c>
      <c r="B13" s="5" t="n">
        <v>69</v>
      </c>
    </row>
    <row r="14" spans="1:3">
      <c r="A14" s="4" t="s">
        <v>516</v>
      </c>
      <c r="B14" s="5" t="n">
        <v>139132</v>
      </c>
    </row>
    <row r="15" spans="1:3">
      <c r="A15" s="4" t="s">
        <v>397</v>
      </c>
      <c r="B15" s="5" t="n">
        <v>36593</v>
      </c>
    </row>
    <row r="16" spans="1:3">
      <c r="A16" s="4" t="s">
        <v>37</v>
      </c>
      <c r="B16" s="5" t="n">
        <v>5636</v>
      </c>
    </row>
    <row r="17" spans="1:3">
      <c r="A17" s="4" t="s">
        <v>555</v>
      </c>
      <c r="B17" s="7" t="n">
        <v>181361</v>
      </c>
      <c r="C17" s="7" t="n">
        <v>1983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37</v>
      </c>
      <c r="B3" s="7" t="n">
        <v>5636</v>
      </c>
      <c r="C3" s="7" t="n">
        <v>7072</v>
      </c>
    </row>
    <row r="4" spans="1:3">
      <c r="A4" s="4" t="s">
        <v>558</v>
      </c>
      <c r="B4" s="5" t="n">
        <v>0</v>
      </c>
      <c r="C4" s="5" t="n">
        <v>0</v>
      </c>
    </row>
    <row r="5" spans="1:3">
      <c r="A5" s="4" t="s">
        <v>559</v>
      </c>
    </row>
    <row r="6" spans="1:3">
      <c r="A6" s="3" t="s">
        <v>557</v>
      </c>
    </row>
    <row r="7" spans="1:3">
      <c r="A7" s="4" t="s">
        <v>560</v>
      </c>
      <c r="B7" s="5" t="n">
        <v>215907</v>
      </c>
      <c r="C7" s="5" t="n">
        <v>193206</v>
      </c>
    </row>
    <row r="8" spans="1:3">
      <c r="A8" s="4" t="s">
        <v>517</v>
      </c>
      <c r="B8" s="5" t="n">
        <v>175725</v>
      </c>
      <c r="C8" s="5" t="n">
        <v>191240</v>
      </c>
    </row>
    <row r="9" spans="1:3">
      <c r="A9" s="4" t="s">
        <v>37</v>
      </c>
      <c r="B9" s="5" t="n">
        <v>5636</v>
      </c>
    </row>
    <row r="10" spans="1:3">
      <c r="A10" s="4" t="s">
        <v>109</v>
      </c>
      <c r="B10" s="5" t="n">
        <v>397268</v>
      </c>
      <c r="C10" s="5" t="n">
        <v>391518</v>
      </c>
    </row>
    <row r="11" spans="1:3">
      <c r="A11" s="4" t="s">
        <v>561</v>
      </c>
    </row>
    <row r="12" spans="1:3">
      <c r="A12" s="3" t="s">
        <v>557</v>
      </c>
    </row>
    <row r="13" spans="1:3">
      <c r="A13" s="4" t="s">
        <v>560</v>
      </c>
      <c r="B13" s="5" t="n">
        <v>215907</v>
      </c>
      <c r="C13" s="5" t="n">
        <v>193206</v>
      </c>
    </row>
    <row r="14" spans="1:3">
      <c r="A14" s="4" t="s">
        <v>517</v>
      </c>
      <c r="B14" s="5" t="n">
        <v>76965</v>
      </c>
      <c r="C14" s="5" t="n">
        <v>184740</v>
      </c>
    </row>
    <row r="15" spans="1:3">
      <c r="A15" s="4" t="s">
        <v>37</v>
      </c>
      <c r="B15" s="5" t="n">
        <v>5636</v>
      </c>
    </row>
    <row r="16" spans="1:3">
      <c r="A16" s="4" t="s">
        <v>109</v>
      </c>
      <c r="B16" s="5" t="n">
        <v>298508</v>
      </c>
      <c r="C16" s="5" t="n">
        <v>377946</v>
      </c>
    </row>
    <row r="17" spans="1:3">
      <c r="A17" s="4" t="s">
        <v>562</v>
      </c>
    </row>
    <row r="18" spans="1:3">
      <c r="A18" s="3" t="s">
        <v>557</v>
      </c>
    </row>
    <row r="19" spans="1:3">
      <c r="A19" s="4" t="s">
        <v>560</v>
      </c>
      <c r="B19" s="5" t="n">
        <v>0</v>
      </c>
      <c r="C19" s="5" t="n">
        <v>0</v>
      </c>
    </row>
    <row r="20" spans="1:3">
      <c r="A20" s="4" t="s">
        <v>517</v>
      </c>
      <c r="B20" s="5" t="n">
        <v>98760</v>
      </c>
      <c r="C20" s="5" t="n">
        <v>6500</v>
      </c>
    </row>
    <row r="21" spans="1:3">
      <c r="A21" s="4" t="s">
        <v>37</v>
      </c>
      <c r="B21" s="5" t="n">
        <v>0</v>
      </c>
    </row>
    <row r="22" spans="1:3">
      <c r="A22" s="4" t="s">
        <v>109</v>
      </c>
      <c r="B22" s="5" t="n">
        <v>98760</v>
      </c>
      <c r="C22" s="5" t="n">
        <v>13572</v>
      </c>
    </row>
    <row r="23" spans="1:3">
      <c r="A23" s="4" t="s">
        <v>563</v>
      </c>
    </row>
    <row r="24" spans="1:3">
      <c r="A24" s="3" t="s">
        <v>557</v>
      </c>
    </row>
    <row r="25" spans="1:3">
      <c r="A25" s="4" t="s">
        <v>560</v>
      </c>
      <c r="B25" s="5" t="n">
        <v>0</v>
      </c>
      <c r="C25" s="5" t="n">
        <v>0</v>
      </c>
    </row>
    <row r="26" spans="1:3">
      <c r="A26" s="4" t="s">
        <v>517</v>
      </c>
      <c r="B26" s="5" t="n">
        <v>0</v>
      </c>
      <c r="C26" s="5" t="n">
        <v>0</v>
      </c>
    </row>
    <row r="27" spans="1:3">
      <c r="A27" s="4" t="s">
        <v>37</v>
      </c>
      <c r="B27" s="5" t="n">
        <v>0</v>
      </c>
    </row>
    <row r="28" spans="1:3">
      <c r="A28" s="4" t="s">
        <v>109</v>
      </c>
      <c r="B28" s="5" t="n">
        <v>0</v>
      </c>
      <c r="C28" s="5" t="n">
        <v>0</v>
      </c>
    </row>
    <row r="29" spans="1:3">
      <c r="A29" s="4" t="s">
        <v>564</v>
      </c>
    </row>
    <row r="30" spans="1:3">
      <c r="A30" s="3" t="s">
        <v>557</v>
      </c>
    </row>
    <row r="31" spans="1:3">
      <c r="A31" s="4" t="s">
        <v>560</v>
      </c>
      <c r="B31" s="5" t="n">
        <v>86236</v>
      </c>
      <c r="C31" s="5" t="n">
        <v>18233</v>
      </c>
    </row>
    <row r="32" spans="1:3">
      <c r="A32" s="4" t="s">
        <v>37</v>
      </c>
      <c r="B32" s="5" t="n">
        <v>1410</v>
      </c>
    </row>
    <row r="33" spans="1:3">
      <c r="A33" s="4" t="s">
        <v>565</v>
      </c>
    </row>
    <row r="34" spans="1:3">
      <c r="A34" s="3" t="s">
        <v>557</v>
      </c>
    </row>
    <row r="35" spans="1:3">
      <c r="A35" s="4" t="s">
        <v>560</v>
      </c>
      <c r="B35" s="5" t="n">
        <v>86236</v>
      </c>
      <c r="C35" s="5" t="n">
        <v>18233</v>
      </c>
    </row>
    <row r="36" spans="1:3">
      <c r="A36" s="4" t="s">
        <v>37</v>
      </c>
      <c r="B36" s="5" t="n">
        <v>1410</v>
      </c>
    </row>
    <row r="37" spans="1:3">
      <c r="A37" s="4" t="s">
        <v>566</v>
      </c>
    </row>
    <row r="38" spans="1:3">
      <c r="A38" s="3" t="s">
        <v>557</v>
      </c>
    </row>
    <row r="39" spans="1:3">
      <c r="A39" s="4" t="s">
        <v>560</v>
      </c>
      <c r="B39" s="5" t="n">
        <v>0</v>
      </c>
      <c r="C39" s="5" t="n">
        <v>0</v>
      </c>
    </row>
    <row r="40" spans="1:3">
      <c r="A40" s="4" t="s">
        <v>37</v>
      </c>
      <c r="B40" s="5" t="n">
        <v>0</v>
      </c>
    </row>
    <row r="41" spans="1:3">
      <c r="A41" s="4" t="s">
        <v>567</v>
      </c>
    </row>
    <row r="42" spans="1:3">
      <c r="A42" s="3" t="s">
        <v>557</v>
      </c>
    </row>
    <row r="43" spans="1:3">
      <c r="A43" s="4" t="s">
        <v>560</v>
      </c>
      <c r="B43" s="5" t="n">
        <v>0</v>
      </c>
      <c r="C43" s="5" t="n">
        <v>0</v>
      </c>
    </row>
    <row r="44" spans="1:3">
      <c r="A44" s="4" t="s">
        <v>37</v>
      </c>
      <c r="B44" s="5" t="n">
        <v>0</v>
      </c>
    </row>
    <row r="45" spans="1:3">
      <c r="A45" s="4" t="s">
        <v>568</v>
      </c>
    </row>
    <row r="46" spans="1:3">
      <c r="A46" s="3" t="s">
        <v>557</v>
      </c>
    </row>
    <row r="47" spans="1:3">
      <c r="A47" s="4" t="s">
        <v>560</v>
      </c>
      <c r="B47" s="5" t="n">
        <v>129671</v>
      </c>
      <c r="C47" s="5" t="n">
        <v>174973</v>
      </c>
    </row>
    <row r="48" spans="1:3">
      <c r="A48" s="4" t="s">
        <v>569</v>
      </c>
    </row>
    <row r="49" spans="1:3">
      <c r="A49" s="3" t="s">
        <v>557</v>
      </c>
    </row>
    <row r="50" spans="1:3">
      <c r="A50" s="4" t="s">
        <v>560</v>
      </c>
      <c r="B50" s="5" t="n">
        <v>129671</v>
      </c>
      <c r="C50" s="5" t="n">
        <v>174973</v>
      </c>
    </row>
    <row r="51" spans="1:3">
      <c r="A51" s="4" t="s">
        <v>570</v>
      </c>
    </row>
    <row r="52" spans="1:3">
      <c r="A52" s="3" t="s">
        <v>557</v>
      </c>
    </row>
    <row r="53" spans="1:3">
      <c r="A53" s="4" t="s">
        <v>560</v>
      </c>
      <c r="B53" s="5" t="n">
        <v>0</v>
      </c>
      <c r="C53" s="5" t="n">
        <v>0</v>
      </c>
    </row>
    <row r="54" spans="1:3">
      <c r="A54" s="4" t="s">
        <v>571</v>
      </c>
    </row>
    <row r="55" spans="1:3">
      <c r="A55" s="3" t="s">
        <v>557</v>
      </c>
    </row>
    <row r="56" spans="1:3">
      <c r="A56" s="4" t="s">
        <v>560</v>
      </c>
      <c r="B56" s="5" t="n">
        <v>0</v>
      </c>
      <c r="C56" s="5" t="n">
        <v>0</v>
      </c>
    </row>
    <row r="57" spans="1:3">
      <c r="A57" s="4" t="s">
        <v>572</v>
      </c>
    </row>
    <row r="58" spans="1:3">
      <c r="A58" s="3" t="s">
        <v>557</v>
      </c>
    </row>
    <row r="59" spans="1:3">
      <c r="A59" s="4" t="s">
        <v>517</v>
      </c>
      <c r="C59" s="5" t="n">
        <v>184740</v>
      </c>
    </row>
    <row r="60" spans="1:3">
      <c r="A60" s="4" t="s">
        <v>573</v>
      </c>
    </row>
    <row r="61" spans="1:3">
      <c r="A61" s="3" t="s">
        <v>557</v>
      </c>
    </row>
    <row r="62" spans="1:3">
      <c r="A62" s="4" t="s">
        <v>517</v>
      </c>
      <c r="C62" s="5" t="n">
        <v>184740</v>
      </c>
    </row>
    <row r="63" spans="1:3">
      <c r="A63" s="4" t="s">
        <v>574</v>
      </c>
    </row>
    <row r="64" spans="1:3">
      <c r="A64" s="3" t="s">
        <v>557</v>
      </c>
    </row>
    <row r="65" spans="1:3">
      <c r="A65" s="4" t="s">
        <v>517</v>
      </c>
      <c r="C65" s="5" t="n">
        <v>0</v>
      </c>
    </row>
    <row r="66" spans="1:3">
      <c r="A66" s="4" t="s">
        <v>575</v>
      </c>
    </row>
    <row r="67" spans="1:3">
      <c r="A67" s="3" t="s">
        <v>557</v>
      </c>
    </row>
    <row r="68" spans="1:3">
      <c r="A68" s="4" t="s">
        <v>517</v>
      </c>
      <c r="C68" s="5" t="n">
        <v>0</v>
      </c>
    </row>
    <row r="69" spans="1:3">
      <c r="A69" s="4" t="s">
        <v>576</v>
      </c>
    </row>
    <row r="70" spans="1:3">
      <c r="A70" s="3" t="s">
        <v>557</v>
      </c>
    </row>
    <row r="71" spans="1:3">
      <c r="A71" s="4" t="s">
        <v>517</v>
      </c>
      <c r="B71" s="5" t="n">
        <v>139132</v>
      </c>
      <c r="C71" s="5" t="n">
        <v>6292</v>
      </c>
    </row>
    <row r="72" spans="1:3">
      <c r="A72" s="4" t="s">
        <v>577</v>
      </c>
    </row>
    <row r="73" spans="1:3">
      <c r="A73" s="3" t="s">
        <v>557</v>
      </c>
    </row>
    <row r="74" spans="1:3">
      <c r="A74" s="4" t="s">
        <v>517</v>
      </c>
      <c r="B74" s="5" t="n">
        <v>57788</v>
      </c>
      <c r="C74" s="5" t="n">
        <v>0</v>
      </c>
    </row>
    <row r="75" spans="1:3">
      <c r="A75" s="4" t="s">
        <v>578</v>
      </c>
    </row>
    <row r="76" spans="1:3">
      <c r="A76" s="3" t="s">
        <v>557</v>
      </c>
    </row>
    <row r="77" spans="1:3">
      <c r="A77" s="4" t="s">
        <v>517</v>
      </c>
      <c r="B77" s="5" t="n">
        <v>81344</v>
      </c>
      <c r="C77" s="5" t="n">
        <v>6292</v>
      </c>
    </row>
    <row r="78" spans="1:3">
      <c r="A78" s="4" t="s">
        <v>579</v>
      </c>
    </row>
    <row r="79" spans="1:3">
      <c r="A79" s="3" t="s">
        <v>557</v>
      </c>
    </row>
    <row r="80" spans="1:3">
      <c r="A80" s="4" t="s">
        <v>517</v>
      </c>
      <c r="B80" s="5" t="n">
        <v>0</v>
      </c>
      <c r="C80" s="5" t="n">
        <v>0</v>
      </c>
    </row>
    <row r="81" spans="1:3">
      <c r="A81" s="4" t="s">
        <v>580</v>
      </c>
    </row>
    <row r="82" spans="1:3">
      <c r="A82" s="3" t="s">
        <v>557</v>
      </c>
    </row>
    <row r="83" spans="1:3">
      <c r="A83" s="4" t="s">
        <v>517</v>
      </c>
      <c r="B83" s="5" t="n">
        <v>36593</v>
      </c>
      <c r="C83" s="5" t="n">
        <v>208</v>
      </c>
    </row>
    <row r="84" spans="1:3">
      <c r="A84" s="4" t="s">
        <v>581</v>
      </c>
    </row>
    <row r="85" spans="1:3">
      <c r="A85" s="3" t="s">
        <v>557</v>
      </c>
    </row>
    <row r="86" spans="1:3">
      <c r="A86" s="4" t="s">
        <v>517</v>
      </c>
      <c r="B86" s="5" t="n">
        <v>19177</v>
      </c>
      <c r="C86" s="5" t="n">
        <v>0</v>
      </c>
    </row>
    <row r="87" spans="1:3">
      <c r="A87" s="4" t="s">
        <v>582</v>
      </c>
    </row>
    <row r="88" spans="1:3">
      <c r="A88" s="3" t="s">
        <v>557</v>
      </c>
    </row>
    <row r="89" spans="1:3">
      <c r="A89" s="4" t="s">
        <v>517</v>
      </c>
      <c r="B89" s="5" t="n">
        <v>17416</v>
      </c>
      <c r="C89" s="5" t="n">
        <v>208</v>
      </c>
    </row>
    <row r="90" spans="1:3">
      <c r="A90" s="4" t="s">
        <v>583</v>
      </c>
    </row>
    <row r="91" spans="1:3">
      <c r="A91" s="3" t="s">
        <v>557</v>
      </c>
    </row>
    <row r="92" spans="1:3">
      <c r="A92" s="4" t="s">
        <v>517</v>
      </c>
      <c r="B92" s="5" t="n">
        <v>0</v>
      </c>
      <c r="C92" s="5" t="n">
        <v>0</v>
      </c>
    </row>
    <row r="93" spans="1:3">
      <c r="A93" s="4" t="s">
        <v>584</v>
      </c>
    </row>
    <row r="94" spans="1:3">
      <c r="A94" s="3" t="s">
        <v>557</v>
      </c>
    </row>
    <row r="95" spans="1:3">
      <c r="A95" s="4" t="s">
        <v>37</v>
      </c>
      <c r="B95" s="5" t="n">
        <v>4226</v>
      </c>
    </row>
    <row r="96" spans="1:3">
      <c r="A96" s="4" t="s">
        <v>585</v>
      </c>
    </row>
    <row r="97" spans="1:3">
      <c r="A97" s="3" t="s">
        <v>557</v>
      </c>
    </row>
    <row r="98" spans="1:3">
      <c r="A98" s="4" t="s">
        <v>37</v>
      </c>
      <c r="B98" s="5" t="n">
        <v>4226</v>
      </c>
    </row>
    <row r="99" spans="1:3">
      <c r="A99" s="4" t="s">
        <v>586</v>
      </c>
    </row>
    <row r="100" spans="1:3">
      <c r="A100" s="3" t="s">
        <v>557</v>
      </c>
    </row>
    <row r="101" spans="1:3">
      <c r="A101" s="4" t="s">
        <v>37</v>
      </c>
      <c r="B101" s="5" t="n">
        <v>0</v>
      </c>
    </row>
    <row r="102" spans="1:3">
      <c r="A102" s="4" t="s">
        <v>587</v>
      </c>
    </row>
    <row r="103" spans="1:3">
      <c r="A103" s="3" t="s">
        <v>557</v>
      </c>
    </row>
    <row r="104" spans="1:3">
      <c r="A104" s="4" t="s">
        <v>37</v>
      </c>
      <c r="B104" s="7" t="n">
        <v>0</v>
      </c>
    </row>
    <row r="105" spans="1:3">
      <c r="A105" s="4" t="s">
        <v>588</v>
      </c>
    </row>
    <row r="106" spans="1:3">
      <c r="A106" s="3" t="s">
        <v>557</v>
      </c>
    </row>
    <row r="107" spans="1:3">
      <c r="A107" s="4" t="s">
        <v>37</v>
      </c>
      <c r="C107" s="5" t="n">
        <v>7072</v>
      </c>
    </row>
    <row r="108" spans="1:3">
      <c r="A108" s="4" t="s">
        <v>589</v>
      </c>
    </row>
    <row r="109" spans="1:3">
      <c r="A109" s="3" t="s">
        <v>557</v>
      </c>
    </row>
    <row r="110" spans="1:3">
      <c r="A110" s="4" t="s">
        <v>37</v>
      </c>
      <c r="C110" s="5" t="n">
        <v>0</v>
      </c>
    </row>
    <row r="111" spans="1:3">
      <c r="A111" s="4" t="s">
        <v>590</v>
      </c>
    </row>
    <row r="112" spans="1:3">
      <c r="A112" s="3" t="s">
        <v>557</v>
      </c>
    </row>
    <row r="113" spans="1:3">
      <c r="A113" s="4" t="s">
        <v>37</v>
      </c>
      <c r="C113" s="5" t="n">
        <v>7072</v>
      </c>
    </row>
    <row r="114" spans="1:3">
      <c r="A114" s="4" t="s">
        <v>591</v>
      </c>
    </row>
    <row r="115" spans="1:3">
      <c r="A115" s="3" t="s">
        <v>557</v>
      </c>
    </row>
    <row r="116" spans="1:3">
      <c r="A116" s="4" t="s">
        <v>37</v>
      </c>
      <c r="C1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46"/>
    <col customWidth="1" max="6" min="6" width="15"/>
    <col customWidth="1" max="7" min="7" width="25"/>
  </cols>
  <sheetData>
    <row r="1" spans="1:7">
      <c r="A1" s="1" t="s">
        <v>119</v>
      </c>
      <c r="B1" s="2" t="s">
        <v>109</v>
      </c>
      <c r="C1" s="2" t="s">
        <v>120</v>
      </c>
      <c r="D1" s="2" t="s">
        <v>121</v>
      </c>
      <c r="E1" s="2" t="s">
        <v>122</v>
      </c>
      <c r="F1" s="2" t="s">
        <v>123</v>
      </c>
      <c r="G1" s="2" t="s">
        <v>124</v>
      </c>
    </row>
    <row r="2" spans="1:7">
      <c r="A2" s="4" t="s">
        <v>125</v>
      </c>
      <c r="C2" s="5" t="n">
        <v>92292913</v>
      </c>
    </row>
    <row r="3" spans="1:7">
      <c r="A3" s="4" t="s">
        <v>126</v>
      </c>
      <c r="B3" s="7" t="n">
        <v>563525</v>
      </c>
      <c r="C3" s="7" t="n">
        <v>892027</v>
      </c>
      <c r="D3" s="7" t="n">
        <v>-325871</v>
      </c>
      <c r="E3" s="7" t="n">
        <v>-7517</v>
      </c>
      <c r="F3" s="7" t="n">
        <v>-285</v>
      </c>
      <c r="G3" s="7" t="n">
        <v>5171</v>
      </c>
    </row>
    <row r="4" spans="1:7">
      <c r="A4" s="3" t="s">
        <v>127</v>
      </c>
    </row>
    <row r="5" spans="1:7">
      <c r="A5" s="4" t="s">
        <v>128</v>
      </c>
      <c r="B5" s="5" t="n">
        <v>3492</v>
      </c>
      <c r="G5" s="5" t="n">
        <v>3492</v>
      </c>
    </row>
    <row r="6" spans="1:7">
      <c r="A6" s="4" t="s">
        <v>129</v>
      </c>
      <c r="C6" s="5" t="n">
        <v>9723</v>
      </c>
    </row>
    <row r="7" spans="1:7">
      <c r="A7" s="4" t="s">
        <v>130</v>
      </c>
      <c r="B7" s="5" t="n">
        <v>210</v>
      </c>
      <c r="C7" s="7" t="n">
        <v>210</v>
      </c>
    </row>
    <row r="8" spans="1:7">
      <c r="A8" s="4" t="s">
        <v>131</v>
      </c>
      <c r="B8" s="5" t="n">
        <v>6192</v>
      </c>
      <c r="E8" s="5" t="n">
        <v>6192</v>
      </c>
    </row>
    <row r="9" spans="1:7">
      <c r="A9" s="4" t="s">
        <v>96</v>
      </c>
      <c r="B9" s="5" t="n">
        <v>406282</v>
      </c>
      <c r="D9" s="5" t="n">
        <v>406453</v>
      </c>
      <c r="G9" s="5" t="n">
        <v>-171</v>
      </c>
    </row>
    <row r="10" spans="1:7">
      <c r="A10" s="4" t="s">
        <v>132</v>
      </c>
      <c r="C10" s="5" t="n">
        <v>92302636</v>
      </c>
    </row>
    <row r="11" spans="1:7">
      <c r="A11" s="4" t="s">
        <v>133</v>
      </c>
      <c r="B11" s="5" t="n">
        <v>979701</v>
      </c>
      <c r="C11" s="7" t="n">
        <v>892237</v>
      </c>
      <c r="D11" s="5" t="n">
        <v>80582</v>
      </c>
      <c r="E11" s="5" t="n">
        <v>-1325</v>
      </c>
      <c r="F11" s="5" t="n">
        <v>-285</v>
      </c>
      <c r="G11" s="5" t="n">
        <v>8492</v>
      </c>
    </row>
    <row r="12" spans="1:7">
      <c r="A12" s="3" t="s">
        <v>127</v>
      </c>
    </row>
    <row r="13" spans="1:7">
      <c r="A13" s="4" t="s">
        <v>134</v>
      </c>
      <c r="B13" s="5" t="n">
        <v>-68</v>
      </c>
      <c r="G13" s="5" t="n">
        <v>-68</v>
      </c>
    </row>
    <row r="14" spans="1:7">
      <c r="A14" s="4" t="s">
        <v>129</v>
      </c>
      <c r="C14" s="5" t="n">
        <v>9660</v>
      </c>
    </row>
    <row r="15" spans="1:7">
      <c r="A15" s="4" t="s">
        <v>130</v>
      </c>
      <c r="B15" s="7" t="n">
        <v>150</v>
      </c>
      <c r="C15" s="7" t="n">
        <v>150</v>
      </c>
    </row>
    <row r="16" spans="1:7">
      <c r="A16" s="4" t="s">
        <v>135</v>
      </c>
      <c r="B16" s="5" t="n">
        <v>-16982739</v>
      </c>
      <c r="C16" s="5" t="n">
        <v>-16982739</v>
      </c>
    </row>
    <row r="17" spans="1:7">
      <c r="A17" s="4" t="s">
        <v>136</v>
      </c>
      <c r="B17" s="7" t="n">
        <v>-305004</v>
      </c>
      <c r="F17" s="5" t="n">
        <v>-305004</v>
      </c>
    </row>
    <row r="18" spans="1:7">
      <c r="A18" s="4" t="s">
        <v>131</v>
      </c>
      <c r="B18" s="5" t="n">
        <v>639</v>
      </c>
      <c r="E18" s="5" t="n">
        <v>639</v>
      </c>
    </row>
    <row r="19" spans="1:7">
      <c r="A19" s="4" t="s">
        <v>96</v>
      </c>
      <c r="B19" s="5" t="n">
        <v>-1971</v>
      </c>
      <c r="D19" s="5" t="n">
        <v>-1731</v>
      </c>
      <c r="G19" s="5" t="n">
        <v>-240</v>
      </c>
    </row>
    <row r="20" spans="1:7">
      <c r="A20" s="4" t="s">
        <v>137</v>
      </c>
      <c r="C20" s="5" t="n">
        <v>75329557</v>
      </c>
    </row>
    <row r="21" spans="1:7">
      <c r="A21" s="4" t="s">
        <v>138</v>
      </c>
      <c r="B21" s="5" t="n">
        <v>673447</v>
      </c>
      <c r="C21" s="7" t="n">
        <v>892387</v>
      </c>
      <c r="D21" s="5" t="n">
        <v>78851</v>
      </c>
      <c r="E21" s="5" t="n">
        <v>-686</v>
      </c>
      <c r="F21" s="5" t="n">
        <v>-305289</v>
      </c>
      <c r="G21" s="5" t="n">
        <v>8184</v>
      </c>
    </row>
    <row r="22" spans="1:7">
      <c r="A22" s="3" t="s">
        <v>127</v>
      </c>
    </row>
    <row r="23" spans="1:7">
      <c r="A23" s="4" t="s">
        <v>128</v>
      </c>
      <c r="B23" s="5" t="n">
        <v>10353</v>
      </c>
      <c r="G23" s="5" t="n">
        <v>10353</v>
      </c>
    </row>
    <row r="24" spans="1:7">
      <c r="A24" s="4" t="s">
        <v>134</v>
      </c>
      <c r="B24" s="5" t="n">
        <v>-600</v>
      </c>
      <c r="G24" s="5" t="n">
        <v>-600</v>
      </c>
    </row>
    <row r="25" spans="1:7">
      <c r="A25" s="4" t="s">
        <v>129</v>
      </c>
      <c r="C25" s="5" t="n">
        <v>8919</v>
      </c>
    </row>
    <row r="26" spans="1:7">
      <c r="A26" s="4" t="s">
        <v>130</v>
      </c>
      <c r="B26" s="5" t="n">
        <v>131</v>
      </c>
      <c r="C26" s="7" t="n">
        <v>131</v>
      </c>
    </row>
    <row r="27" spans="1:7">
      <c r="A27" s="4" t="s">
        <v>139</v>
      </c>
      <c r="B27" s="7" t="n">
        <v>-369</v>
      </c>
      <c r="C27" s="7" t="n">
        <v>-369</v>
      </c>
    </row>
    <row r="28" spans="1:7">
      <c r="A28" s="4" t="s">
        <v>135</v>
      </c>
      <c r="B28" s="5" t="n">
        <v>-995650</v>
      </c>
      <c r="C28" s="5" t="n">
        <v>-995650</v>
      </c>
    </row>
    <row r="29" spans="1:7">
      <c r="A29" s="4" t="s">
        <v>136</v>
      </c>
      <c r="B29" s="7" t="n">
        <v>-14820</v>
      </c>
      <c r="F29" s="5" t="n">
        <v>-14820</v>
      </c>
    </row>
    <row r="30" spans="1:7">
      <c r="A30" s="4" t="s">
        <v>140</v>
      </c>
      <c r="C30" s="7" t="n">
        <v>-320109</v>
      </c>
      <c r="F30" s="5" t="n">
        <v>320109</v>
      </c>
    </row>
    <row r="31" spans="1:7">
      <c r="A31" s="4" t="s">
        <v>131</v>
      </c>
      <c r="B31" s="5" t="n">
        <v>3193</v>
      </c>
      <c r="E31" s="5" t="n">
        <v>3193</v>
      </c>
    </row>
    <row r="32" spans="1:7">
      <c r="A32" s="4" t="s">
        <v>96</v>
      </c>
      <c r="B32" s="5" t="n">
        <v>15464</v>
      </c>
      <c r="D32" s="5" t="n">
        <v>15895</v>
      </c>
      <c r="G32" s="5" t="n">
        <v>-431</v>
      </c>
    </row>
    <row r="33" spans="1:7">
      <c r="A33" s="4" t="s">
        <v>141</v>
      </c>
      <c r="C33" s="5" t="n">
        <v>74342826</v>
      </c>
    </row>
    <row r="34" spans="1:7">
      <c r="A34" s="4" t="s">
        <v>142</v>
      </c>
      <c r="B34" s="7" t="n">
        <v>686799</v>
      </c>
      <c r="C34" s="7" t="n">
        <v>572040</v>
      </c>
      <c r="D34" s="7" t="n">
        <v>94746</v>
      </c>
      <c r="E34" s="7" t="n">
        <v>2507</v>
      </c>
      <c r="F34" s="7" t="n">
        <v>0</v>
      </c>
      <c r="G34" s="7" t="n">
        <v>17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49</v>
      </c>
      <c r="B3" s="7" t="n">
        <v>176310</v>
      </c>
      <c r="C3" s="7" t="n">
        <v>176094</v>
      </c>
    </row>
    <row r="4" spans="1:3">
      <c r="A4" s="4" t="s">
        <v>594</v>
      </c>
    </row>
    <row r="5" spans="1:3">
      <c r="A5" s="3" t="s">
        <v>593</v>
      </c>
    </row>
    <row r="6" spans="1:3">
      <c r="A6" s="4" t="s">
        <v>595</v>
      </c>
      <c r="B6" s="5" t="n">
        <v>10635</v>
      </c>
      <c r="C6" s="5" t="n">
        <v>10246</v>
      </c>
    </row>
    <row r="7" spans="1:3">
      <c r="A7" s="4" t="s">
        <v>596</v>
      </c>
      <c r="B7" s="5" t="n">
        <v>200000</v>
      </c>
      <c r="C7" s="5" t="n">
        <v>200000</v>
      </c>
    </row>
    <row r="8" spans="1:3">
      <c r="A8" s="4" t="s">
        <v>597</v>
      </c>
      <c r="B8" s="5" t="n">
        <v>8590</v>
      </c>
      <c r="C8" s="5" t="n">
        <v>8785</v>
      </c>
    </row>
    <row r="9" spans="1:3">
      <c r="A9" s="4" t="s">
        <v>49</v>
      </c>
      <c r="B9" s="5" t="n">
        <v>176310</v>
      </c>
      <c r="C9" s="5" t="n">
        <v>176094</v>
      </c>
    </row>
    <row r="10" spans="1:3">
      <c r="A10" s="4" t="s">
        <v>598</v>
      </c>
    </row>
    <row r="11" spans="1:3">
      <c r="A11" s="3" t="s">
        <v>593</v>
      </c>
    </row>
    <row r="12" spans="1:3">
      <c r="A12" s="4" t="s">
        <v>595</v>
      </c>
      <c r="B12" s="5" t="n">
        <v>13669</v>
      </c>
      <c r="C12" s="5" t="n">
        <v>13333</v>
      </c>
    </row>
    <row r="13" spans="1:3">
      <c r="A13" s="4" t="s">
        <v>596</v>
      </c>
      <c r="B13" s="5" t="n">
        <v>200000</v>
      </c>
      <c r="C13" s="5" t="n">
        <v>200000</v>
      </c>
    </row>
    <row r="14" spans="1:3">
      <c r="A14" s="4" t="s">
        <v>597</v>
      </c>
      <c r="B14" s="5" t="n">
        <v>8398</v>
      </c>
      <c r="C14" s="5" t="n">
        <v>9033</v>
      </c>
    </row>
    <row r="15" spans="1:3">
      <c r="A15" s="4" t="s">
        <v>49</v>
      </c>
      <c r="B15" s="7" t="n">
        <v>199691</v>
      </c>
      <c r="C15" s="7" t="n">
        <v>1780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557</v>
      </c>
    </row>
    <row r="4" spans="1:3">
      <c r="A4" s="4" t="s">
        <v>463</v>
      </c>
      <c r="B4" s="7" t="n">
        <v>20000000</v>
      </c>
    </row>
    <row r="5" spans="1:3">
      <c r="A5" s="4" t="s">
        <v>595</v>
      </c>
      <c r="B5" s="5" t="n">
        <v>10635000</v>
      </c>
      <c r="C5" s="7" t="n">
        <v>10246000</v>
      </c>
    </row>
    <row r="6" spans="1:3">
      <c r="A6" s="4" t="s">
        <v>600</v>
      </c>
      <c r="B6" s="5" t="n">
        <v>0</v>
      </c>
      <c r="C6" s="5" t="n">
        <v>0</v>
      </c>
    </row>
    <row r="7" spans="1:3">
      <c r="A7" s="4" t="s">
        <v>49</v>
      </c>
      <c r="B7" s="5" t="n">
        <v>176310000</v>
      </c>
      <c r="C7" s="5" t="n">
        <v>176094000</v>
      </c>
    </row>
    <row r="8" spans="1:3">
      <c r="A8" s="4" t="s">
        <v>558</v>
      </c>
      <c r="B8" s="7" t="n">
        <v>0</v>
      </c>
      <c r="C8" s="5" t="n">
        <v>0</v>
      </c>
    </row>
    <row r="9" spans="1:3">
      <c r="A9" s="4" t="s">
        <v>601</v>
      </c>
    </row>
    <row r="10" spans="1:3">
      <c r="A10" s="3" t="s">
        <v>557</v>
      </c>
    </row>
    <row r="11" spans="1:3">
      <c r="A11" s="4" t="s">
        <v>602</v>
      </c>
      <c r="B11" s="4" t="s">
        <v>603</v>
      </c>
    </row>
    <row r="12" spans="1:3">
      <c r="A12" s="4" t="s">
        <v>604</v>
      </c>
    </row>
    <row r="13" spans="1:3">
      <c r="A13" s="3" t="s">
        <v>557</v>
      </c>
    </row>
    <row r="14" spans="1:3">
      <c r="A14" s="4" t="s">
        <v>602</v>
      </c>
      <c r="B14" s="4" t="s">
        <v>605</v>
      </c>
    </row>
    <row r="15" spans="1:3">
      <c r="A15" s="4" t="s">
        <v>469</v>
      </c>
    </row>
    <row r="16" spans="1:3">
      <c r="A16" s="3" t="s">
        <v>557</v>
      </c>
    </row>
    <row r="17" spans="1:3">
      <c r="A17" s="4" t="s">
        <v>463</v>
      </c>
      <c r="B17" s="7" t="n">
        <v>16900000</v>
      </c>
    </row>
    <row r="18" spans="1:3">
      <c r="A18" s="4" t="s">
        <v>595</v>
      </c>
      <c r="B18" s="7" t="n">
        <v>10600000</v>
      </c>
      <c r="C18" s="7" t="n">
        <v>10200000</v>
      </c>
    </row>
    <row r="19" spans="1:3">
      <c r="A19" s="4" t="s">
        <v>606</v>
      </c>
      <c r="B19" s="4" t="s">
        <v>407</v>
      </c>
    </row>
    <row r="20" spans="1:3">
      <c r="A20" s="4" t="s">
        <v>607</v>
      </c>
    </row>
    <row r="21" spans="1:3">
      <c r="A21" s="3" t="s">
        <v>557</v>
      </c>
    </row>
    <row r="22" spans="1:3">
      <c r="A22" s="4" t="s">
        <v>608</v>
      </c>
      <c r="B22" s="5" t="n">
        <v>2022</v>
      </c>
    </row>
    <row r="23" spans="1:3">
      <c r="A23" s="4" t="s">
        <v>609</v>
      </c>
    </row>
    <row r="24" spans="1:3">
      <c r="A24" s="3" t="s">
        <v>557</v>
      </c>
    </row>
    <row r="25" spans="1:3">
      <c r="A25" s="4" t="s">
        <v>608</v>
      </c>
      <c r="B25" s="5" t="n">
        <v>2024</v>
      </c>
    </row>
    <row r="26" spans="1:3">
      <c r="A26" s="4" t="s">
        <v>610</v>
      </c>
    </row>
    <row r="27" spans="1:3">
      <c r="A27" s="3" t="s">
        <v>557</v>
      </c>
    </row>
    <row r="28" spans="1:3">
      <c r="A28" s="4" t="s">
        <v>611</v>
      </c>
      <c r="B28" s="4" t="s">
        <v>612</v>
      </c>
    </row>
    <row r="29" spans="1:3">
      <c r="A29" s="4" t="s">
        <v>613</v>
      </c>
    </row>
    <row r="30" spans="1:3">
      <c r="A30" s="3" t="s">
        <v>557</v>
      </c>
    </row>
    <row r="31" spans="1:3">
      <c r="A31" s="4" t="s">
        <v>611</v>
      </c>
      <c r="B31" s="4" t="s">
        <v>4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614</v>
      </c>
      <c r="B1" s="2" t="s">
        <v>615</v>
      </c>
      <c r="C1" s="2" t="s">
        <v>616</v>
      </c>
      <c r="D1" s="2" t="s">
        <v>2</v>
      </c>
      <c r="E1" s="2" t="s">
        <v>2</v>
      </c>
      <c r="F1" s="2" t="s">
        <v>32</v>
      </c>
      <c r="G1" s="2" t="s">
        <v>69</v>
      </c>
    </row>
    <row r="2" spans="1:7">
      <c r="A2" s="3" t="s">
        <v>617</v>
      </c>
    </row>
    <row r="3" spans="1:7">
      <c r="A3" s="4" t="s">
        <v>618</v>
      </c>
      <c r="G3" s="7" t="n">
        <v>1800</v>
      </c>
    </row>
    <row r="4" spans="1:7">
      <c r="A4" s="4" t="s">
        <v>619</v>
      </c>
      <c r="D4" s="7" t="n">
        <v>7804</v>
      </c>
      <c r="E4" s="7" t="n">
        <v>7804</v>
      </c>
      <c r="F4" s="7" t="n">
        <v>0</v>
      </c>
    </row>
    <row r="5" spans="1:7">
      <c r="A5" s="4" t="s">
        <v>620</v>
      </c>
      <c r="E5" s="5" t="n">
        <v>12548</v>
      </c>
      <c r="F5" s="7" t="n">
        <v>0</v>
      </c>
      <c r="G5" s="7" t="n">
        <v>0</v>
      </c>
    </row>
    <row r="6" spans="1:7">
      <c r="A6" s="4" t="s">
        <v>621</v>
      </c>
    </row>
    <row r="7" spans="1:7">
      <c r="A7" s="3" t="s">
        <v>617</v>
      </c>
    </row>
    <row r="8" spans="1:7">
      <c r="A8" s="4" t="s">
        <v>618</v>
      </c>
      <c r="C8" s="7" t="n">
        <v>13200</v>
      </c>
    </row>
    <row r="9" spans="1:7">
      <c r="A9" s="4" t="s">
        <v>622</v>
      </c>
      <c r="B9" s="7" t="n">
        <v>5000</v>
      </c>
    </row>
    <row r="10" spans="1:7">
      <c r="A10" s="4" t="s">
        <v>623</v>
      </c>
      <c r="C10" s="7" t="n">
        <v>2700</v>
      </c>
    </row>
    <row r="11" spans="1:7">
      <c r="A11" s="4" t="s">
        <v>624</v>
      </c>
      <c r="C11" s="4" t="s">
        <v>625</v>
      </c>
    </row>
    <row r="12" spans="1:7">
      <c r="A12" s="4" t="s">
        <v>619</v>
      </c>
      <c r="C12" s="7" t="n">
        <v>12500</v>
      </c>
      <c r="D12" s="5" t="n">
        <v>7800</v>
      </c>
      <c r="E12" s="5" t="n">
        <v>7800</v>
      </c>
    </row>
    <row r="13" spans="1:7">
      <c r="A13" s="4" t="s">
        <v>626</v>
      </c>
      <c r="C13" s="7" t="n">
        <v>700</v>
      </c>
    </row>
    <row r="14" spans="1:7">
      <c r="A14" s="4" t="s">
        <v>627</v>
      </c>
      <c r="D14" s="7" t="n">
        <v>300</v>
      </c>
    </row>
    <row r="15" spans="1:7">
      <c r="A15" s="4" t="s">
        <v>628</v>
      </c>
    </row>
    <row r="16" spans="1:7">
      <c r="A16" s="3" t="s">
        <v>617</v>
      </c>
    </row>
    <row r="17" spans="1:7">
      <c r="A17" s="4" t="s">
        <v>620</v>
      </c>
      <c r="E17" s="7" t="n">
        <v>12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9</v>
      </c>
      <c r="B1" s="2" t="s">
        <v>2</v>
      </c>
      <c r="C1" s="2" t="s">
        <v>32</v>
      </c>
    </row>
    <row r="2" spans="1:3">
      <c r="A2" s="3" t="s">
        <v>216</v>
      </c>
    </row>
    <row r="3" spans="1:3">
      <c r="A3" s="4" t="s">
        <v>595</v>
      </c>
      <c r="B3" s="7" t="n">
        <v>10635</v>
      </c>
      <c r="C3" s="7" t="n">
        <v>10246</v>
      </c>
    </row>
    <row r="4" spans="1:3">
      <c r="A4" s="4" t="s">
        <v>630</v>
      </c>
      <c r="B4" s="5" t="n">
        <v>4625</v>
      </c>
      <c r="C4" s="5" t="n">
        <v>4382</v>
      </c>
    </row>
    <row r="5" spans="1:3">
      <c r="A5" s="4" t="s">
        <v>38</v>
      </c>
      <c r="B5" s="5" t="n">
        <v>1926</v>
      </c>
      <c r="C5" s="5" t="n">
        <v>2555</v>
      </c>
    </row>
    <row r="6" spans="1:3">
      <c r="A6" s="4" t="s">
        <v>631</v>
      </c>
      <c r="B6" s="5" t="n">
        <v>5685</v>
      </c>
      <c r="C6" s="5" t="n">
        <v>5849</v>
      </c>
    </row>
    <row r="7" spans="1:3">
      <c r="A7" s="4" t="s">
        <v>632</v>
      </c>
      <c r="B7" s="5" t="n">
        <v>3812</v>
      </c>
      <c r="C7" s="5" t="n">
        <v>3732</v>
      </c>
    </row>
    <row r="8" spans="1:3">
      <c r="A8" s="4" t="s">
        <v>41</v>
      </c>
      <c r="B8" s="5" t="n">
        <v>8789</v>
      </c>
      <c r="C8" s="5" t="n">
        <v>6751</v>
      </c>
    </row>
    <row r="9" spans="1:3">
      <c r="A9" s="4" t="s">
        <v>460</v>
      </c>
      <c r="B9" s="5" t="n">
        <v>2938</v>
      </c>
      <c r="C9" s="5" t="n">
        <v>3338</v>
      </c>
    </row>
    <row r="10" spans="1:3">
      <c r="A10" s="4" t="s">
        <v>633</v>
      </c>
      <c r="B10" s="7" t="n">
        <v>38410</v>
      </c>
      <c r="C10" s="7" t="n">
        <v>368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4</v>
      </c>
      <c r="B1" s="2" t="s">
        <v>635</v>
      </c>
    </row>
    <row r="2" spans="1:5">
      <c r="B2" s="2" t="s">
        <v>636</v>
      </c>
      <c r="C2" s="2" t="s">
        <v>2</v>
      </c>
      <c r="D2" s="2" t="s">
        <v>637</v>
      </c>
      <c r="E2" s="2" t="s">
        <v>32</v>
      </c>
    </row>
    <row r="3" spans="1:5">
      <c r="A3" s="3" t="s">
        <v>638</v>
      </c>
    </row>
    <row r="4" spans="1:5">
      <c r="A4" s="4" t="s">
        <v>38</v>
      </c>
      <c r="C4" s="7" t="n">
        <v>1926000</v>
      </c>
      <c r="E4" s="7" t="n">
        <v>2555000</v>
      </c>
    </row>
    <row r="5" spans="1:5">
      <c r="A5" s="4" t="s">
        <v>639</v>
      </c>
      <c r="C5" s="5" t="n">
        <v>0</v>
      </c>
      <c r="E5" s="5" t="n">
        <v>0</v>
      </c>
    </row>
    <row r="6" spans="1:5">
      <c r="A6" s="4" t="s">
        <v>640</v>
      </c>
    </row>
    <row r="7" spans="1:5">
      <c r="A7" s="3" t="s">
        <v>638</v>
      </c>
    </row>
    <row r="8" spans="1:5">
      <c r="A8" s="4" t="s">
        <v>38</v>
      </c>
      <c r="C8" s="5" t="n">
        <v>1684000</v>
      </c>
      <c r="E8" s="5" t="n">
        <v>1985000</v>
      </c>
    </row>
    <row r="9" spans="1:5">
      <c r="A9" s="4" t="s">
        <v>641</v>
      </c>
    </row>
    <row r="10" spans="1:5">
      <c r="A10" s="3" t="s">
        <v>638</v>
      </c>
    </row>
    <row r="11" spans="1:5">
      <c r="A11" s="4" t="s">
        <v>642</v>
      </c>
      <c r="D11" s="4" t="s">
        <v>643</v>
      </c>
    </row>
    <row r="12" spans="1:5">
      <c r="A12" s="4" t="s">
        <v>644</v>
      </c>
    </row>
    <row r="13" spans="1:5">
      <c r="A13" s="3" t="s">
        <v>638</v>
      </c>
    </row>
    <row r="14" spans="1:5">
      <c r="A14" s="4" t="s">
        <v>642</v>
      </c>
      <c r="D14" s="4" t="s">
        <v>645</v>
      </c>
    </row>
    <row r="15" spans="1:5">
      <c r="A15" s="4" t="s">
        <v>646</v>
      </c>
    </row>
    <row r="16" spans="1:5">
      <c r="A16" s="3" t="s">
        <v>638</v>
      </c>
    </row>
    <row r="17" spans="1:5">
      <c r="A17" s="4" t="s">
        <v>38</v>
      </c>
      <c r="C17" s="7" t="n">
        <v>33000</v>
      </c>
      <c r="E17" s="5" t="n">
        <v>90000</v>
      </c>
    </row>
    <row r="18" spans="1:5">
      <c r="A18" s="4" t="s">
        <v>642</v>
      </c>
      <c r="C18" s="4" t="s">
        <v>481</v>
      </c>
    </row>
    <row r="19" spans="1:5">
      <c r="A19" s="4" t="s">
        <v>647</v>
      </c>
    </row>
    <row r="20" spans="1:5">
      <c r="A20" s="3" t="s">
        <v>638</v>
      </c>
    </row>
    <row r="21" spans="1:5">
      <c r="A21" s="4" t="s">
        <v>38</v>
      </c>
      <c r="C21" s="7" t="n">
        <v>209000</v>
      </c>
      <c r="E21" s="7" t="n">
        <v>480000</v>
      </c>
    </row>
    <row r="22" spans="1:5">
      <c r="A22" s="4" t="s">
        <v>648</v>
      </c>
    </row>
    <row r="23" spans="1:5">
      <c r="A23" s="3" t="s">
        <v>638</v>
      </c>
    </row>
    <row r="24" spans="1:5">
      <c r="A24" s="4" t="s">
        <v>649</v>
      </c>
      <c r="B24" s="7" t="n">
        <v>3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0</v>
      </c>
      <c r="B1" s="2" t="s">
        <v>1</v>
      </c>
    </row>
    <row r="2" spans="1:4">
      <c r="B2" s="2" t="s">
        <v>2</v>
      </c>
      <c r="C2" s="2" t="s">
        <v>32</v>
      </c>
      <c r="D2" s="2" t="s">
        <v>69</v>
      </c>
    </row>
    <row r="3" spans="1:4">
      <c r="A3" s="3" t="s">
        <v>651</v>
      </c>
    </row>
    <row r="4" spans="1:4">
      <c r="A4" s="4" t="s">
        <v>652</v>
      </c>
      <c r="B4" s="7" t="n">
        <v>68044</v>
      </c>
      <c r="C4" s="7" t="n">
        <v>66919</v>
      </c>
    </row>
    <row r="5" spans="1:4">
      <c r="A5" s="4" t="s">
        <v>432</v>
      </c>
      <c r="B5" s="5" t="n">
        <v>59404</v>
      </c>
      <c r="C5" s="5" t="n">
        <v>57103</v>
      </c>
    </row>
    <row r="6" spans="1:4">
      <c r="A6" s="4" t="s">
        <v>653</v>
      </c>
      <c r="B6" s="5" t="n">
        <v>8640</v>
      </c>
      <c r="C6" s="5" t="n">
        <v>9816</v>
      </c>
    </row>
    <row r="7" spans="1:4">
      <c r="A7" s="4" t="s">
        <v>654</v>
      </c>
      <c r="B7" s="5" t="n">
        <v>352</v>
      </c>
      <c r="C7" s="5" t="n">
        <v>329</v>
      </c>
    </row>
    <row r="8" spans="1:4">
      <c r="A8" s="4" t="s">
        <v>109</v>
      </c>
      <c r="B8" s="5" t="n">
        <v>8992</v>
      </c>
      <c r="C8" s="5" t="n">
        <v>10145</v>
      </c>
    </row>
    <row r="9" spans="1:4">
      <c r="A9" s="4" t="s">
        <v>655</v>
      </c>
      <c r="B9" s="5" t="n">
        <v>2100</v>
      </c>
      <c r="C9" s="5" t="n">
        <v>2800</v>
      </c>
      <c r="D9" s="7" t="n">
        <v>2200</v>
      </c>
    </row>
    <row r="10" spans="1:4">
      <c r="A10" s="4" t="s">
        <v>656</v>
      </c>
    </row>
    <row r="11" spans="1:4">
      <c r="A11" s="3" t="s">
        <v>651</v>
      </c>
    </row>
    <row r="12" spans="1:4">
      <c r="A12" s="4" t="s">
        <v>652</v>
      </c>
      <c r="B12" s="5" t="n">
        <v>33626</v>
      </c>
      <c r="C12" s="5" t="n">
        <v>33626</v>
      </c>
    </row>
    <row r="13" spans="1:4">
      <c r="A13" s="4" t="s">
        <v>657</v>
      </c>
    </row>
    <row r="14" spans="1:4">
      <c r="A14" s="3" t="s">
        <v>651</v>
      </c>
    </row>
    <row r="15" spans="1:4">
      <c r="A15" s="4" t="s">
        <v>652</v>
      </c>
      <c r="B15" s="5" t="n">
        <v>19191</v>
      </c>
      <c r="C15" s="5" t="n">
        <v>16749</v>
      </c>
    </row>
    <row r="16" spans="1:4">
      <c r="A16" s="4" t="s">
        <v>658</v>
      </c>
    </row>
    <row r="17" spans="1:4">
      <c r="A17" s="3" t="s">
        <v>651</v>
      </c>
    </row>
    <row r="18" spans="1:4">
      <c r="A18" s="4" t="s">
        <v>652</v>
      </c>
      <c r="B18" s="5" t="n">
        <v>8998</v>
      </c>
      <c r="C18" s="5" t="n">
        <v>9900</v>
      </c>
    </row>
    <row r="19" spans="1:4">
      <c r="A19" s="4" t="s">
        <v>659</v>
      </c>
    </row>
    <row r="20" spans="1:4">
      <c r="A20" s="3" t="s">
        <v>651</v>
      </c>
    </row>
    <row r="21" spans="1:4">
      <c r="A21" s="4" t="s">
        <v>652</v>
      </c>
      <c r="B21" s="5" t="n">
        <v>5154</v>
      </c>
      <c r="C21" s="5" t="n">
        <v>5600</v>
      </c>
    </row>
    <row r="22" spans="1:4">
      <c r="A22" s="4" t="s">
        <v>427</v>
      </c>
    </row>
    <row r="23" spans="1:4">
      <c r="A23" s="3" t="s">
        <v>651</v>
      </c>
    </row>
    <row r="24" spans="1:4">
      <c r="A24" s="4" t="s">
        <v>652</v>
      </c>
      <c r="B24" s="7" t="n">
        <v>1075</v>
      </c>
      <c r="C24" s="7" t="n">
        <v>10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60</v>
      </c>
      <c r="B1" s="2" t="s">
        <v>635</v>
      </c>
      <c r="C1" s="2" t="s">
        <v>1</v>
      </c>
    </row>
    <row r="2" spans="1:9">
      <c r="B2" s="2" t="s">
        <v>2</v>
      </c>
      <c r="C2" s="2" t="s">
        <v>2</v>
      </c>
      <c r="D2" s="2" t="s">
        <v>32</v>
      </c>
      <c r="E2" s="2" t="s">
        <v>69</v>
      </c>
      <c r="F2" s="2" t="s">
        <v>522</v>
      </c>
      <c r="G2" s="2" t="s">
        <v>661</v>
      </c>
      <c r="H2" s="2" t="s">
        <v>454</v>
      </c>
      <c r="I2" s="2" t="s">
        <v>662</v>
      </c>
    </row>
    <row r="3" spans="1:9">
      <c r="A3" s="3" t="s">
        <v>663</v>
      </c>
    </row>
    <row r="4" spans="1:9">
      <c r="A4" s="4" t="s">
        <v>664</v>
      </c>
      <c r="C4" s="7" t="n">
        <v>10353000</v>
      </c>
      <c r="D4" s="7" t="n">
        <v>0</v>
      </c>
      <c r="E4" s="7" t="n">
        <v>0</v>
      </c>
    </row>
    <row r="5" spans="1:9">
      <c r="A5" s="4" t="s">
        <v>39</v>
      </c>
      <c r="B5" s="7" t="n">
        <v>27057000</v>
      </c>
      <c r="C5" s="5" t="n">
        <v>27057000</v>
      </c>
      <c r="D5" s="5" t="n">
        <v>2275000</v>
      </c>
    </row>
    <row r="6" spans="1:9">
      <c r="A6" s="4" t="s">
        <v>665</v>
      </c>
      <c r="B6" s="5" t="n">
        <v>13477000</v>
      </c>
      <c r="C6" s="5" t="n">
        <v>13477000</v>
      </c>
      <c r="D6" s="5" t="n">
        <v>0</v>
      </c>
    </row>
    <row r="7" spans="1:9">
      <c r="A7" s="4" t="s">
        <v>666</v>
      </c>
      <c r="B7" s="5" t="n">
        <v>55653000</v>
      </c>
      <c r="C7" s="5" t="n">
        <v>55653000</v>
      </c>
      <c r="D7" s="5" t="n">
        <v>55194000</v>
      </c>
    </row>
    <row r="8" spans="1:9">
      <c r="A8" s="4" t="s">
        <v>501</v>
      </c>
      <c r="B8" s="5" t="n">
        <v>55040000</v>
      </c>
      <c r="C8" s="5" t="n">
        <v>55040000</v>
      </c>
      <c r="D8" s="5" t="n">
        <v>54474000</v>
      </c>
    </row>
    <row r="9" spans="1:9">
      <c r="A9" s="4" t="s">
        <v>667</v>
      </c>
      <c r="B9" s="5" t="n">
        <v>241111000</v>
      </c>
      <c r="C9" s="5" t="n">
        <v>241111000</v>
      </c>
      <c r="D9" s="5" t="n">
        <v>212773000</v>
      </c>
      <c r="E9" s="7" t="n">
        <v>34515000</v>
      </c>
      <c r="I9" s="7" t="n">
        <v>21894000</v>
      </c>
    </row>
    <row r="10" spans="1:9">
      <c r="A10" s="4" t="s">
        <v>458</v>
      </c>
      <c r="H10" s="4" t="s">
        <v>459</v>
      </c>
    </row>
    <row r="11" spans="1:9">
      <c r="A11" s="4" t="s">
        <v>668</v>
      </c>
      <c r="B11" s="5" t="n">
        <v>400000</v>
      </c>
      <c r="C11" s="5" t="n">
        <v>400000</v>
      </c>
      <c r="D11" s="5" t="n">
        <v>500000</v>
      </c>
    </row>
    <row r="12" spans="1:9">
      <c r="A12" s="4" t="s">
        <v>669</v>
      </c>
      <c r="B12" s="5" t="n">
        <v>1027945000</v>
      </c>
      <c r="C12" s="5" t="n">
        <v>1027945000</v>
      </c>
      <c r="D12" s="5" t="n">
        <v>982742000</v>
      </c>
    </row>
    <row r="13" spans="1:9">
      <c r="A13" s="4" t="s">
        <v>670</v>
      </c>
      <c r="B13" s="5" t="n">
        <v>341146000</v>
      </c>
      <c r="C13" s="5" t="n">
        <v>341146000</v>
      </c>
      <c r="D13" s="5" t="n">
        <v>309295000</v>
      </c>
    </row>
    <row r="14" spans="1:9">
      <c r="A14" s="4" t="s">
        <v>671</v>
      </c>
    </row>
    <row r="15" spans="1:9">
      <c r="A15" s="3" t="s">
        <v>663</v>
      </c>
    </row>
    <row r="16" spans="1:9">
      <c r="A16" s="4" t="s">
        <v>666</v>
      </c>
      <c r="B16" s="5" t="n">
        <v>48132000</v>
      </c>
      <c r="C16" s="5" t="n">
        <v>48132000</v>
      </c>
      <c r="D16" s="5" t="n">
        <v>48200000</v>
      </c>
    </row>
    <row r="17" spans="1:9">
      <c r="A17" s="4" t="s">
        <v>501</v>
      </c>
      <c r="B17" s="7" t="n">
        <v>47519000</v>
      </c>
      <c r="C17" s="7" t="n">
        <v>47519000</v>
      </c>
      <c r="D17" s="7" t="n">
        <v>47480000</v>
      </c>
    </row>
    <row r="18" spans="1:9">
      <c r="A18" s="4" t="s">
        <v>672</v>
      </c>
    </row>
    <row r="19" spans="1:9">
      <c r="A19" s="3" t="s">
        <v>663</v>
      </c>
    </row>
    <row r="20" spans="1:9">
      <c r="A20" s="4" t="s">
        <v>458</v>
      </c>
      <c r="B20" s="4" t="s">
        <v>673</v>
      </c>
      <c r="C20" s="4" t="s">
        <v>673</v>
      </c>
    </row>
    <row r="21" spans="1:9">
      <c r="A21" s="4" t="s">
        <v>674</v>
      </c>
    </row>
    <row r="22" spans="1:9">
      <c r="A22" s="3" t="s">
        <v>663</v>
      </c>
    </row>
    <row r="23" spans="1:9">
      <c r="A23" s="4" t="s">
        <v>458</v>
      </c>
      <c r="B23" s="4" t="s">
        <v>673</v>
      </c>
      <c r="C23" s="4" t="s">
        <v>673</v>
      </c>
      <c r="D23" s="4" t="s">
        <v>673</v>
      </c>
    </row>
    <row r="24" spans="1:9">
      <c r="A24" s="4" t="s">
        <v>675</v>
      </c>
    </row>
    <row r="25" spans="1:9">
      <c r="A25" s="3" t="s">
        <v>663</v>
      </c>
    </row>
    <row r="26" spans="1:9">
      <c r="A26" s="4" t="s">
        <v>676</v>
      </c>
      <c r="G26" s="7" t="n">
        <v>48200000</v>
      </c>
    </row>
    <row r="27" spans="1:9">
      <c r="A27" s="4" t="s">
        <v>668</v>
      </c>
      <c r="F27" s="7" t="n">
        <v>1300000</v>
      </c>
      <c r="G27" s="7" t="n">
        <v>6600000</v>
      </c>
    </row>
    <row r="28" spans="1:9">
      <c r="A28" s="4" t="s">
        <v>677</v>
      </c>
    </row>
    <row r="29" spans="1:9">
      <c r="A29" s="3" t="s">
        <v>663</v>
      </c>
    </row>
    <row r="30" spans="1:9">
      <c r="A30" s="4" t="s">
        <v>678</v>
      </c>
      <c r="B30" s="4" t="s">
        <v>679</v>
      </c>
      <c r="C30" s="4" t="s">
        <v>679</v>
      </c>
    </row>
    <row r="31" spans="1:9">
      <c r="A31" s="4" t="s">
        <v>680</v>
      </c>
    </row>
    <row r="32" spans="1:9">
      <c r="A32" s="3" t="s">
        <v>663</v>
      </c>
    </row>
    <row r="33" spans="1:9">
      <c r="A33" s="4" t="s">
        <v>681</v>
      </c>
      <c r="B33" s="7" t="n">
        <v>10300000</v>
      </c>
    </row>
    <row r="34" spans="1:9">
      <c r="A34" s="4" t="s">
        <v>682</v>
      </c>
      <c r="B34" s="5" t="n">
        <v>20000000</v>
      </c>
    </row>
    <row r="35" spans="1:9">
      <c r="A35" s="4" t="s">
        <v>683</v>
      </c>
      <c r="B35" s="7" t="n">
        <v>9900000</v>
      </c>
    </row>
    <row r="36" spans="1:9">
      <c r="A36" s="4" t="s">
        <v>684</v>
      </c>
      <c r="B36" s="4" t="s">
        <v>685</v>
      </c>
    </row>
    <row r="37" spans="1:9">
      <c r="A37" s="4" t="s">
        <v>664</v>
      </c>
      <c r="C37" s="7" t="n">
        <v>10300000</v>
      </c>
    </row>
    <row r="38" spans="1:9">
      <c r="A38" s="4" t="s">
        <v>686</v>
      </c>
      <c r="B38" s="4" t="s">
        <v>687</v>
      </c>
      <c r="C38" s="4" t="s">
        <v>687</v>
      </c>
    </row>
    <row r="39" spans="1:9">
      <c r="A39" s="4" t="s">
        <v>688</v>
      </c>
      <c r="B39" s="7" t="n">
        <v>0</v>
      </c>
    </row>
    <row r="40" spans="1:9">
      <c r="A40" s="4" t="s">
        <v>39</v>
      </c>
      <c r="B40" s="7" t="n">
        <v>24600000</v>
      </c>
      <c r="C40" s="7" t="n">
        <v>24600000</v>
      </c>
    </row>
    <row r="41" spans="1:9">
      <c r="A41" s="4" t="s">
        <v>689</v>
      </c>
    </row>
    <row r="42" spans="1:9">
      <c r="A42" s="3" t="s">
        <v>663</v>
      </c>
    </row>
    <row r="43" spans="1:9">
      <c r="A43" s="4" t="s">
        <v>684</v>
      </c>
      <c r="C43" s="4" t="s">
        <v>69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v>
      </c>
      <c r="C1" s="2" t="s">
        <v>32</v>
      </c>
      <c r="D1" s="2" t="s">
        <v>69</v>
      </c>
      <c r="E1" s="2" t="s">
        <v>662</v>
      </c>
    </row>
    <row r="2" spans="1:5">
      <c r="A2" s="3" t="s">
        <v>692</v>
      </c>
    </row>
    <row r="3" spans="1:5">
      <c r="A3" s="4" t="s">
        <v>35</v>
      </c>
      <c r="B3" s="7" t="n">
        <v>241111</v>
      </c>
      <c r="C3" s="7" t="n">
        <v>212773</v>
      </c>
      <c r="D3" s="7" t="n">
        <v>34515</v>
      </c>
      <c r="E3" s="7" t="n">
        <v>21894</v>
      </c>
    </row>
    <row r="4" spans="1:5">
      <c r="A4" s="4" t="s">
        <v>41</v>
      </c>
      <c r="B4" s="5" t="n">
        <v>38410</v>
      </c>
      <c r="C4" s="5" t="n">
        <v>36853</v>
      </c>
    </row>
    <row r="5" spans="1:5">
      <c r="A5" s="4" t="s">
        <v>44</v>
      </c>
      <c r="B5" s="5" t="n">
        <v>1027945</v>
      </c>
      <c r="C5" s="5" t="n">
        <v>982742</v>
      </c>
    </row>
    <row r="6" spans="1:5">
      <c r="A6" s="4" t="s">
        <v>693</v>
      </c>
      <c r="B6" s="5" t="n">
        <v>669293</v>
      </c>
      <c r="C6" s="5" t="n">
        <v>665263</v>
      </c>
    </row>
    <row r="7" spans="1:5">
      <c r="A7" s="4" t="s">
        <v>59</v>
      </c>
      <c r="B7" s="5" t="n">
        <v>1027945</v>
      </c>
      <c r="C7" s="5" t="n">
        <v>982742</v>
      </c>
    </row>
    <row r="8" spans="1:5">
      <c r="A8" s="4" t="s">
        <v>694</v>
      </c>
    </row>
    <row r="9" spans="1:5">
      <c r="A9" s="3" t="s">
        <v>692</v>
      </c>
    </row>
    <row r="10" spans="1:5">
      <c r="A10" s="4" t="s">
        <v>35</v>
      </c>
      <c r="B10" s="5" t="n">
        <v>11948</v>
      </c>
      <c r="C10" s="5" t="n">
        <v>13760</v>
      </c>
    </row>
    <row r="11" spans="1:5">
      <c r="A11" s="4" t="s">
        <v>41</v>
      </c>
      <c r="B11" s="5" t="n">
        <v>59</v>
      </c>
      <c r="C11" s="5" t="n">
        <v>58</v>
      </c>
    </row>
    <row r="12" spans="1:5">
      <c r="A12" s="4" t="s">
        <v>44</v>
      </c>
      <c r="B12" s="5" t="n">
        <v>12007</v>
      </c>
      <c r="C12" s="5" t="n">
        <v>13818</v>
      </c>
    </row>
    <row r="13" spans="1:5">
      <c r="A13" s="4" t="s">
        <v>695</v>
      </c>
      <c r="B13" s="5" t="n">
        <v>955</v>
      </c>
      <c r="C13" s="5" t="n">
        <v>1978</v>
      </c>
    </row>
    <row r="14" spans="1:5">
      <c r="A14" s="4" t="s">
        <v>693</v>
      </c>
      <c r="B14" s="5" t="n">
        <v>11052</v>
      </c>
      <c r="C14" s="5" t="n">
        <v>11840</v>
      </c>
    </row>
    <row r="15" spans="1:5">
      <c r="A15" s="4" t="s">
        <v>59</v>
      </c>
      <c r="B15" s="7" t="n">
        <v>12007</v>
      </c>
      <c r="C15" s="7" t="n">
        <v>138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697</v>
      </c>
      <c r="J1" s="2" t="s">
        <v>1</v>
      </c>
    </row>
    <row r="2" spans="1:12">
      <c r="B2" s="2" t="s">
        <v>2</v>
      </c>
      <c r="C2" s="2" t="s">
        <v>698</v>
      </c>
      <c r="D2" s="2" t="s">
        <v>4</v>
      </c>
      <c r="E2" s="2" t="s">
        <v>699</v>
      </c>
      <c r="F2" s="2" t="s">
        <v>32</v>
      </c>
      <c r="G2" s="2" t="s">
        <v>700</v>
      </c>
      <c r="H2" s="2" t="s">
        <v>701</v>
      </c>
      <c r="I2" s="2" t="s">
        <v>702</v>
      </c>
      <c r="J2" s="2" t="s">
        <v>2</v>
      </c>
      <c r="K2" s="2" t="s">
        <v>32</v>
      </c>
      <c r="L2" s="2" t="s">
        <v>69</v>
      </c>
    </row>
    <row r="3" spans="1:12">
      <c r="A3" s="3" t="s">
        <v>692</v>
      </c>
    </row>
    <row r="4" spans="1:12">
      <c r="A4" s="4" t="s">
        <v>703</v>
      </c>
      <c r="B4" s="7" t="n">
        <v>18747</v>
      </c>
      <c r="C4" s="7" t="n">
        <v>27192</v>
      </c>
      <c r="D4" s="7" t="n">
        <v>29551</v>
      </c>
      <c r="E4" s="7" t="n">
        <v>20254</v>
      </c>
      <c r="F4" s="7" t="n">
        <v>21104</v>
      </c>
      <c r="G4" s="7" t="n">
        <v>27830</v>
      </c>
      <c r="H4" s="7" t="n">
        <v>37846</v>
      </c>
      <c r="I4" s="7" t="n">
        <v>17091</v>
      </c>
      <c r="J4" s="7" t="n">
        <v>95744</v>
      </c>
      <c r="K4" s="7" t="n">
        <v>103871</v>
      </c>
      <c r="L4" s="7" t="n">
        <v>701873</v>
      </c>
    </row>
    <row r="5" spans="1:12">
      <c r="A5" s="4" t="s">
        <v>85</v>
      </c>
      <c r="J5" s="5" t="n">
        <v>93784</v>
      </c>
      <c r="K5" s="5" t="n">
        <v>110006</v>
      </c>
      <c r="L5" s="5" t="n">
        <v>188623</v>
      </c>
    </row>
    <row r="6" spans="1:12">
      <c r="A6" s="4" t="s">
        <v>704</v>
      </c>
      <c r="J6" s="5" t="n">
        <v>-15464</v>
      </c>
      <c r="K6" s="5" t="n">
        <v>1971</v>
      </c>
      <c r="L6" s="5" t="n">
        <v>-406282</v>
      </c>
    </row>
    <row r="7" spans="1:12">
      <c r="A7" s="4" t="s">
        <v>705</v>
      </c>
    </row>
    <row r="8" spans="1:12">
      <c r="A8" s="3" t="s">
        <v>692</v>
      </c>
    </row>
    <row r="9" spans="1:12">
      <c r="A9" s="4" t="s">
        <v>703</v>
      </c>
      <c r="J9" s="5" t="n">
        <v>371</v>
      </c>
      <c r="K9" s="5" t="n">
        <v>0</v>
      </c>
      <c r="L9" s="5" t="n">
        <v>5</v>
      </c>
    </row>
    <row r="10" spans="1:12">
      <c r="A10" s="4" t="s">
        <v>85</v>
      </c>
      <c r="J10" s="5" t="n">
        <v>1159</v>
      </c>
      <c r="K10" s="5" t="n">
        <v>3073</v>
      </c>
      <c r="L10" s="5" t="n">
        <v>1957</v>
      </c>
    </row>
    <row r="11" spans="1:12">
      <c r="A11" s="4" t="s">
        <v>704</v>
      </c>
      <c r="J11" s="5" t="n">
        <v>788</v>
      </c>
      <c r="K11" s="7" t="n">
        <v>3073</v>
      </c>
      <c r="L11" s="7" t="n">
        <v>1952</v>
      </c>
    </row>
    <row r="12" spans="1:12">
      <c r="A12" s="4" t="s">
        <v>677</v>
      </c>
    </row>
    <row r="13" spans="1:12">
      <c r="A13" s="3" t="s">
        <v>692</v>
      </c>
    </row>
    <row r="14" spans="1:12">
      <c r="A14" s="4" t="s">
        <v>703</v>
      </c>
      <c r="J14" s="7" t="n">
        <v>4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707</v>
      </c>
    </row>
    <row r="3" spans="1:3">
      <c r="A3" s="4" t="s">
        <v>666</v>
      </c>
      <c r="B3" s="7" t="n">
        <v>55653</v>
      </c>
      <c r="C3" s="7" t="n">
        <v>55194</v>
      </c>
    </row>
    <row r="4" spans="1:3">
      <c r="A4" s="4" t="s">
        <v>180</v>
      </c>
      <c r="B4" s="5" t="n">
        <v>613</v>
      </c>
      <c r="C4" s="5" t="n">
        <v>720</v>
      </c>
    </row>
    <row r="5" spans="1:3">
      <c r="A5" s="4" t="s">
        <v>501</v>
      </c>
      <c r="B5" s="5" t="n">
        <v>55040</v>
      </c>
      <c r="C5" s="5" t="n">
        <v>54474</v>
      </c>
    </row>
    <row r="6" spans="1:3">
      <c r="A6" s="4" t="s">
        <v>708</v>
      </c>
    </row>
    <row r="7" spans="1:3">
      <c r="A7" s="3" t="s">
        <v>707</v>
      </c>
    </row>
    <row r="8" spans="1:3">
      <c r="A8" s="4" t="s">
        <v>666</v>
      </c>
      <c r="B8" s="5" t="n">
        <v>48132</v>
      </c>
      <c r="C8" s="5" t="n">
        <v>48200</v>
      </c>
    </row>
    <row r="9" spans="1:3">
      <c r="A9" s="4" t="s">
        <v>180</v>
      </c>
      <c r="B9" s="5" t="n">
        <v>613</v>
      </c>
      <c r="C9" s="5" t="n">
        <v>720</v>
      </c>
    </row>
    <row r="10" spans="1:3">
      <c r="A10" s="4" t="s">
        <v>501</v>
      </c>
      <c r="B10" s="5" t="n">
        <v>47519</v>
      </c>
      <c r="C10" s="5" t="n">
        <v>47480</v>
      </c>
    </row>
    <row r="11" spans="1:3">
      <c r="A11" s="4" t="s">
        <v>709</v>
      </c>
    </row>
    <row r="12" spans="1:3">
      <c r="A12" s="3" t="s">
        <v>707</v>
      </c>
    </row>
    <row r="13" spans="1:3">
      <c r="A13" s="4" t="s">
        <v>666</v>
      </c>
      <c r="B13" s="5" t="n">
        <v>7521</v>
      </c>
      <c r="C13" s="5" t="n">
        <v>6994</v>
      </c>
    </row>
    <row r="14" spans="1:3">
      <c r="A14" s="4" t="s">
        <v>180</v>
      </c>
      <c r="B14" s="5" t="n">
        <v>0</v>
      </c>
      <c r="C14" s="5" t="n">
        <v>0</v>
      </c>
    </row>
    <row r="15" spans="1:3">
      <c r="A15" s="4" t="s">
        <v>501</v>
      </c>
      <c r="B15" s="7" t="n">
        <v>7521</v>
      </c>
      <c r="C15" s="7" t="n">
        <v>69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69</v>
      </c>
    </row>
    <row r="3" spans="1:4">
      <c r="A3" s="3" t="s">
        <v>144</v>
      </c>
    </row>
    <row r="4" spans="1:4">
      <c r="A4" s="4" t="s">
        <v>103</v>
      </c>
      <c r="B4" s="7" t="n">
        <v>15464</v>
      </c>
      <c r="C4" s="7" t="n">
        <v>-1971</v>
      </c>
      <c r="D4" s="7" t="n">
        <v>406282</v>
      </c>
    </row>
    <row r="5" spans="1:4">
      <c r="A5" s="3" t="s">
        <v>145</v>
      </c>
    </row>
    <row r="6" spans="1:4">
      <c r="A6" s="4" t="s">
        <v>84</v>
      </c>
      <c r="B6" s="5" t="n">
        <v>8571</v>
      </c>
      <c r="C6" s="5" t="n">
        <v>9486</v>
      </c>
      <c r="D6" s="5" t="n">
        <v>8422</v>
      </c>
    </row>
    <row r="7" spans="1:4">
      <c r="A7" s="4" t="s">
        <v>146</v>
      </c>
      <c r="B7" s="5" t="n">
        <v>131</v>
      </c>
      <c r="C7" s="5" t="n">
        <v>150</v>
      </c>
      <c r="D7" s="5" t="n">
        <v>210</v>
      </c>
    </row>
    <row r="8" spans="1:4">
      <c r="A8" s="4" t="s">
        <v>82</v>
      </c>
      <c r="B8" s="5" t="n">
        <v>0</v>
      </c>
      <c r="C8" s="5" t="n">
        <v>0</v>
      </c>
      <c r="D8" s="5" t="n">
        <v>8749</v>
      </c>
    </row>
    <row r="9" spans="1:4">
      <c r="A9" s="4" t="s">
        <v>147</v>
      </c>
      <c r="B9" s="5" t="n">
        <v>-795</v>
      </c>
      <c r="C9" s="5" t="n">
        <v>-5311</v>
      </c>
      <c r="D9" s="5" t="n">
        <v>833</v>
      </c>
    </row>
    <row r="10" spans="1:4">
      <c r="A10" s="4" t="s">
        <v>148</v>
      </c>
      <c r="B10" s="5" t="n">
        <v>0</v>
      </c>
      <c r="C10" s="5" t="n">
        <v>0</v>
      </c>
      <c r="D10" s="5" t="n">
        <v>1295</v>
      </c>
    </row>
    <row r="11" spans="1:4">
      <c r="A11" s="4" t="s">
        <v>149</v>
      </c>
      <c r="B11" s="5" t="n">
        <v>0</v>
      </c>
      <c r="C11" s="5" t="n">
        <v>0</v>
      </c>
      <c r="D11" s="5" t="n">
        <v>32</v>
      </c>
    </row>
    <row r="12" spans="1:4">
      <c r="A12" s="4" t="s">
        <v>150</v>
      </c>
      <c r="B12" s="5" t="n">
        <v>29627</v>
      </c>
      <c r="C12" s="5" t="n">
        <v>2323</v>
      </c>
      <c r="D12" s="5" t="n">
        <v>46127</v>
      </c>
    </row>
    <row r="13" spans="1:4">
      <c r="A13" s="4" t="s">
        <v>151</v>
      </c>
      <c r="B13" s="5" t="n">
        <v>357</v>
      </c>
      <c r="C13" s="5" t="n">
        <v>0</v>
      </c>
      <c r="D13" s="5" t="n">
        <v>0</v>
      </c>
    </row>
    <row r="14" spans="1:4">
      <c r="A14" s="4" t="s">
        <v>152</v>
      </c>
      <c r="B14" s="5" t="n">
        <v>9</v>
      </c>
      <c r="C14" s="5" t="n">
        <v>77</v>
      </c>
      <c r="D14" s="5" t="n">
        <v>-202</v>
      </c>
    </row>
    <row r="15" spans="1:4">
      <c r="A15" s="4" t="s">
        <v>153</v>
      </c>
      <c r="B15" s="5" t="n">
        <v>6489</v>
      </c>
      <c r="C15" s="5" t="n">
        <v>14584</v>
      </c>
      <c r="D15" s="5" t="n">
        <v>76060</v>
      </c>
    </row>
    <row r="16" spans="1:4">
      <c r="A16" s="4" t="s">
        <v>154</v>
      </c>
      <c r="B16" s="5" t="n">
        <v>-8335</v>
      </c>
      <c r="C16" s="5" t="n">
        <v>-8378</v>
      </c>
      <c r="D16" s="5" t="n">
        <v>-7368</v>
      </c>
    </row>
    <row r="17" spans="1:4">
      <c r="A17" s="4" t="s">
        <v>155</v>
      </c>
      <c r="B17" s="5" t="n">
        <v>0</v>
      </c>
      <c r="C17" s="5" t="n">
        <v>0</v>
      </c>
      <c r="D17" s="5" t="n">
        <v>-19600</v>
      </c>
    </row>
    <row r="18" spans="1:4">
      <c r="A18" s="4" t="s">
        <v>156</v>
      </c>
      <c r="B18" s="5" t="n">
        <v>0</v>
      </c>
      <c r="C18" s="5" t="n">
        <v>0</v>
      </c>
      <c r="D18" s="5" t="n">
        <v>-200000</v>
      </c>
    </row>
    <row r="19" spans="1:4">
      <c r="A19" s="4" t="s">
        <v>157</v>
      </c>
      <c r="B19" s="5" t="n">
        <v>0</v>
      </c>
      <c r="C19" s="5" t="n">
        <v>-65</v>
      </c>
      <c r="D19" s="5" t="n">
        <v>-13562</v>
      </c>
    </row>
    <row r="20" spans="1:4">
      <c r="A20" s="4" t="s">
        <v>158</v>
      </c>
      <c r="B20" s="5" t="n">
        <v>-2792</v>
      </c>
      <c r="C20" s="5" t="n">
        <v>-1780</v>
      </c>
      <c r="D20" s="5" t="n">
        <v>-2129</v>
      </c>
    </row>
    <row r="21" spans="1:4">
      <c r="A21" s="3" t="s">
        <v>159</v>
      </c>
    </row>
    <row r="22" spans="1:4">
      <c r="A22" s="4" t="s">
        <v>160</v>
      </c>
      <c r="B22" s="5" t="n">
        <v>0</v>
      </c>
      <c r="C22" s="5" t="n">
        <v>0</v>
      </c>
      <c r="D22" s="5" t="n">
        <v>23820</v>
      </c>
    </row>
    <row r="23" spans="1:4">
      <c r="A23" s="4" t="s">
        <v>161</v>
      </c>
      <c r="B23" s="5" t="n">
        <v>694</v>
      </c>
      <c r="C23" s="5" t="n">
        <v>21780</v>
      </c>
      <c r="D23" s="5" t="n">
        <v>3242</v>
      </c>
    </row>
    <row r="24" spans="1:4">
      <c r="A24" s="4" t="s">
        <v>40</v>
      </c>
      <c r="B24" s="5" t="n">
        <v>-7804</v>
      </c>
      <c r="C24" s="5" t="n">
        <v>0</v>
      </c>
      <c r="D24" s="5" t="n">
        <v>0</v>
      </c>
    </row>
    <row r="25" spans="1:4">
      <c r="A25" s="4" t="s">
        <v>41</v>
      </c>
      <c r="B25" s="5" t="n">
        <v>-1576</v>
      </c>
      <c r="C25" s="5" t="n">
        <v>-3650</v>
      </c>
      <c r="D25" s="5" t="n">
        <v>-5010</v>
      </c>
    </row>
    <row r="26" spans="1:4">
      <c r="A26" s="4" t="s">
        <v>47</v>
      </c>
      <c r="B26" s="5" t="n">
        <v>-2384</v>
      </c>
      <c r="C26" s="5" t="n">
        <v>-3330</v>
      </c>
      <c r="D26" s="5" t="n">
        <v>4946</v>
      </c>
    </row>
    <row r="27" spans="1:4">
      <c r="A27" s="4" t="s">
        <v>162</v>
      </c>
      <c r="B27" s="5" t="n">
        <v>-24782</v>
      </c>
      <c r="C27" s="5" t="n">
        <v>-1497</v>
      </c>
      <c r="D27" s="5" t="n">
        <v>-1112</v>
      </c>
    </row>
    <row r="28" spans="1:4">
      <c r="A28" s="4" t="s">
        <v>163</v>
      </c>
      <c r="B28" s="5" t="n">
        <v>12874</v>
      </c>
      <c r="C28" s="5" t="n">
        <v>22418</v>
      </c>
      <c r="D28" s="5" t="n">
        <v>331035</v>
      </c>
    </row>
    <row r="29" spans="1:4">
      <c r="A29" s="3" t="s">
        <v>164</v>
      </c>
    </row>
    <row r="30" spans="1:4">
      <c r="A30" s="4" t="s">
        <v>165</v>
      </c>
      <c r="B30" s="5" t="n">
        <v>-1624</v>
      </c>
      <c r="C30" s="5" t="n">
        <v>-5783</v>
      </c>
      <c r="D30" s="5" t="n">
        <v>-22592</v>
      </c>
    </row>
    <row r="31" spans="1:4">
      <c r="A31" s="4" t="s">
        <v>166</v>
      </c>
      <c r="B31" s="5" t="n">
        <v>-2899</v>
      </c>
      <c r="C31" s="5" t="n">
        <v>-3304</v>
      </c>
      <c r="D31" s="5" t="n">
        <v>-2483</v>
      </c>
    </row>
    <row r="32" spans="1:4">
      <c r="A32" s="4" t="s">
        <v>167</v>
      </c>
      <c r="B32" s="5" t="n">
        <v>3</v>
      </c>
      <c r="C32" s="5" t="n">
        <v>0</v>
      </c>
      <c r="D32" s="5" t="n">
        <v>0</v>
      </c>
    </row>
    <row r="33" spans="1:4">
      <c r="A33" s="4" t="s">
        <v>168</v>
      </c>
      <c r="B33" s="5" t="n">
        <v>-357787</v>
      </c>
      <c r="C33" s="5" t="n">
        <v>-341994</v>
      </c>
      <c r="D33" s="5" t="n">
        <v>-723099</v>
      </c>
    </row>
    <row r="34" spans="1:4">
      <c r="A34" s="4" t="s">
        <v>169</v>
      </c>
      <c r="B34" s="5" t="n">
        <v>185000</v>
      </c>
      <c r="C34" s="5" t="n">
        <v>410000</v>
      </c>
      <c r="D34" s="5" t="n">
        <v>150319</v>
      </c>
    </row>
    <row r="35" spans="1:4">
      <c r="A35" s="4" t="s">
        <v>170</v>
      </c>
      <c r="B35" s="5" t="n">
        <v>197548</v>
      </c>
      <c r="C35" s="5" t="n">
        <v>385695</v>
      </c>
      <c r="D35" s="5" t="n">
        <v>83239</v>
      </c>
    </row>
    <row r="36" spans="1:4">
      <c r="A36" s="4" t="s">
        <v>171</v>
      </c>
      <c r="B36" s="5" t="n">
        <v>0</v>
      </c>
      <c r="C36" s="5" t="n">
        <v>0</v>
      </c>
      <c r="D36" s="5" t="n">
        <v>3000</v>
      </c>
    </row>
    <row r="37" spans="1:4">
      <c r="A37" s="4" t="s">
        <v>172</v>
      </c>
      <c r="B37" s="5" t="n">
        <v>787</v>
      </c>
      <c r="C37" s="5" t="n">
        <v>787</v>
      </c>
      <c r="D37" s="5" t="n">
        <v>-6921</v>
      </c>
    </row>
    <row r="38" spans="1:4">
      <c r="A38" s="4" t="s">
        <v>173</v>
      </c>
      <c r="B38" s="5" t="n">
        <v>0</v>
      </c>
      <c r="C38" s="5" t="n">
        <v>0</v>
      </c>
      <c r="D38" s="5" t="n">
        <v>-148</v>
      </c>
    </row>
    <row r="39" spans="1:4">
      <c r="A39" s="4" t="s">
        <v>174</v>
      </c>
      <c r="B39" s="5" t="n">
        <v>21028</v>
      </c>
      <c r="C39" s="5" t="n">
        <v>445401</v>
      </c>
      <c r="D39" s="5" t="n">
        <v>-518685</v>
      </c>
    </row>
    <row r="40" spans="1:4">
      <c r="A40" s="3" t="s">
        <v>175</v>
      </c>
    </row>
    <row r="41" spans="1:4">
      <c r="A41" s="4" t="s">
        <v>176</v>
      </c>
      <c r="B41" s="5" t="n">
        <v>0</v>
      </c>
      <c r="C41" s="5" t="n">
        <v>48200</v>
      </c>
      <c r="D41" s="5" t="n">
        <v>25173</v>
      </c>
    </row>
    <row r="42" spans="1:4">
      <c r="A42" s="4" t="s">
        <v>177</v>
      </c>
      <c r="B42" s="5" t="n">
        <v>10353</v>
      </c>
      <c r="C42" s="5" t="n">
        <v>0</v>
      </c>
      <c r="D42" s="5" t="n">
        <v>0</v>
      </c>
    </row>
    <row r="43" spans="1:4">
      <c r="A43" s="4" t="s">
        <v>134</v>
      </c>
      <c r="B43" s="5" t="n">
        <v>-600</v>
      </c>
      <c r="C43" s="5" t="n">
        <v>-68</v>
      </c>
      <c r="D43" s="5" t="n">
        <v>0</v>
      </c>
    </row>
    <row r="44" spans="1:4">
      <c r="A44" s="4" t="s">
        <v>136</v>
      </c>
      <c r="B44" s="5" t="n">
        <v>-14820</v>
      </c>
      <c r="C44" s="5" t="n">
        <v>-305004</v>
      </c>
      <c r="D44" s="5" t="n">
        <v>0</v>
      </c>
    </row>
    <row r="45" spans="1:4">
      <c r="A45" s="4" t="s">
        <v>178</v>
      </c>
      <c r="B45" s="5" t="n">
        <v>-497</v>
      </c>
      <c r="C45" s="5" t="n">
        <v>-31942</v>
      </c>
      <c r="D45" s="5" t="n">
        <v>-627</v>
      </c>
    </row>
    <row r="46" spans="1:4">
      <c r="A46" s="4" t="s">
        <v>179</v>
      </c>
      <c r="B46" s="5" t="n">
        <v>0</v>
      </c>
      <c r="C46" s="5" t="n">
        <v>0</v>
      </c>
      <c r="D46" s="5" t="n">
        <v>177269</v>
      </c>
    </row>
    <row r="47" spans="1:4">
      <c r="A47" s="4" t="s">
        <v>180</v>
      </c>
      <c r="B47" s="5" t="n">
        <v>0</v>
      </c>
      <c r="C47" s="5" t="n">
        <v>-747</v>
      </c>
      <c r="D47" s="5" t="n">
        <v>-1544</v>
      </c>
    </row>
    <row r="48" spans="1:4">
      <c r="A48" s="4" t="s">
        <v>181</v>
      </c>
      <c r="B48" s="5" t="n">
        <v>-5564</v>
      </c>
      <c r="C48" s="5" t="n">
        <v>-289561</v>
      </c>
      <c r="D48" s="5" t="n">
        <v>200271</v>
      </c>
    </row>
    <row r="49" spans="1:4">
      <c r="A49" s="4" t="s">
        <v>182</v>
      </c>
      <c r="B49" s="5" t="n">
        <v>28338</v>
      </c>
      <c r="C49" s="5" t="n">
        <v>178258</v>
      </c>
      <c r="D49" s="5" t="n">
        <v>12621</v>
      </c>
    </row>
    <row r="50" spans="1:4">
      <c r="A50" s="4" t="s">
        <v>183</v>
      </c>
      <c r="B50" s="5" t="n">
        <v>212773</v>
      </c>
      <c r="C50" s="5" t="n">
        <v>34515</v>
      </c>
      <c r="D50" s="5" t="n">
        <v>21894</v>
      </c>
    </row>
    <row r="51" spans="1:4">
      <c r="A51" s="4" t="s">
        <v>184</v>
      </c>
      <c r="B51" s="5" t="n">
        <v>241111</v>
      </c>
      <c r="C51" s="5" t="n">
        <v>212773</v>
      </c>
      <c r="D51" s="5" t="n">
        <v>34515</v>
      </c>
    </row>
    <row r="52" spans="1:4">
      <c r="A52" s="3" t="s">
        <v>185</v>
      </c>
    </row>
    <row r="53" spans="1:4">
      <c r="A53" s="4" t="s">
        <v>186</v>
      </c>
      <c r="B53" s="5" t="n">
        <v>11811</v>
      </c>
      <c r="C53" s="5" t="n">
        <v>10569</v>
      </c>
      <c r="D53" s="5" t="n">
        <v>1733</v>
      </c>
    </row>
    <row r="54" spans="1:4">
      <c r="A54" s="4" t="s">
        <v>187</v>
      </c>
      <c r="B54" s="5" t="n">
        <v>2302</v>
      </c>
      <c r="C54" s="5" t="n">
        <v>0</v>
      </c>
      <c r="D54" s="5" t="n">
        <v>70491</v>
      </c>
    </row>
    <row r="55" spans="1:4">
      <c r="A55" s="3" t="s">
        <v>188</v>
      </c>
    </row>
    <row r="56" spans="1:4">
      <c r="A56" s="4" t="s">
        <v>189</v>
      </c>
      <c r="B56" s="5" t="n">
        <v>955</v>
      </c>
      <c r="C56" s="5" t="n">
        <v>-768</v>
      </c>
      <c r="D56" s="5" t="n">
        <v>-4369</v>
      </c>
    </row>
    <row r="57" spans="1:4">
      <c r="A57" s="4" t="s">
        <v>190</v>
      </c>
      <c r="B57" s="5" t="n">
        <v>0</v>
      </c>
      <c r="C57" s="5" t="n">
        <v>-25670</v>
      </c>
      <c r="D57" s="5" t="n">
        <v>-590</v>
      </c>
    </row>
    <row r="58" spans="1:4">
      <c r="A58" s="4" t="s">
        <v>191</v>
      </c>
      <c r="B58" s="5" t="n">
        <v>139</v>
      </c>
      <c r="C58" s="5" t="n">
        <v>1138</v>
      </c>
      <c r="D58" s="5" t="n">
        <v>4866</v>
      </c>
    </row>
    <row r="59" spans="1:4">
      <c r="A59" s="4" t="s">
        <v>192</v>
      </c>
      <c r="B59" s="5" t="n">
        <v>0</v>
      </c>
      <c r="C59" s="5" t="n">
        <v>0</v>
      </c>
      <c r="D59" s="5" t="n">
        <v>200000</v>
      </c>
    </row>
    <row r="60" spans="1:4">
      <c r="A60" s="4" t="s">
        <v>193</v>
      </c>
      <c r="B60" s="5" t="n">
        <v>0</v>
      </c>
      <c r="C60" s="5" t="n">
        <v>0</v>
      </c>
      <c r="D60" s="5" t="n">
        <v>3492</v>
      </c>
    </row>
    <row r="61" spans="1:4">
      <c r="A61" s="4" t="s">
        <v>194</v>
      </c>
      <c r="B61" s="7" t="n">
        <v>0</v>
      </c>
      <c r="C61" s="7" t="n">
        <v>0</v>
      </c>
      <c r="D61" s="7" t="n">
        <v>79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v>
      </c>
      <c r="C1" s="2" t="s">
        <v>32</v>
      </c>
      <c r="D1" s="2" t="s">
        <v>454</v>
      </c>
    </row>
    <row r="2" spans="1:4">
      <c r="A2" s="3" t="s">
        <v>707</v>
      </c>
    </row>
    <row r="3" spans="1:4">
      <c r="A3" s="4" t="s">
        <v>458</v>
      </c>
      <c r="D3" s="4" t="s">
        <v>459</v>
      </c>
    </row>
    <row r="4" spans="1:4">
      <c r="A4" s="4" t="s">
        <v>711</v>
      </c>
    </row>
    <row r="5" spans="1:4">
      <c r="A5" s="3" t="s">
        <v>707</v>
      </c>
    </row>
    <row r="6" spans="1:4">
      <c r="A6" s="4" t="s">
        <v>458</v>
      </c>
      <c r="B6" s="4" t="s">
        <v>673</v>
      </c>
    </row>
    <row r="7" spans="1:4">
      <c r="A7" s="4" t="s">
        <v>712</v>
      </c>
    </row>
    <row r="8" spans="1:4">
      <c r="A8" s="3" t="s">
        <v>707</v>
      </c>
    </row>
    <row r="9" spans="1:4">
      <c r="A9" s="4" t="s">
        <v>458</v>
      </c>
      <c r="B9" s="4" t="s">
        <v>673</v>
      </c>
      <c r="C9" s="4" t="s">
        <v>673</v>
      </c>
    </row>
    <row r="10" spans="1:4">
      <c r="A10" s="4" t="s">
        <v>713</v>
      </c>
    </row>
    <row r="11" spans="1:4">
      <c r="A11" s="3" t="s">
        <v>707</v>
      </c>
    </row>
    <row r="12" spans="1:4">
      <c r="A12" s="4" t="s">
        <v>458</v>
      </c>
      <c r="B12" s="4" t="s">
        <v>714</v>
      </c>
      <c r="C12" s="4" t="s">
        <v>715</v>
      </c>
    </row>
    <row r="13" spans="1:4">
      <c r="A13" s="4" t="s">
        <v>716</v>
      </c>
    </row>
    <row r="14" spans="1:4">
      <c r="A14" s="3" t="s">
        <v>707</v>
      </c>
    </row>
    <row r="15" spans="1:4">
      <c r="A15" s="4" t="s">
        <v>458</v>
      </c>
      <c r="B15" s="4" t="s">
        <v>717</v>
      </c>
      <c r="C15" s="4" t="s">
        <v>7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32</v>
      </c>
      <c r="D1" s="2" t="s">
        <v>454</v>
      </c>
    </row>
    <row r="2" spans="1:4">
      <c r="A2" s="3" t="s">
        <v>707</v>
      </c>
    </row>
    <row r="3" spans="1:4">
      <c r="A3" s="4" t="s">
        <v>501</v>
      </c>
      <c r="B3" s="7" t="n">
        <v>55040</v>
      </c>
      <c r="C3" s="7" t="n">
        <v>54474</v>
      </c>
    </row>
    <row r="4" spans="1:4">
      <c r="A4" s="4" t="s">
        <v>458</v>
      </c>
      <c r="D4" s="4" t="s">
        <v>459</v>
      </c>
    </row>
    <row r="5" spans="1:4">
      <c r="A5" s="4" t="s">
        <v>502</v>
      </c>
      <c r="B5" s="7" t="n">
        <v>22600</v>
      </c>
      <c r="C5" s="5" t="n">
        <v>22500</v>
      </c>
    </row>
    <row r="6" spans="1:4">
      <c r="A6" s="4" t="s">
        <v>672</v>
      </c>
    </row>
    <row r="7" spans="1:4">
      <c r="A7" s="3" t="s">
        <v>707</v>
      </c>
    </row>
    <row r="8" spans="1:4">
      <c r="A8" s="4" t="s">
        <v>458</v>
      </c>
      <c r="B8" s="4" t="s">
        <v>673</v>
      </c>
    </row>
    <row r="9" spans="1:4">
      <c r="A9" s="4" t="s">
        <v>719</v>
      </c>
    </row>
    <row r="10" spans="1:4">
      <c r="A10" s="3" t="s">
        <v>707</v>
      </c>
    </row>
    <row r="11" spans="1:4">
      <c r="A11" s="4" t="s">
        <v>501</v>
      </c>
      <c r="B11" s="7" t="n">
        <v>47519</v>
      </c>
      <c r="C11" s="7" t="n">
        <v>47480</v>
      </c>
    </row>
    <row r="12" spans="1:4">
      <c r="A12" s="4" t="s">
        <v>720</v>
      </c>
    </row>
    <row r="13" spans="1:4">
      <c r="A13" s="3" t="s">
        <v>707</v>
      </c>
    </row>
    <row r="14" spans="1:4">
      <c r="A14" s="4" t="s">
        <v>458</v>
      </c>
      <c r="B14" s="4" t="s">
        <v>673</v>
      </c>
      <c r="C14" s="4" t="s">
        <v>673</v>
      </c>
    </row>
    <row r="15" spans="1:4">
      <c r="A15" s="4" t="s">
        <v>721</v>
      </c>
    </row>
    <row r="16" spans="1:4">
      <c r="A16" s="3" t="s">
        <v>707</v>
      </c>
    </row>
    <row r="17" spans="1:4">
      <c r="A17" s="4" t="s">
        <v>501</v>
      </c>
      <c r="B17" s="7" t="n">
        <v>7521</v>
      </c>
      <c r="C17" s="7" t="n">
        <v>69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2</v>
      </c>
      <c r="B1" s="2" t="s">
        <v>2</v>
      </c>
      <c r="C1" s="2" t="s">
        <v>32</v>
      </c>
    </row>
    <row r="2" spans="1:3">
      <c r="A2" s="3" t="s">
        <v>224</v>
      </c>
    </row>
    <row r="3" spans="1:3">
      <c r="A3" s="5" t="n">
        <v>2017</v>
      </c>
      <c r="B3" s="7" t="n">
        <v>991</v>
      </c>
    </row>
    <row r="4" spans="1:3">
      <c r="A4" s="5" t="n">
        <v>2018</v>
      </c>
      <c r="B4" s="5" t="n">
        <v>1033</v>
      </c>
    </row>
    <row r="5" spans="1:3">
      <c r="A5" s="5" t="n">
        <v>2019</v>
      </c>
      <c r="B5" s="5" t="n">
        <v>1075</v>
      </c>
    </row>
    <row r="6" spans="1:3">
      <c r="A6" s="5" t="n">
        <v>2020</v>
      </c>
      <c r="B6" s="5" t="n">
        <v>1120</v>
      </c>
    </row>
    <row r="7" spans="1:3">
      <c r="A7" s="5" t="n">
        <v>2021</v>
      </c>
      <c r="B7" s="5" t="n">
        <v>1166</v>
      </c>
    </row>
    <row r="8" spans="1:3">
      <c r="A8" s="4" t="s">
        <v>723</v>
      </c>
      <c r="B8" s="5" t="n">
        <v>50268</v>
      </c>
    </row>
    <row r="9" spans="1:3">
      <c r="A9" s="4" t="s">
        <v>501</v>
      </c>
      <c r="B9" s="7" t="n">
        <v>55653</v>
      </c>
      <c r="C9" s="7" t="n">
        <v>551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4</v>
      </c>
      <c r="B1" s="2" t="s">
        <v>2</v>
      </c>
      <c r="C1" s="2" t="s">
        <v>32</v>
      </c>
    </row>
    <row r="2" spans="1:3">
      <c r="A2" s="3" t="s">
        <v>725</v>
      </c>
    </row>
    <row r="3" spans="1:3">
      <c r="A3" s="4" t="s">
        <v>726</v>
      </c>
      <c r="B3" s="7" t="n">
        <v>4376</v>
      </c>
      <c r="C3" s="7" t="n">
        <v>2585</v>
      </c>
    </row>
    <row r="4" spans="1:3">
      <c r="A4" s="4" t="s">
        <v>727</v>
      </c>
      <c r="B4" s="5" t="n">
        <v>2655</v>
      </c>
      <c r="C4" s="5" t="n">
        <v>3366</v>
      </c>
    </row>
    <row r="5" spans="1:3">
      <c r="A5" s="4" t="s">
        <v>157</v>
      </c>
      <c r="B5" s="5" t="n">
        <v>15289</v>
      </c>
      <c r="C5" s="5" t="n">
        <v>15584</v>
      </c>
    </row>
    <row r="6" spans="1:3">
      <c r="A6" s="4" t="s">
        <v>728</v>
      </c>
      <c r="B6" s="5" t="n">
        <v>7384</v>
      </c>
      <c r="C6" s="5" t="n">
        <v>7416</v>
      </c>
    </row>
    <row r="7" spans="1:3">
      <c r="A7" s="4" t="s">
        <v>729</v>
      </c>
      <c r="B7" s="5" t="n">
        <v>3419</v>
      </c>
      <c r="C7" s="5" t="n">
        <v>3574</v>
      </c>
    </row>
    <row r="8" spans="1:3">
      <c r="A8" s="4" t="s">
        <v>730</v>
      </c>
      <c r="B8" s="5" t="n">
        <v>4977</v>
      </c>
      <c r="C8" s="5" t="n">
        <v>6505</v>
      </c>
    </row>
    <row r="9" spans="1:3">
      <c r="A9" s="4" t="s">
        <v>731</v>
      </c>
      <c r="B9" s="5" t="n">
        <v>40950</v>
      </c>
      <c r="C9" s="5" t="n">
        <v>41880</v>
      </c>
    </row>
    <row r="10" spans="1:3">
      <c r="A10" s="4" t="s">
        <v>469</v>
      </c>
    </row>
    <row r="11" spans="1:3">
      <c r="A11" s="3" t="s">
        <v>725</v>
      </c>
    </row>
    <row r="12" spans="1:3">
      <c r="A12" s="4" t="s">
        <v>732</v>
      </c>
      <c r="B12" s="7" t="n">
        <v>2850</v>
      </c>
      <c r="C12" s="7" t="n">
        <v>28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455</v>
      </c>
    </row>
    <row r="3" spans="1:3">
      <c r="A3" s="4" t="s">
        <v>157</v>
      </c>
      <c r="B3" s="7" t="n">
        <v>15289</v>
      </c>
      <c r="C3" s="7" t="n">
        <v>15584</v>
      </c>
    </row>
    <row r="4" spans="1:3">
      <c r="A4" s="4" t="s">
        <v>734</v>
      </c>
    </row>
    <row r="5" spans="1:3">
      <c r="A5" s="3" t="s">
        <v>455</v>
      </c>
    </row>
    <row r="6" spans="1:3">
      <c r="A6" s="4" t="s">
        <v>157</v>
      </c>
      <c r="B6" s="7" t="n">
        <v>12500</v>
      </c>
      <c r="C6" s="7" t="n">
        <v>12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69</v>
      </c>
    </row>
    <row r="3" spans="1:4">
      <c r="A3" s="3" t="s">
        <v>736</v>
      </c>
    </row>
    <row r="4" spans="1:4">
      <c r="A4" s="4" t="s">
        <v>737</v>
      </c>
      <c r="B4" s="7" t="n">
        <v>-22416</v>
      </c>
      <c r="C4" s="7" t="n">
        <v>-1377</v>
      </c>
      <c r="D4" s="7" t="n">
        <v>69245</v>
      </c>
    </row>
    <row r="5" spans="1:4">
      <c r="A5" s="4" t="s">
        <v>738</v>
      </c>
      <c r="B5" s="5" t="n">
        <v>-64</v>
      </c>
      <c r="C5" s="5" t="n">
        <v>-138</v>
      </c>
      <c r="D5" s="5" t="n">
        <v>135</v>
      </c>
    </row>
    <row r="6" spans="1:4">
      <c r="A6" s="4" t="s">
        <v>109</v>
      </c>
      <c r="B6" s="5" t="n">
        <v>-22480</v>
      </c>
      <c r="C6" s="5" t="n">
        <v>-1515</v>
      </c>
      <c r="D6" s="5" t="n">
        <v>69380</v>
      </c>
    </row>
    <row r="7" spans="1:4">
      <c r="A7" s="3" t="s">
        <v>739</v>
      </c>
    </row>
    <row r="8" spans="1:4">
      <c r="A8" s="4" t="s">
        <v>737</v>
      </c>
      <c r="B8" s="5" t="n">
        <v>29796</v>
      </c>
      <c r="C8" s="5" t="n">
        <v>2261</v>
      </c>
      <c r="D8" s="5" t="n">
        <v>35314</v>
      </c>
    </row>
    <row r="9" spans="1:4">
      <c r="A9" s="4" t="s">
        <v>738</v>
      </c>
      <c r="B9" s="5" t="n">
        <v>-169</v>
      </c>
      <c r="C9" s="5" t="n">
        <v>62</v>
      </c>
      <c r="D9" s="5" t="n">
        <v>10813</v>
      </c>
    </row>
    <row r="10" spans="1:4">
      <c r="A10" s="4" t="s">
        <v>109</v>
      </c>
      <c r="B10" s="5" t="n">
        <v>29627</v>
      </c>
      <c r="C10" s="5" t="n">
        <v>2323</v>
      </c>
      <c r="D10" s="5" t="n">
        <v>46127</v>
      </c>
    </row>
    <row r="11" spans="1:4">
      <c r="A11" s="4" t="s">
        <v>95</v>
      </c>
      <c r="B11" s="7" t="n">
        <v>7147</v>
      </c>
      <c r="C11" s="7" t="n">
        <v>808</v>
      </c>
      <c r="D11" s="7" t="n">
        <v>1155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69</v>
      </c>
    </row>
    <row r="3" spans="1:4">
      <c r="A3" s="3" t="s">
        <v>230</v>
      </c>
    </row>
    <row r="4" spans="1:4">
      <c r="A4" s="4" t="s">
        <v>95</v>
      </c>
      <c r="B4" s="7" t="n">
        <v>7147</v>
      </c>
      <c r="C4" s="7" t="n">
        <v>808</v>
      </c>
      <c r="D4" s="7" t="n">
        <v>115507</v>
      </c>
    </row>
    <row r="5" spans="1:4">
      <c r="A5" s="4" t="s">
        <v>741</v>
      </c>
      <c r="B5" s="5" t="n">
        <v>2003</v>
      </c>
      <c r="C5" s="5" t="n">
        <v>-300</v>
      </c>
      <c r="D5" s="5" t="n">
        <v>-127</v>
      </c>
    </row>
    <row r="6" spans="1:4">
      <c r="A6" s="4" t="s">
        <v>742</v>
      </c>
      <c r="B6" s="7" t="n">
        <v>9150</v>
      </c>
      <c r="C6" s="7" t="n">
        <v>508</v>
      </c>
      <c r="D6" s="7" t="n">
        <v>1153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3</v>
      </c>
      <c r="B1" s="2" t="s">
        <v>1</v>
      </c>
    </row>
    <row r="2" spans="1:4">
      <c r="B2" s="2" t="s">
        <v>2</v>
      </c>
      <c r="C2" s="2" t="s">
        <v>32</v>
      </c>
      <c r="D2" s="2" t="s">
        <v>69</v>
      </c>
    </row>
    <row r="3" spans="1:4">
      <c r="A3" s="3" t="s">
        <v>744</v>
      </c>
    </row>
    <row r="4" spans="1:4">
      <c r="A4" s="4" t="s">
        <v>745</v>
      </c>
      <c r="B4" s="4" t="s">
        <v>746</v>
      </c>
      <c r="C4" s="4" t="s">
        <v>746</v>
      </c>
      <c r="D4" s="4" t="s">
        <v>746</v>
      </c>
    </row>
    <row r="5" spans="1:4">
      <c r="A5" s="4" t="s">
        <v>747</v>
      </c>
      <c r="B5" s="7" t="n">
        <v>5135000</v>
      </c>
      <c r="C5" s="7" t="n">
        <v>6012000</v>
      </c>
    </row>
    <row r="6" spans="1:4">
      <c r="A6" s="4" t="s">
        <v>748</v>
      </c>
      <c r="B6" s="5" t="n">
        <v>900000</v>
      </c>
    </row>
    <row r="7" spans="1:4">
      <c r="A7" s="4" t="s">
        <v>749</v>
      </c>
      <c r="B7" s="5" t="n">
        <v>1700000</v>
      </c>
      <c r="C7" s="5" t="n">
        <v>1700000</v>
      </c>
    </row>
    <row r="8" spans="1:4">
      <c r="A8" s="4" t="s">
        <v>750</v>
      </c>
      <c r="B8" s="5" t="n">
        <v>0</v>
      </c>
      <c r="C8" s="5" t="n">
        <v>0</v>
      </c>
    </row>
    <row r="9" spans="1:4">
      <c r="A9" s="4" t="s">
        <v>751</v>
      </c>
      <c r="B9" s="5" t="n">
        <v>0</v>
      </c>
      <c r="C9" s="5" t="n">
        <v>0</v>
      </c>
    </row>
    <row r="10" spans="1:4">
      <c r="A10" s="4" t="s">
        <v>752</v>
      </c>
      <c r="B10" s="5" t="n">
        <v>0</v>
      </c>
      <c r="C10" s="5" t="n">
        <v>0</v>
      </c>
    </row>
    <row r="11" spans="1:4">
      <c r="A11" s="4" t="s">
        <v>753</v>
      </c>
    </row>
    <row r="12" spans="1:4">
      <c r="A12" s="3" t="s">
        <v>744</v>
      </c>
    </row>
    <row r="13" spans="1:4">
      <c r="A13" s="4" t="s">
        <v>754</v>
      </c>
      <c r="B13" s="5" t="n">
        <v>0</v>
      </c>
      <c r="C13" s="5" t="n">
        <v>0</v>
      </c>
    </row>
    <row r="14" spans="1:4">
      <c r="A14" s="4" t="s">
        <v>755</v>
      </c>
    </row>
    <row r="15" spans="1:4">
      <c r="A15" s="3" t="s">
        <v>744</v>
      </c>
    </row>
    <row r="16" spans="1:4">
      <c r="A16" s="4" t="s">
        <v>754</v>
      </c>
      <c r="B16" s="7" t="n">
        <v>427300000</v>
      </c>
      <c r="C16" s="7" t="n">
        <v>3257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69</v>
      </c>
    </row>
    <row r="3" spans="1:4">
      <c r="A3" s="3" t="s">
        <v>230</v>
      </c>
    </row>
    <row r="4" spans="1:4">
      <c r="A4" s="4" t="s">
        <v>757</v>
      </c>
      <c r="B4" s="7" t="n">
        <v>8065</v>
      </c>
      <c r="C4" s="7" t="n">
        <v>-323</v>
      </c>
      <c r="D4" s="7" t="n">
        <v>182700</v>
      </c>
    </row>
    <row r="5" spans="1:4">
      <c r="A5" s="4" t="s">
        <v>758</v>
      </c>
      <c r="B5" s="5" t="n">
        <v>806</v>
      </c>
      <c r="C5" s="5" t="n">
        <v>-32</v>
      </c>
      <c r="D5" s="5" t="n">
        <v>18270</v>
      </c>
    </row>
    <row r="6" spans="1:4">
      <c r="A6" s="4" t="s">
        <v>759</v>
      </c>
      <c r="B6" s="5" t="n">
        <v>-941</v>
      </c>
      <c r="C6" s="5" t="n">
        <v>-164</v>
      </c>
      <c r="D6" s="5" t="n">
        <v>-86882</v>
      </c>
    </row>
    <row r="7" spans="1:4">
      <c r="A7" s="4" t="s">
        <v>760</v>
      </c>
      <c r="B7" s="5" t="n">
        <v>0</v>
      </c>
      <c r="C7" s="5" t="n">
        <v>1092</v>
      </c>
      <c r="D7" s="5" t="n">
        <v>0</v>
      </c>
    </row>
    <row r="8" spans="1:4">
      <c r="A8" s="4" t="s">
        <v>173</v>
      </c>
      <c r="B8" s="5" t="n">
        <v>-783</v>
      </c>
      <c r="C8" s="5" t="n">
        <v>235</v>
      </c>
      <c r="D8" s="5" t="n">
        <v>1419</v>
      </c>
    </row>
    <row r="9" spans="1:4">
      <c r="A9" s="4" t="s">
        <v>742</v>
      </c>
      <c r="B9" s="7" t="n">
        <v>7147</v>
      </c>
      <c r="C9" s="7" t="n">
        <v>808</v>
      </c>
      <c r="D9" s="7" t="n">
        <v>1155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1</v>
      </c>
      <c r="B1" s="2" t="s">
        <v>2</v>
      </c>
      <c r="C1" s="2" t="s">
        <v>32</v>
      </c>
    </row>
    <row r="2" spans="1:3">
      <c r="A2" s="3" t="s">
        <v>762</v>
      </c>
    </row>
    <row r="3" spans="1:3">
      <c r="A3" s="4" t="s">
        <v>763</v>
      </c>
      <c r="B3" s="7" t="n">
        <v>14956000</v>
      </c>
      <c r="C3" s="7" t="n">
        <v>11400000</v>
      </c>
    </row>
    <row r="4" spans="1:3">
      <c r="A4" s="4" t="s">
        <v>665</v>
      </c>
      <c r="B4" s="5" t="n">
        <v>13477000</v>
      </c>
      <c r="C4" s="5" t="n">
        <v>0</v>
      </c>
    </row>
    <row r="5" spans="1:3">
      <c r="A5" s="4" t="s">
        <v>151</v>
      </c>
      <c r="B5" s="5" t="n">
        <v>63108000</v>
      </c>
      <c r="C5" s="5" t="n">
        <v>112143000</v>
      </c>
    </row>
    <row r="6" spans="1:3">
      <c r="A6" s="4" t="s">
        <v>764</v>
      </c>
      <c r="B6" s="5" t="n">
        <v>5461000</v>
      </c>
      <c r="C6" s="5" t="n">
        <v>5490000</v>
      </c>
    </row>
    <row r="7" spans="1:3">
      <c r="A7" s="4" t="s">
        <v>173</v>
      </c>
      <c r="B7" s="5" t="n">
        <v>0</v>
      </c>
      <c r="C7" s="5" t="n">
        <v>1358000</v>
      </c>
    </row>
    <row r="8" spans="1:3">
      <c r="A8" s="4" t="s">
        <v>765</v>
      </c>
      <c r="B8" s="5" t="n">
        <v>97002000</v>
      </c>
      <c r="C8" s="5" t="n">
        <v>130391000</v>
      </c>
    </row>
    <row r="9" spans="1:3">
      <c r="A9" s="4" t="s">
        <v>747</v>
      </c>
      <c r="B9" s="5" t="n">
        <v>-5135000</v>
      </c>
      <c r="C9" s="5" t="n">
        <v>-6012000</v>
      </c>
    </row>
    <row r="10" spans="1:3">
      <c r="A10" s="4" t="s">
        <v>766</v>
      </c>
      <c r="B10" s="5" t="n">
        <v>91867000</v>
      </c>
      <c r="C10" s="5" t="n">
        <v>124379000</v>
      </c>
    </row>
    <row r="11" spans="1:3">
      <c r="A11" s="3" t="s">
        <v>767</v>
      </c>
    </row>
    <row r="12" spans="1:3">
      <c r="A12" s="4" t="s">
        <v>768</v>
      </c>
      <c r="B12" s="5" t="n">
        <v>647000</v>
      </c>
      <c r="C12" s="5" t="n">
        <v>3071000</v>
      </c>
    </row>
    <row r="13" spans="1:3">
      <c r="A13" s="4" t="s">
        <v>769</v>
      </c>
      <c r="B13" s="5" t="n">
        <v>28920000</v>
      </c>
      <c r="C13" s="5" t="n">
        <v>28691000</v>
      </c>
    </row>
    <row r="14" spans="1:3">
      <c r="A14" s="4" t="s">
        <v>770</v>
      </c>
      <c r="B14" s="5" t="n">
        <v>127260000</v>
      </c>
      <c r="C14" s="5" t="n">
        <v>126741000</v>
      </c>
    </row>
    <row r="15" spans="1:3">
      <c r="A15" s="4" t="s">
        <v>771</v>
      </c>
      <c r="B15" s="5" t="n">
        <v>2170000</v>
      </c>
      <c r="C15" s="5" t="n">
        <v>2723000</v>
      </c>
    </row>
    <row r="16" spans="1:3">
      <c r="A16" s="4" t="s">
        <v>173</v>
      </c>
      <c r="B16" s="5" t="n">
        <v>1716000</v>
      </c>
      <c r="C16" s="5" t="n">
        <v>0</v>
      </c>
    </row>
    <row r="17" spans="1:3">
      <c r="A17" s="4" t="s">
        <v>772</v>
      </c>
      <c r="B17" s="5" t="n">
        <v>160713000</v>
      </c>
      <c r="C17" s="5" t="n">
        <v>161226000</v>
      </c>
    </row>
    <row r="18" spans="1:3">
      <c r="A18" s="4" t="s">
        <v>773</v>
      </c>
      <c r="B18" s="7" t="n">
        <v>-68846000</v>
      </c>
      <c r="C18" s="7" t="n">
        <v>-3684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4</v>
      </c>
      <c r="B1" s="2" t="s">
        <v>1</v>
      </c>
    </row>
    <row r="2" spans="1:5">
      <c r="B2" s="2" t="s">
        <v>2</v>
      </c>
      <c r="C2" s="2" t="s">
        <v>32</v>
      </c>
      <c r="D2" s="2" t="s">
        <v>69</v>
      </c>
      <c r="E2" s="2" t="s">
        <v>662</v>
      </c>
    </row>
    <row r="3" spans="1:5">
      <c r="A3" s="3" t="s">
        <v>775</v>
      </c>
    </row>
    <row r="4" spans="1:5">
      <c r="A4" s="4" t="s">
        <v>776</v>
      </c>
      <c r="B4" s="7" t="n">
        <v>686799</v>
      </c>
      <c r="C4" s="7" t="n">
        <v>673447</v>
      </c>
      <c r="D4" s="7" t="n">
        <v>979701</v>
      </c>
      <c r="E4" s="7" t="n">
        <v>563525</v>
      </c>
    </row>
    <row r="5" spans="1:5">
      <c r="A5" s="3" t="s">
        <v>777</v>
      </c>
    </row>
    <row r="6" spans="1:5">
      <c r="A6" s="4" t="s">
        <v>115</v>
      </c>
      <c r="B6" s="5" t="n">
        <v>3193</v>
      </c>
      <c r="C6" s="5" t="n">
        <v>639</v>
      </c>
      <c r="D6" s="5" t="n">
        <v>6192</v>
      </c>
    </row>
    <row r="7" spans="1:5">
      <c r="A7" s="4" t="s">
        <v>778</v>
      </c>
    </row>
    <row r="8" spans="1:5">
      <c r="A8" s="3" t="s">
        <v>775</v>
      </c>
    </row>
    <row r="9" spans="1:5">
      <c r="A9" s="4" t="s">
        <v>776</v>
      </c>
      <c r="B9" s="5" t="n">
        <v>2507</v>
      </c>
      <c r="C9" s="5" t="n">
        <v>-686</v>
      </c>
      <c r="D9" s="7" t="n">
        <v>-1325</v>
      </c>
    </row>
    <row r="10" spans="1:5">
      <c r="A10" s="3" t="s">
        <v>777</v>
      </c>
    </row>
    <row r="11" spans="1:5">
      <c r="A11" s="4" t="s">
        <v>779</v>
      </c>
      <c r="B11" s="5" t="n">
        <v>3685</v>
      </c>
      <c r="C11" s="5" t="n">
        <v>3428</v>
      </c>
    </row>
    <row r="12" spans="1:5">
      <c r="A12" s="4" t="s">
        <v>780</v>
      </c>
      <c r="B12" s="5" t="n">
        <v>-492</v>
      </c>
      <c r="C12" s="5" t="n">
        <v>-2789</v>
      </c>
    </row>
    <row r="13" spans="1:5">
      <c r="A13" s="4" t="s">
        <v>115</v>
      </c>
      <c r="B13" s="7" t="n">
        <v>3193</v>
      </c>
      <c r="C13" s="7" t="n">
        <v>6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69</v>
      </c>
    </row>
    <row r="3" spans="1:4">
      <c r="A3" s="3" t="s">
        <v>782</v>
      </c>
    </row>
    <row r="4" spans="1:4">
      <c r="A4" s="4" t="s">
        <v>783</v>
      </c>
      <c r="B4" s="7" t="n">
        <v>5196</v>
      </c>
      <c r="C4" s="7" t="n">
        <v>339</v>
      </c>
    </row>
    <row r="5" spans="1:4">
      <c r="A5" s="4" t="s">
        <v>784</v>
      </c>
      <c r="B5" s="5" t="n">
        <v>-2003</v>
      </c>
      <c r="C5" s="5" t="n">
        <v>300</v>
      </c>
    </row>
    <row r="6" spans="1:4">
      <c r="A6" s="4" t="s">
        <v>115</v>
      </c>
      <c r="B6" s="5" t="n">
        <v>3193</v>
      </c>
      <c r="C6" s="5" t="n">
        <v>639</v>
      </c>
      <c r="D6" s="7" t="n">
        <v>6192</v>
      </c>
    </row>
    <row r="7" spans="1:4">
      <c r="A7" s="4" t="s">
        <v>785</v>
      </c>
    </row>
    <row r="8" spans="1:4">
      <c r="A8" s="3" t="s">
        <v>782</v>
      </c>
    </row>
    <row r="9" spans="1:4">
      <c r="A9" s="4" t="s">
        <v>786</v>
      </c>
      <c r="B9" s="5" t="n">
        <v>-795</v>
      </c>
      <c r="C9" s="5" t="n">
        <v>-5311</v>
      </c>
    </row>
    <row r="10" spans="1:4">
      <c r="A10" s="4" t="s">
        <v>787</v>
      </c>
      <c r="B10" s="5" t="n">
        <v>303</v>
      </c>
      <c r="C10" s="5" t="n">
        <v>2522</v>
      </c>
    </row>
    <row r="11" spans="1:4">
      <c r="A11" s="4" t="s">
        <v>788</v>
      </c>
      <c r="B11" s="5" t="n">
        <v>-492</v>
      </c>
      <c r="C11" s="5" t="n">
        <v>-2789</v>
      </c>
    </row>
    <row r="12" spans="1:4">
      <c r="A12" s="4" t="s">
        <v>783</v>
      </c>
      <c r="B12" s="5" t="n">
        <v>5196</v>
      </c>
      <c r="C12" s="5" t="n">
        <v>339</v>
      </c>
    </row>
    <row r="13" spans="1:4">
      <c r="A13" s="4" t="s">
        <v>784</v>
      </c>
      <c r="B13" s="5" t="n">
        <v>-2003</v>
      </c>
      <c r="C13" s="5" t="n">
        <v>300</v>
      </c>
    </row>
    <row r="14" spans="1:4">
      <c r="A14" s="4" t="s">
        <v>115</v>
      </c>
      <c r="B14" s="5" t="n">
        <v>3193</v>
      </c>
      <c r="C14" s="5" t="n">
        <v>639</v>
      </c>
    </row>
    <row r="15" spans="1:4">
      <c r="A15" s="4" t="s">
        <v>789</v>
      </c>
    </row>
    <row r="16" spans="1:4">
      <c r="A16" s="3" t="s">
        <v>782</v>
      </c>
    </row>
    <row r="17" spans="1:4">
      <c r="A17" s="4" t="s">
        <v>790</v>
      </c>
      <c r="B17" s="5" t="n">
        <v>5997</v>
      </c>
      <c r="C17" s="5" t="n">
        <v>5650</v>
      </c>
    </row>
    <row r="18" spans="1:4">
      <c r="A18" s="4" t="s">
        <v>791</v>
      </c>
      <c r="B18" s="5" t="n">
        <v>-2308</v>
      </c>
      <c r="C18" s="5" t="n">
        <v>-2222</v>
      </c>
    </row>
    <row r="19" spans="1:4">
      <c r="A19" s="4" t="s">
        <v>792</v>
      </c>
      <c r="B19" s="5" t="n">
        <v>3689</v>
      </c>
      <c r="C19" s="7" t="n">
        <v>3428</v>
      </c>
    </row>
    <row r="20" spans="1:4">
      <c r="A20" s="4" t="s">
        <v>793</v>
      </c>
    </row>
    <row r="21" spans="1:4">
      <c r="A21" s="3" t="s">
        <v>782</v>
      </c>
    </row>
    <row r="22" spans="1:4">
      <c r="A22" s="4" t="s">
        <v>790</v>
      </c>
      <c r="B22" s="5" t="n">
        <v>-6</v>
      </c>
    </row>
    <row r="23" spans="1:4">
      <c r="A23" s="4" t="s">
        <v>791</v>
      </c>
      <c r="B23" s="5" t="n">
        <v>2</v>
      </c>
    </row>
    <row r="24" spans="1:4">
      <c r="A24" s="4" t="s">
        <v>792</v>
      </c>
      <c r="B24" s="7"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1"/>
  </cols>
  <sheetData>
    <row r="1" spans="1:6">
      <c r="A1" s="1" t="s">
        <v>794</v>
      </c>
      <c r="B1" s="2" t="s">
        <v>795</v>
      </c>
      <c r="C1" s="2" t="s">
        <v>796</v>
      </c>
      <c r="D1" s="2" t="s">
        <v>797</v>
      </c>
      <c r="E1" s="2" t="s">
        <v>798</v>
      </c>
      <c r="F1" s="2" t="s">
        <v>375</v>
      </c>
    </row>
    <row r="2" spans="1:6">
      <c r="A2" s="3" t="s">
        <v>233</v>
      </c>
    </row>
    <row r="3" spans="1:6">
      <c r="A3" s="4" t="s">
        <v>799</v>
      </c>
      <c r="D3" s="5" t="n">
        <v>995650</v>
      </c>
      <c r="E3" s="5" t="n">
        <v>16982739</v>
      </c>
    </row>
    <row r="4" spans="1:6">
      <c r="A4" s="4" t="s">
        <v>800</v>
      </c>
      <c r="D4" s="8" t="n">
        <v>14.88</v>
      </c>
      <c r="E4" s="8" t="n">
        <v>17.93</v>
      </c>
    </row>
    <row r="5" spans="1:6">
      <c r="A5" s="4" t="s">
        <v>801</v>
      </c>
      <c r="D5" s="7" t="n">
        <v>14820</v>
      </c>
      <c r="E5" s="7" t="n">
        <v>305004</v>
      </c>
      <c r="F5" s="7" t="n">
        <v>0</v>
      </c>
    </row>
    <row r="6" spans="1:6">
      <c r="A6" s="4" t="s">
        <v>802</v>
      </c>
      <c r="D6" s="5" t="n">
        <v>190900</v>
      </c>
    </row>
    <row r="7" spans="1:6">
      <c r="A7" s="4" t="s">
        <v>803</v>
      </c>
      <c r="C7" s="5" t="n">
        <v>17998658</v>
      </c>
    </row>
    <row r="8" spans="1:6">
      <c r="A8" s="4" t="s">
        <v>140</v>
      </c>
      <c r="C8" s="7" t="n">
        <v>320100</v>
      </c>
    </row>
    <row r="9" spans="1:6">
      <c r="A9" s="3" t="s">
        <v>804</v>
      </c>
    </row>
    <row r="10" spans="1:6">
      <c r="A10" s="4" t="s">
        <v>805</v>
      </c>
      <c r="D10" s="5" t="n">
        <v>131</v>
      </c>
      <c r="E10" s="7" t="n">
        <v>150</v>
      </c>
      <c r="F10" s="7" t="n">
        <v>210</v>
      </c>
    </row>
    <row r="11" spans="1:6">
      <c r="A11" s="4" t="s">
        <v>806</v>
      </c>
    </row>
    <row r="12" spans="1:6">
      <c r="A12" s="3" t="s">
        <v>804</v>
      </c>
    </row>
    <row r="13" spans="1:6">
      <c r="A13" s="4" t="s">
        <v>805</v>
      </c>
      <c r="D13" s="7" t="n">
        <v>100</v>
      </c>
    </row>
    <row r="14" spans="1:6">
      <c r="A14" s="4" t="s">
        <v>807</v>
      </c>
    </row>
    <row r="15" spans="1:6">
      <c r="A15" s="3" t="s">
        <v>804</v>
      </c>
    </row>
    <row r="16" spans="1:6">
      <c r="A16" s="4" t="s">
        <v>808</v>
      </c>
      <c r="B16" s="5" t="n">
        <v>8919</v>
      </c>
    </row>
    <row r="17" spans="1:6">
      <c r="A17" s="4" t="s">
        <v>809</v>
      </c>
      <c r="B17" s="5" t="n">
        <v>3</v>
      </c>
    </row>
    <row r="18" spans="1:6">
      <c r="A18" s="4" t="s">
        <v>810</v>
      </c>
    </row>
    <row r="19" spans="1:6">
      <c r="A19" s="3" t="s">
        <v>804</v>
      </c>
    </row>
    <row r="20" spans="1:6">
      <c r="A20" s="4" t="s">
        <v>811</v>
      </c>
      <c r="B20" s="4" t="s">
        <v>533</v>
      </c>
    </row>
    <row r="21" spans="1:6">
      <c r="A21" s="4" t="s">
        <v>812</v>
      </c>
    </row>
    <row r="22" spans="1:6">
      <c r="A22" s="3" t="s">
        <v>804</v>
      </c>
    </row>
    <row r="23" spans="1:6">
      <c r="A23" s="4" t="s">
        <v>811</v>
      </c>
      <c r="B23" s="4" t="s">
        <v>533</v>
      </c>
    </row>
    <row r="24" spans="1:6">
      <c r="A24" s="4" t="s">
        <v>813</v>
      </c>
    </row>
    <row r="25" spans="1:6">
      <c r="A25" s="3" t="s">
        <v>804</v>
      </c>
    </row>
    <row r="26" spans="1:6">
      <c r="A26" s="4" t="s">
        <v>811</v>
      </c>
      <c r="B26" s="4" t="s">
        <v>5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42"/>
    <col customWidth="1" max="5" min="5" width="31"/>
  </cols>
  <sheetData>
    <row r="1" spans="1:5">
      <c r="A1" s="1" t="s">
        <v>814</v>
      </c>
      <c r="B1" s="2" t="s">
        <v>815</v>
      </c>
      <c r="C1" s="2" t="s">
        <v>797</v>
      </c>
      <c r="D1" s="2" t="s">
        <v>816</v>
      </c>
      <c r="E1" s="2" t="s">
        <v>817</v>
      </c>
    </row>
    <row r="2" spans="1:5">
      <c r="A2" s="3" t="s">
        <v>804</v>
      </c>
    </row>
    <row r="3" spans="1:5">
      <c r="A3" s="4" t="s">
        <v>818</v>
      </c>
      <c r="D3" s="5" t="n">
        <v>2</v>
      </c>
    </row>
    <row r="4" spans="1:5">
      <c r="A4" s="3" t="s">
        <v>819</v>
      </c>
    </row>
    <row r="5" spans="1:5">
      <c r="A5" s="4" t="s">
        <v>820</v>
      </c>
      <c r="C5" s="8" t="n">
        <v>16.82</v>
      </c>
      <c r="D5" s="8" t="n">
        <v>15.53</v>
      </c>
      <c r="E5" s="8" t="n">
        <v>21.59</v>
      </c>
    </row>
    <row r="6" spans="1:5">
      <c r="A6" s="4" t="s">
        <v>821</v>
      </c>
      <c r="C6" s="7" t="n">
        <v>100000</v>
      </c>
      <c r="D6" s="7" t="n">
        <v>200000</v>
      </c>
      <c r="E6" s="7" t="n">
        <v>200000</v>
      </c>
    </row>
    <row r="7" spans="1:5">
      <c r="A7" s="4" t="s">
        <v>822</v>
      </c>
    </row>
    <row r="8" spans="1:5">
      <c r="A8" s="3" t="s">
        <v>804</v>
      </c>
    </row>
    <row r="9" spans="1:5">
      <c r="A9" s="4" t="s">
        <v>823</v>
      </c>
      <c r="C9" s="5" t="n">
        <v>1500000</v>
      </c>
    </row>
    <row r="10" spans="1:5">
      <c r="A10" s="4" t="s">
        <v>824</v>
      </c>
      <c r="C10" s="5" t="n">
        <v>1491081</v>
      </c>
    </row>
    <row r="11" spans="1:5">
      <c r="A11" s="3" t="s">
        <v>825</v>
      </c>
    </row>
    <row r="12" spans="1:5">
      <c r="A12" s="4" t="s">
        <v>826</v>
      </c>
      <c r="C12" s="5" t="n">
        <v>6690</v>
      </c>
    </row>
    <row r="13" spans="1:5">
      <c r="A13" s="4" t="s">
        <v>827</v>
      </c>
    </row>
    <row r="14" spans="1:5">
      <c r="A14" s="3" t="s">
        <v>804</v>
      </c>
    </row>
    <row r="15" spans="1:5">
      <c r="A15" s="4" t="s">
        <v>828</v>
      </c>
      <c r="C15" s="5" t="n">
        <v>2229</v>
      </c>
    </row>
    <row r="16" spans="1:5">
      <c r="A16" s="4" t="s">
        <v>829</v>
      </c>
      <c r="B16" s="5" t="n">
        <v>8919</v>
      </c>
    </row>
    <row r="17" spans="1:5">
      <c r="A17" s="4" t="s">
        <v>830</v>
      </c>
    </row>
    <row r="18" spans="1:5">
      <c r="A18" s="3" t="s">
        <v>804</v>
      </c>
    </row>
    <row r="19" spans="1:5">
      <c r="A19" s="4" t="s">
        <v>829</v>
      </c>
      <c r="C19" s="5" t="n">
        <v>89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69</v>
      </c>
    </row>
    <row r="3" spans="1:4">
      <c r="A3" s="3" t="s">
        <v>238</v>
      </c>
    </row>
    <row r="4" spans="1:4">
      <c r="A4" s="4" t="s">
        <v>832</v>
      </c>
      <c r="B4" s="7" t="n">
        <v>131</v>
      </c>
      <c r="C4" s="7" t="n">
        <v>150</v>
      </c>
      <c r="D4" s="7" t="n">
        <v>210</v>
      </c>
    </row>
    <row r="5" spans="1:4">
      <c r="A5" s="4" t="s">
        <v>833</v>
      </c>
      <c r="B5" s="5" t="n">
        <v>-50</v>
      </c>
      <c r="C5" s="5" t="n">
        <v>-58</v>
      </c>
      <c r="D5" s="5" t="n">
        <v>-81</v>
      </c>
    </row>
    <row r="6" spans="1:4">
      <c r="A6" s="4" t="s">
        <v>834</v>
      </c>
      <c r="B6" s="7" t="n">
        <v>81</v>
      </c>
      <c r="C6" s="7" t="n">
        <v>92</v>
      </c>
      <c r="D6" s="7" t="n">
        <v>1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835</v>
      </c>
      <c r="B1" s="2" t="s">
        <v>1</v>
      </c>
    </row>
    <row r="2" spans="1:3">
      <c r="B2" s="2" t="s">
        <v>2</v>
      </c>
      <c r="C2" s="2" t="s">
        <v>32</v>
      </c>
    </row>
    <row r="3" spans="1:3">
      <c r="A3" s="3" t="s">
        <v>836</v>
      </c>
    </row>
    <row r="4" spans="1:3">
      <c r="A4" s="4" t="s">
        <v>837</v>
      </c>
      <c r="B4" s="5" t="n">
        <v>99775</v>
      </c>
    </row>
    <row r="5" spans="1:3">
      <c r="A5" s="4" t="s">
        <v>838</v>
      </c>
      <c r="B5" s="5" t="n">
        <v>54370</v>
      </c>
    </row>
    <row r="6" spans="1:3">
      <c r="A6" s="4" t="s">
        <v>839</v>
      </c>
      <c r="B6" s="5" t="n">
        <v>45405</v>
      </c>
      <c r="C6" s="5" t="n">
        <v>99775</v>
      </c>
    </row>
    <row r="7" spans="1:3">
      <c r="A7" s="3" t="s">
        <v>840</v>
      </c>
    </row>
    <row r="8" spans="1:3">
      <c r="A8" s="4" t="s">
        <v>841</v>
      </c>
      <c r="B8" s="8" t="n">
        <v>54.15</v>
      </c>
    </row>
    <row r="9" spans="1:3">
      <c r="A9" s="4" t="s">
        <v>842</v>
      </c>
      <c r="B9" s="9" t="n">
        <v>54.24</v>
      </c>
    </row>
    <row r="10" spans="1:3">
      <c r="A10" s="4" t="s">
        <v>843</v>
      </c>
      <c r="B10" s="8" t="n">
        <v>54.05</v>
      </c>
      <c r="C10" s="8" t="n">
        <v>54.15</v>
      </c>
    </row>
    <row r="11" spans="1:3">
      <c r="A11" s="3" t="s">
        <v>844</v>
      </c>
    </row>
    <row r="12" spans="1:3">
      <c r="A12" s="4" t="s">
        <v>845</v>
      </c>
      <c r="B12" s="5" t="n">
        <v>45405</v>
      </c>
    </row>
    <row r="13" spans="1:3">
      <c r="A13" s="4" t="s">
        <v>846</v>
      </c>
      <c r="B13" s="5" t="n">
        <v>45405</v>
      </c>
    </row>
    <row r="14" spans="1:3">
      <c r="A14" s="4" t="s">
        <v>847</v>
      </c>
      <c r="B14" s="8" t="n">
        <v>54.05</v>
      </c>
    </row>
    <row r="15" spans="1:3">
      <c r="A15" s="4" t="s">
        <v>848</v>
      </c>
      <c r="B15" s="8" t="n">
        <v>54.05</v>
      </c>
    </row>
    <row r="16" spans="1:3">
      <c r="A16" s="4" t="s">
        <v>849</v>
      </c>
      <c r="B16" s="4" t="s">
        <v>850</v>
      </c>
      <c r="C16" s="4" t="s">
        <v>851</v>
      </c>
    </row>
    <row r="17" spans="1:3">
      <c r="A17" s="4" t="s">
        <v>852</v>
      </c>
      <c r="B17" s="4" t="s">
        <v>850</v>
      </c>
    </row>
    <row r="18" spans="1:3">
      <c r="A18" s="4" t="s">
        <v>853</v>
      </c>
      <c r="B18" s="4" t="s">
        <v>850</v>
      </c>
    </row>
    <row r="19" spans="1:3">
      <c r="A19" s="4" t="s">
        <v>854</v>
      </c>
      <c r="B19" s="7" t="n">
        <v>0</v>
      </c>
      <c r="C19" s="7" t="n">
        <v>0</v>
      </c>
    </row>
    <row r="20" spans="1:3">
      <c r="A20" s="4" t="s">
        <v>855</v>
      </c>
      <c r="B20" s="5" t="n">
        <v>0</v>
      </c>
    </row>
    <row r="21" spans="1:3">
      <c r="A21" s="4" t="s">
        <v>856</v>
      </c>
      <c r="B21"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57</v>
      </c>
      <c r="B1" s="2" t="s">
        <v>635</v>
      </c>
      <c r="C1" s="2" t="s">
        <v>1</v>
      </c>
    </row>
    <row r="2" spans="1:5">
      <c r="B2" s="2" t="s">
        <v>69</v>
      </c>
      <c r="C2" s="2" t="s">
        <v>2</v>
      </c>
      <c r="D2" s="2" t="s">
        <v>32</v>
      </c>
      <c r="E2" s="2" t="s">
        <v>69</v>
      </c>
    </row>
    <row r="3" spans="1:5">
      <c r="A3" s="3" t="s">
        <v>241</v>
      </c>
    </row>
    <row r="4" spans="1:5">
      <c r="A4" s="4" t="s">
        <v>858</v>
      </c>
      <c r="C4" s="7" t="n">
        <v>0</v>
      </c>
      <c r="D4" s="7" t="n">
        <v>0</v>
      </c>
      <c r="E4" s="7" t="n">
        <v>7940000</v>
      </c>
    </row>
    <row r="5" spans="1:5">
      <c r="A5" s="4" t="s">
        <v>859</v>
      </c>
      <c r="C5" s="4" t="s">
        <v>385</v>
      </c>
      <c r="E5" s="4" t="s">
        <v>386</v>
      </c>
    </row>
    <row r="6" spans="1:5">
      <c r="A6" s="4" t="s">
        <v>160</v>
      </c>
      <c r="B6" s="7" t="n">
        <v>23800000</v>
      </c>
      <c r="C6" s="7" t="n">
        <v>0</v>
      </c>
      <c r="D6" s="5" t="n">
        <v>0</v>
      </c>
      <c r="E6" s="7" t="n">
        <v>23820000</v>
      </c>
    </row>
    <row r="7" spans="1:5">
      <c r="A7" s="4" t="s">
        <v>860</v>
      </c>
      <c r="C7" s="5" t="n">
        <v>0</v>
      </c>
      <c r="D7" s="5" t="n">
        <v>0</v>
      </c>
    </row>
    <row r="8" spans="1:5">
      <c r="A8" s="4" t="s">
        <v>82</v>
      </c>
      <c r="C8" s="5" t="n">
        <v>0</v>
      </c>
      <c r="D8" s="5" t="n">
        <v>0</v>
      </c>
      <c r="E8" s="5" t="n">
        <v>13529000</v>
      </c>
    </row>
    <row r="9" spans="1:5">
      <c r="A9" s="4" t="s">
        <v>861</v>
      </c>
      <c r="E9" s="5" t="n">
        <v>8747000</v>
      </c>
    </row>
    <row r="10" spans="1:5">
      <c r="A10" s="4" t="s">
        <v>862</v>
      </c>
      <c r="E10" s="5" t="n">
        <v>4800000</v>
      </c>
    </row>
    <row r="11" spans="1:5">
      <c r="A11" s="4" t="s">
        <v>863</v>
      </c>
      <c r="E11" s="5" t="n">
        <v>7107000</v>
      </c>
    </row>
    <row r="12" spans="1:5">
      <c r="A12" s="4" t="s">
        <v>864</v>
      </c>
      <c r="B12" s="7" t="n">
        <v>0</v>
      </c>
      <c r="C12" s="5" t="n">
        <v>0</v>
      </c>
      <c r="D12" s="5" t="n">
        <v>0</v>
      </c>
      <c r="E12" s="7" t="n">
        <v>0</v>
      </c>
    </row>
    <row r="13" spans="1:5">
      <c r="A13" s="4" t="s">
        <v>865</v>
      </c>
      <c r="E13" s="4" t="s">
        <v>465</v>
      </c>
    </row>
    <row r="14" spans="1:5">
      <c r="A14" s="4" t="s">
        <v>866</v>
      </c>
      <c r="C14" s="5" t="n">
        <v>0</v>
      </c>
      <c r="D14" s="5" t="n">
        <v>0</v>
      </c>
    </row>
    <row r="15" spans="1:5">
      <c r="A15" s="4" t="s">
        <v>37</v>
      </c>
      <c r="C15" s="5" t="n">
        <v>5636000</v>
      </c>
      <c r="D15" s="5" t="n">
        <v>7072000</v>
      </c>
    </row>
    <row r="16" spans="1:5">
      <c r="A16" s="4" t="s">
        <v>867</v>
      </c>
      <c r="C16" s="5" t="n">
        <v>1400000</v>
      </c>
      <c r="D16" s="5" t="n">
        <v>1300000</v>
      </c>
    </row>
    <row r="17" spans="1:5">
      <c r="A17" s="4" t="s">
        <v>868</v>
      </c>
      <c r="C17" s="7" t="n">
        <v>100000</v>
      </c>
      <c r="D17" s="7" t="n">
        <v>1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69</v>
      </c>
    </row>
    <row r="3" spans="1:4">
      <c r="A3" s="3" t="s">
        <v>241</v>
      </c>
    </row>
    <row r="4" spans="1:4">
      <c r="A4" s="4" t="s">
        <v>870</v>
      </c>
      <c r="D4" s="7" t="n">
        <v>625</v>
      </c>
    </row>
    <row r="5" spans="1:4">
      <c r="A5" s="4" t="s">
        <v>871</v>
      </c>
      <c r="D5" s="5" t="n">
        <v>550</v>
      </c>
    </row>
    <row r="6" spans="1:4">
      <c r="A6" s="4" t="s">
        <v>872</v>
      </c>
      <c r="D6" s="5" t="n">
        <v>465</v>
      </c>
    </row>
    <row r="7" spans="1:4">
      <c r="A7" s="4" t="s">
        <v>873</v>
      </c>
      <c r="D7" s="5" t="n">
        <v>7107</v>
      </c>
    </row>
    <row r="8" spans="1:4">
      <c r="A8" s="4" t="s">
        <v>874</v>
      </c>
      <c r="D8" s="5" t="n">
        <v>8747</v>
      </c>
    </row>
    <row r="9" spans="1:4">
      <c r="A9" s="3" t="s">
        <v>875</v>
      </c>
    </row>
    <row r="10" spans="1:4">
      <c r="A10" s="4" t="s">
        <v>876</v>
      </c>
      <c r="D10" s="5" t="n">
        <v>-5392</v>
      </c>
    </row>
    <row r="11" spans="1:4">
      <c r="A11" s="4" t="s">
        <v>877</v>
      </c>
      <c r="B11" s="7" t="n">
        <v>0</v>
      </c>
      <c r="C11" s="7" t="n">
        <v>0</v>
      </c>
      <c r="D11" s="5" t="n">
        <v>-5392</v>
      </c>
    </row>
    <row r="12" spans="1:4">
      <c r="A12" s="4" t="s">
        <v>878</v>
      </c>
      <c r="D12" s="7" t="n">
        <v>33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879</v>
      </c>
      <c r="B1" s="2" t="s">
        <v>1</v>
      </c>
    </row>
    <row r="2" spans="1:2">
      <c r="B2" s="2" t="s">
        <v>69</v>
      </c>
    </row>
    <row r="3" spans="1:2">
      <c r="A3" s="3" t="s">
        <v>241</v>
      </c>
    </row>
    <row r="4" spans="1:2">
      <c r="A4" s="4" t="s">
        <v>880</v>
      </c>
      <c r="B4" s="4" t="s">
        <v>881</v>
      </c>
    </row>
    <row r="5" spans="1:2">
      <c r="A5" s="4" t="s">
        <v>865</v>
      </c>
      <c r="B5" s="4" t="s">
        <v>4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69</v>
      </c>
    </row>
    <row r="3" spans="1:4">
      <c r="A3" s="3" t="s">
        <v>883</v>
      </c>
    </row>
    <row r="4" spans="1:4">
      <c r="A4" s="4" t="s">
        <v>884</v>
      </c>
      <c r="B4" s="7" t="n">
        <v>6602</v>
      </c>
      <c r="C4" s="7" t="n">
        <v>6940</v>
      </c>
      <c r="D4" s="7" t="n">
        <v>6258</v>
      </c>
    </row>
    <row r="5" spans="1:4">
      <c r="A5" s="4" t="s">
        <v>885</v>
      </c>
      <c r="B5" s="5" t="n">
        <v>1829</v>
      </c>
      <c r="C5" s="5" t="n">
        <v>1526</v>
      </c>
      <c r="D5" s="5" t="n">
        <v>1455</v>
      </c>
    </row>
    <row r="6" spans="1:4">
      <c r="A6" s="4" t="s">
        <v>886</v>
      </c>
      <c r="B6" s="5" t="n">
        <v>795</v>
      </c>
      <c r="C6" s="5" t="n">
        <v>5311</v>
      </c>
      <c r="D6" s="5" t="n">
        <v>-833</v>
      </c>
    </row>
    <row r="7" spans="1:4">
      <c r="A7" s="4" t="s">
        <v>381</v>
      </c>
      <c r="B7" s="5" t="n">
        <v>0</v>
      </c>
      <c r="C7" s="5" t="n">
        <v>0</v>
      </c>
      <c r="D7" s="5" t="n">
        <v>-1295</v>
      </c>
    </row>
    <row r="8" spans="1:4">
      <c r="A8" s="4" t="s">
        <v>887</v>
      </c>
      <c r="B8" s="5" t="n">
        <v>9226</v>
      </c>
      <c r="C8" s="5" t="n">
        <v>13777</v>
      </c>
      <c r="D8" s="5" t="n">
        <v>5585</v>
      </c>
    </row>
    <row r="9" spans="1:4">
      <c r="A9" s="4" t="s">
        <v>888</v>
      </c>
      <c r="B9" s="5" t="n">
        <v>8202</v>
      </c>
      <c r="C9" s="5" t="n">
        <v>8217</v>
      </c>
      <c r="D9" s="5" t="n">
        <v>6116</v>
      </c>
    </row>
    <row r="10" spans="1:4">
      <c r="A10" s="4" t="s">
        <v>889</v>
      </c>
      <c r="B10" s="5" t="n">
        <v>348</v>
      </c>
      <c r="C10" s="5" t="n">
        <v>694</v>
      </c>
      <c r="D10" s="5" t="n">
        <v>990</v>
      </c>
    </row>
    <row r="11" spans="1:4">
      <c r="A11" s="4" t="s">
        <v>890</v>
      </c>
      <c r="B11" s="5" t="n">
        <v>17776</v>
      </c>
      <c r="C11" s="5" t="n">
        <v>22688</v>
      </c>
      <c r="D11" s="5" t="n">
        <v>12691</v>
      </c>
    </row>
    <row r="12" spans="1:4">
      <c r="A12" s="3" t="s">
        <v>89</v>
      </c>
    </row>
    <row r="13" spans="1:4">
      <c r="A13" s="4" t="s">
        <v>891</v>
      </c>
      <c r="B13" s="5" t="n">
        <v>-8833</v>
      </c>
      <c r="C13" s="5" t="n">
        <v>-8755</v>
      </c>
      <c r="D13" s="5" t="n">
        <v>-6584</v>
      </c>
    </row>
    <row r="14" spans="1:4">
      <c r="A14" s="4" t="s">
        <v>89</v>
      </c>
      <c r="B14" s="5" t="n">
        <v>-3462</v>
      </c>
      <c r="C14" s="5" t="n">
        <v>-2674</v>
      </c>
      <c r="D14" s="5" t="n">
        <v>-2024</v>
      </c>
    </row>
    <row r="15" spans="1:4">
      <c r="A15" s="4" t="s">
        <v>892</v>
      </c>
      <c r="B15" s="5" t="n">
        <v>-12295</v>
      </c>
      <c r="C15" s="5" t="n">
        <v>-11429</v>
      </c>
      <c r="D15" s="5" t="n">
        <v>-8608</v>
      </c>
    </row>
    <row r="16" spans="1:4">
      <c r="A16" s="4" t="s">
        <v>90</v>
      </c>
      <c r="B16" s="5" t="n">
        <v>12548</v>
      </c>
      <c r="C16" s="5" t="n">
        <v>0</v>
      </c>
      <c r="D16" s="5" t="n">
        <v>0</v>
      </c>
    </row>
    <row r="17" spans="1:4">
      <c r="A17" s="3" t="s">
        <v>91</v>
      </c>
    </row>
    <row r="18" spans="1:4">
      <c r="A18" s="4" t="s">
        <v>893</v>
      </c>
      <c r="B18" s="5" t="n">
        <v>742</v>
      </c>
      <c r="C18" s="5" t="n">
        <v>-8161</v>
      </c>
      <c r="D18" s="5" t="n">
        <v>0</v>
      </c>
    </row>
    <row r="19" spans="1:4">
      <c r="A19" s="4" t="s">
        <v>894</v>
      </c>
      <c r="B19" s="5" t="n">
        <v>991</v>
      </c>
      <c r="C19" s="5" t="n">
        <v>913</v>
      </c>
      <c r="D19" s="5" t="n">
        <v>889</v>
      </c>
    </row>
    <row r="20" spans="1:4">
      <c r="A20" s="4" t="s">
        <v>895</v>
      </c>
      <c r="B20" s="5" t="n">
        <v>553</v>
      </c>
      <c r="C20" s="5" t="n">
        <v>562</v>
      </c>
      <c r="D20" s="5" t="n">
        <v>764</v>
      </c>
    </row>
    <row r="21" spans="1:4">
      <c r="A21" s="4" t="s">
        <v>896</v>
      </c>
      <c r="B21" s="5" t="n">
        <v>0</v>
      </c>
      <c r="C21" s="5" t="n">
        <v>0</v>
      </c>
      <c r="D21" s="5" t="n">
        <v>1814</v>
      </c>
    </row>
    <row r="22" spans="1:4">
      <c r="A22" s="4" t="s">
        <v>897</v>
      </c>
      <c r="B22" s="5" t="n">
        <v>336</v>
      </c>
      <c r="C22" s="5" t="n">
        <v>399</v>
      </c>
      <c r="D22" s="5" t="n">
        <v>1021</v>
      </c>
    </row>
    <row r="23" spans="1:4">
      <c r="A23" s="4" t="s">
        <v>91</v>
      </c>
      <c r="B23" s="5" t="n">
        <v>2622</v>
      </c>
      <c r="C23" s="5" t="n">
        <v>-6287</v>
      </c>
      <c r="D23" s="5" t="n">
        <v>4488</v>
      </c>
    </row>
    <row r="24" spans="1:4">
      <c r="A24" s="4" t="s">
        <v>92</v>
      </c>
      <c r="B24" s="7" t="n">
        <v>20651</v>
      </c>
      <c r="C24" s="7" t="n">
        <v>4972</v>
      </c>
      <c r="D24" s="7" t="n">
        <v>85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8</v>
      </c>
      <c r="B1" s="2" t="s">
        <v>1</v>
      </c>
    </row>
    <row r="2" spans="1:4">
      <c r="B2" s="2" t="s">
        <v>2</v>
      </c>
      <c r="C2" s="2" t="s">
        <v>32</v>
      </c>
      <c r="D2" s="2" t="s">
        <v>69</v>
      </c>
    </row>
    <row r="3" spans="1:4">
      <c r="A3" s="3" t="s">
        <v>899</v>
      </c>
    </row>
    <row r="4" spans="1:4">
      <c r="A4" s="4" t="s">
        <v>900</v>
      </c>
      <c r="B4" s="4" t="s">
        <v>901</v>
      </c>
    </row>
    <row r="5" spans="1:4">
      <c r="A5" s="4" t="s">
        <v>90</v>
      </c>
      <c r="B5" s="7" t="n">
        <v>12548</v>
      </c>
      <c r="C5" s="7" t="n">
        <v>0</v>
      </c>
      <c r="D5" s="7" t="n">
        <v>0</v>
      </c>
    </row>
    <row r="6" spans="1:4">
      <c r="A6" s="4" t="s">
        <v>902</v>
      </c>
      <c r="B6" s="5" t="n">
        <v>-742</v>
      </c>
      <c r="C6" s="5" t="n">
        <v>8161</v>
      </c>
      <c r="D6" s="5" t="n">
        <v>0</v>
      </c>
    </row>
    <row r="7" spans="1:4">
      <c r="A7" s="4" t="s">
        <v>618</v>
      </c>
      <c r="D7" s="5" t="n">
        <v>1800</v>
      </c>
    </row>
    <row r="8" spans="1:4">
      <c r="A8" s="4" t="s">
        <v>896</v>
      </c>
      <c r="B8" s="7" t="n">
        <v>0</v>
      </c>
      <c r="C8" s="7" t="n">
        <v>0</v>
      </c>
      <c r="D8" s="7" t="n">
        <v>1814</v>
      </c>
    </row>
    <row r="9" spans="1:4">
      <c r="A9" s="4" t="s">
        <v>601</v>
      </c>
    </row>
    <row r="10" spans="1:4">
      <c r="A10" s="3" t="s">
        <v>899</v>
      </c>
    </row>
    <row r="11" spans="1:4">
      <c r="A11" s="4" t="s">
        <v>602</v>
      </c>
      <c r="B11" s="4" t="s">
        <v>603</v>
      </c>
    </row>
    <row r="12" spans="1:4">
      <c r="A12" s="4" t="s">
        <v>604</v>
      </c>
    </row>
    <row r="13" spans="1:4">
      <c r="A13" s="3" t="s">
        <v>899</v>
      </c>
    </row>
    <row r="14" spans="1:4">
      <c r="A14" s="4" t="s">
        <v>602</v>
      </c>
      <c r="B14" s="4" t="s">
        <v>6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903</v>
      </c>
      <c r="B1" s="2" t="s">
        <v>697</v>
      </c>
      <c r="J1" s="2" t="s">
        <v>1</v>
      </c>
    </row>
    <row r="2" spans="1:12">
      <c r="B2" s="2" t="s">
        <v>497</v>
      </c>
      <c r="C2" s="2" t="s">
        <v>904</v>
      </c>
      <c r="D2" s="2" t="s">
        <v>905</v>
      </c>
      <c r="E2" s="2" t="s">
        <v>906</v>
      </c>
      <c r="F2" s="2" t="s">
        <v>498</v>
      </c>
      <c r="G2" s="2" t="s">
        <v>907</v>
      </c>
      <c r="H2" s="2" t="s">
        <v>908</v>
      </c>
      <c r="I2" s="2" t="s">
        <v>909</v>
      </c>
      <c r="J2" s="2" t="s">
        <v>910</v>
      </c>
      <c r="K2" s="2" t="s">
        <v>498</v>
      </c>
      <c r="L2" s="2" t="s">
        <v>375</v>
      </c>
    </row>
    <row r="3" spans="1:12">
      <c r="A3" s="3" t="s">
        <v>911</v>
      </c>
    </row>
    <row r="4" spans="1:12">
      <c r="A4" s="4" t="s">
        <v>912</v>
      </c>
      <c r="J4" s="5" t="n">
        <v>5</v>
      </c>
    </row>
    <row r="5" spans="1:12">
      <c r="A5" s="4" t="s">
        <v>703</v>
      </c>
      <c r="B5" s="7" t="n">
        <v>18747000</v>
      </c>
      <c r="C5" s="7" t="n">
        <v>27192000</v>
      </c>
      <c r="D5" s="7" t="n">
        <v>29551000</v>
      </c>
      <c r="E5" s="7" t="n">
        <v>20254000</v>
      </c>
      <c r="F5" s="7" t="n">
        <v>21104000</v>
      </c>
      <c r="G5" s="7" t="n">
        <v>27830000</v>
      </c>
      <c r="H5" s="7" t="n">
        <v>37846000</v>
      </c>
      <c r="I5" s="7" t="n">
        <v>17091000</v>
      </c>
      <c r="J5" s="7" t="n">
        <v>95744000</v>
      </c>
      <c r="K5" s="7" t="n">
        <v>103871000</v>
      </c>
      <c r="L5" s="7" t="n">
        <v>701873000</v>
      </c>
    </row>
    <row r="6" spans="1:12">
      <c r="A6" s="4" t="s">
        <v>913</v>
      </c>
      <c r="J6" s="5" t="n">
        <v>8036000</v>
      </c>
      <c r="K6" s="5" t="n">
        <v>16399000</v>
      </c>
      <c r="L6" s="5" t="n">
        <v>87132000</v>
      </c>
    </row>
    <row r="7" spans="1:12">
      <c r="A7" s="4" t="s">
        <v>81</v>
      </c>
      <c r="J7" s="5" t="n">
        <v>23019000</v>
      </c>
      <c r="K7" s="5" t="n">
        <v>33426000</v>
      </c>
      <c r="L7" s="5" t="n">
        <v>26128000</v>
      </c>
    </row>
    <row r="8" spans="1:12">
      <c r="A8" s="4" t="s">
        <v>84</v>
      </c>
      <c r="J8" s="5" t="n">
        <v>8571000</v>
      </c>
      <c r="K8" s="5" t="n">
        <v>9486000</v>
      </c>
      <c r="L8" s="5" t="n">
        <v>8422000</v>
      </c>
    </row>
    <row r="9" spans="1:12">
      <c r="A9" s="4" t="s">
        <v>88</v>
      </c>
      <c r="J9" s="5" t="n">
        <v>17776000</v>
      </c>
      <c r="K9" s="5" t="n">
        <v>22688000</v>
      </c>
      <c r="L9" s="5" t="n">
        <v>12691000</v>
      </c>
    </row>
    <row r="10" spans="1:12">
      <c r="A10" s="4" t="s">
        <v>89</v>
      </c>
      <c r="J10" s="5" t="n">
        <v>-12295000</v>
      </c>
      <c r="K10" s="5" t="n">
        <v>-11429000</v>
      </c>
      <c r="L10" s="5" t="n">
        <v>-8608000</v>
      </c>
    </row>
    <row r="11" spans="1:12">
      <c r="A11" s="4" t="s">
        <v>914</v>
      </c>
      <c r="J11" s="5" t="n">
        <v>22611000</v>
      </c>
      <c r="K11" s="5" t="n">
        <v>-1163000</v>
      </c>
      <c r="L11" s="5" t="n">
        <v>521821000</v>
      </c>
    </row>
    <row r="12" spans="1:12">
      <c r="A12" s="4" t="s">
        <v>915</v>
      </c>
      <c r="J12" s="5" t="n">
        <v>12858000</v>
      </c>
      <c r="K12" s="5" t="n">
        <v>17465000</v>
      </c>
      <c r="L12" s="5" t="n">
        <v>32441000</v>
      </c>
    </row>
    <row r="13" spans="1:12">
      <c r="A13" s="4" t="s">
        <v>669</v>
      </c>
      <c r="B13" s="5" t="n">
        <v>1027945000</v>
      </c>
      <c r="F13" s="5" t="n">
        <v>982742000</v>
      </c>
      <c r="J13" s="5" t="n">
        <v>1027945000</v>
      </c>
      <c r="K13" s="5" t="n">
        <v>982742000</v>
      </c>
    </row>
    <row r="14" spans="1:12">
      <c r="A14" s="4" t="s">
        <v>916</v>
      </c>
      <c r="J14" s="5" t="n">
        <v>348000</v>
      </c>
      <c r="K14" s="5" t="n">
        <v>694000</v>
      </c>
      <c r="L14" s="5" t="n">
        <v>990000</v>
      </c>
    </row>
    <row r="15" spans="1:12">
      <c r="A15" s="4" t="s">
        <v>82</v>
      </c>
      <c r="J15" s="5" t="n">
        <v>0</v>
      </c>
      <c r="K15" s="5" t="n">
        <v>0</v>
      </c>
      <c r="L15" s="5" t="n">
        <v>13529000</v>
      </c>
    </row>
    <row r="16" spans="1:12">
      <c r="A16" s="4" t="s">
        <v>434</v>
      </c>
    </row>
    <row r="17" spans="1:12">
      <c r="A17" s="3" t="s">
        <v>911</v>
      </c>
    </row>
    <row r="18" spans="1:12">
      <c r="A18" s="4" t="s">
        <v>703</v>
      </c>
      <c r="J18" s="5" t="n">
        <v>19483000</v>
      </c>
      <c r="K18" s="5" t="n">
        <v>21137000</v>
      </c>
      <c r="L18" s="5" t="n">
        <v>61444000</v>
      </c>
    </row>
    <row r="19" spans="1:12">
      <c r="A19" s="4" t="s">
        <v>913</v>
      </c>
      <c r="J19" s="5" t="n">
        <v>6383000</v>
      </c>
      <c r="K19" s="5" t="n">
        <v>10853000</v>
      </c>
      <c r="L19" s="5" t="n">
        <v>27562000</v>
      </c>
    </row>
    <row r="20" spans="1:12">
      <c r="A20" s="4" t="s">
        <v>81</v>
      </c>
      <c r="J20" s="5" t="n">
        <v>5744000</v>
      </c>
      <c r="K20" s="5" t="n">
        <v>10215000</v>
      </c>
      <c r="L20" s="5" t="n">
        <v>8269000</v>
      </c>
    </row>
    <row r="21" spans="1:12">
      <c r="A21" s="4" t="s">
        <v>84</v>
      </c>
      <c r="J21" s="5" t="n">
        <v>286000</v>
      </c>
      <c r="K21" s="5" t="n">
        <v>544000</v>
      </c>
      <c r="L21" s="5" t="n">
        <v>662000</v>
      </c>
    </row>
    <row r="22" spans="1:12">
      <c r="A22" s="4" t="s">
        <v>89</v>
      </c>
      <c r="J22" s="5" t="n">
        <v>-1284000</v>
      </c>
      <c r="K22" s="5" t="n">
        <v>-1174000</v>
      </c>
      <c r="L22" s="5" t="n">
        <v>-1316000</v>
      </c>
    </row>
    <row r="23" spans="1:12">
      <c r="A23" s="4" t="s">
        <v>914</v>
      </c>
      <c r="J23" s="5" t="n">
        <v>5887000</v>
      </c>
      <c r="K23" s="5" t="n">
        <v>-821000</v>
      </c>
      <c r="L23" s="5" t="n">
        <v>24854000</v>
      </c>
    </row>
    <row r="24" spans="1:12">
      <c r="A24" s="4" t="s">
        <v>915</v>
      </c>
      <c r="J24" s="5" t="n">
        <v>3319000</v>
      </c>
      <c r="K24" s="5" t="n">
        <v>4923000</v>
      </c>
      <c r="L24" s="5" t="n">
        <v>4981000</v>
      </c>
    </row>
    <row r="25" spans="1:12">
      <c r="A25" s="4" t="s">
        <v>669</v>
      </c>
      <c r="B25" s="5" t="n">
        <v>112220000</v>
      </c>
      <c r="F25" s="5" t="n">
        <v>109791000</v>
      </c>
      <c r="J25" s="5" t="n">
        <v>112220000</v>
      </c>
      <c r="K25" s="5" t="n">
        <v>109791000</v>
      </c>
    </row>
    <row r="26" spans="1:12">
      <c r="A26" s="4" t="s">
        <v>435</v>
      </c>
    </row>
    <row r="27" spans="1:12">
      <c r="A27" s="3" t="s">
        <v>911</v>
      </c>
    </row>
    <row r="28" spans="1:12">
      <c r="A28" s="4" t="s">
        <v>703</v>
      </c>
      <c r="J28" s="5" t="n">
        <v>2187000</v>
      </c>
      <c r="K28" s="5" t="n">
        <v>7160000</v>
      </c>
      <c r="L28" s="5" t="n">
        <v>3265000</v>
      </c>
    </row>
    <row r="29" spans="1:12">
      <c r="A29" s="4" t="s">
        <v>913</v>
      </c>
      <c r="J29" s="5" t="n">
        <v>1323000</v>
      </c>
      <c r="K29" s="5" t="n">
        <v>4974000</v>
      </c>
      <c r="L29" s="5" t="n">
        <v>1031000</v>
      </c>
    </row>
    <row r="30" spans="1:12">
      <c r="A30" s="4" t="s">
        <v>81</v>
      </c>
      <c r="J30" s="5" t="n">
        <v>2167000</v>
      </c>
      <c r="K30" s="5" t="n">
        <v>2104000</v>
      </c>
      <c r="L30" s="5" t="n">
        <v>2271000</v>
      </c>
    </row>
    <row r="31" spans="1:12">
      <c r="A31" s="4" t="s">
        <v>89</v>
      </c>
      <c r="J31" s="5" t="n">
        <v>-2169000</v>
      </c>
      <c r="K31" s="5" t="n">
        <v>-1489000</v>
      </c>
      <c r="L31" s="5" t="n">
        <v>-696000</v>
      </c>
    </row>
    <row r="32" spans="1:12">
      <c r="A32" s="4" t="s">
        <v>914</v>
      </c>
      <c r="J32" s="5" t="n">
        <v>-1323000</v>
      </c>
      <c r="K32" s="5" t="n">
        <v>126000</v>
      </c>
      <c r="L32" s="5" t="n">
        <v>-163000</v>
      </c>
    </row>
    <row r="33" spans="1:12">
      <c r="A33" s="4" t="s">
        <v>915</v>
      </c>
      <c r="J33" s="5" t="n">
        <v>3937000</v>
      </c>
      <c r="K33" s="5" t="n">
        <v>2165000</v>
      </c>
      <c r="L33" s="5" t="n">
        <v>854000</v>
      </c>
    </row>
    <row r="34" spans="1:12">
      <c r="A34" s="4" t="s">
        <v>669</v>
      </c>
      <c r="B34" s="5" t="n">
        <v>62009000</v>
      </c>
      <c r="F34" s="5" t="n">
        <v>62649000</v>
      </c>
      <c r="J34" s="5" t="n">
        <v>62009000</v>
      </c>
      <c r="K34" s="5" t="n">
        <v>62649000</v>
      </c>
    </row>
    <row r="35" spans="1:12">
      <c r="A35" s="4" t="s">
        <v>436</v>
      </c>
    </row>
    <row r="36" spans="1:12">
      <c r="A36" s="3" t="s">
        <v>911</v>
      </c>
    </row>
    <row r="37" spans="1:12">
      <c r="A37" s="4" t="s">
        <v>703</v>
      </c>
      <c r="J37" s="5" t="n">
        <v>57284000</v>
      </c>
      <c r="K37" s="5" t="n">
        <v>54488000</v>
      </c>
      <c r="L37" s="5" t="n">
        <v>48414000</v>
      </c>
    </row>
    <row r="38" spans="1:12">
      <c r="A38" s="4" t="s">
        <v>913</v>
      </c>
      <c r="J38" s="5" t="n">
        <v>50229000</v>
      </c>
      <c r="K38" s="5" t="n">
        <v>47069000</v>
      </c>
      <c r="L38" s="5" t="n">
        <v>42900000</v>
      </c>
    </row>
    <row r="39" spans="1:12">
      <c r="A39" s="4" t="s">
        <v>81</v>
      </c>
      <c r="J39" s="5" t="n">
        <v>547000</v>
      </c>
      <c r="K39" s="5" t="n">
        <v>426000</v>
      </c>
      <c r="L39" s="5" t="n">
        <v>452000</v>
      </c>
    </row>
    <row r="40" spans="1:12">
      <c r="A40" s="4" t="s">
        <v>84</v>
      </c>
      <c r="J40" s="5" t="n">
        <v>4402000</v>
      </c>
      <c r="K40" s="5" t="n">
        <v>5096000</v>
      </c>
      <c r="L40" s="5" t="n">
        <v>4143000</v>
      </c>
    </row>
    <row r="41" spans="1:12">
      <c r="A41" s="4" t="s">
        <v>914</v>
      </c>
      <c r="J41" s="5" t="n">
        <v>2087000</v>
      </c>
      <c r="K41" s="5" t="n">
        <v>1819000</v>
      </c>
      <c r="L41" s="5" t="n">
        <v>1559000</v>
      </c>
    </row>
    <row r="42" spans="1:12">
      <c r="A42" s="4" t="s">
        <v>915</v>
      </c>
      <c r="J42" s="5" t="n">
        <v>1287000</v>
      </c>
      <c r="K42" s="5" t="n">
        <v>2526000</v>
      </c>
      <c r="L42" s="5" t="n">
        <v>2198000</v>
      </c>
    </row>
    <row r="43" spans="1:12">
      <c r="A43" s="4" t="s">
        <v>669</v>
      </c>
      <c r="B43" s="5" t="n">
        <v>73436000</v>
      </c>
      <c r="F43" s="5" t="n">
        <v>75441000</v>
      </c>
      <c r="J43" s="7" t="n">
        <v>73436000</v>
      </c>
      <c r="K43" s="5" t="n">
        <v>75441000</v>
      </c>
    </row>
    <row r="44" spans="1:12">
      <c r="A44" s="4" t="s">
        <v>917</v>
      </c>
      <c r="J44" s="5" t="n">
        <v>4</v>
      </c>
    </row>
    <row r="45" spans="1:12">
      <c r="A45" s="4" t="s">
        <v>437</v>
      </c>
    </row>
    <row r="46" spans="1:12">
      <c r="A46" s="3" t="s">
        <v>911</v>
      </c>
    </row>
    <row r="47" spans="1:12">
      <c r="A47" s="4" t="s">
        <v>703</v>
      </c>
      <c r="J47" s="7" t="n">
        <v>9742000</v>
      </c>
      <c r="K47" s="5" t="n">
        <v>8978000</v>
      </c>
      <c r="L47" s="5" t="n">
        <v>6977000</v>
      </c>
    </row>
    <row r="48" spans="1:12">
      <c r="A48" s="4" t="s">
        <v>913</v>
      </c>
      <c r="J48" s="5" t="n">
        <v>3108000</v>
      </c>
      <c r="K48" s="5" t="n">
        <v>2792000</v>
      </c>
      <c r="L48" s="5" t="n">
        <v>2253000</v>
      </c>
    </row>
    <row r="49" spans="1:12">
      <c r="A49" s="4" t="s">
        <v>81</v>
      </c>
      <c r="J49" s="5" t="n">
        <v>1325000</v>
      </c>
      <c r="K49" s="5" t="n">
        <v>927000</v>
      </c>
      <c r="L49" s="5" t="n">
        <v>557000</v>
      </c>
    </row>
    <row r="50" spans="1:12">
      <c r="A50" s="4" t="s">
        <v>84</v>
      </c>
      <c r="J50" s="5" t="n">
        <v>3137000</v>
      </c>
      <c r="K50" s="5" t="n">
        <v>3118000</v>
      </c>
      <c r="L50" s="5" t="n">
        <v>2685000</v>
      </c>
    </row>
    <row r="51" spans="1:12">
      <c r="A51" s="4" t="s">
        <v>914</v>
      </c>
      <c r="J51" s="5" t="n">
        <v>90000</v>
      </c>
      <c r="K51" s="5" t="n">
        <v>676000</v>
      </c>
      <c r="L51" s="5" t="n">
        <v>1165000</v>
      </c>
    </row>
    <row r="52" spans="1:12">
      <c r="A52" s="4" t="s">
        <v>915</v>
      </c>
      <c r="J52" s="5" t="n">
        <v>2899000</v>
      </c>
      <c r="K52" s="5" t="n">
        <v>5849000</v>
      </c>
      <c r="L52" s="5" t="n">
        <v>22600000</v>
      </c>
    </row>
    <row r="53" spans="1:12">
      <c r="A53" s="4" t="s">
        <v>669</v>
      </c>
      <c r="B53" s="5" t="n">
        <v>79004000</v>
      </c>
      <c r="F53" s="5" t="n">
        <v>81400000</v>
      </c>
      <c r="J53" s="5" t="n">
        <v>79004000</v>
      </c>
      <c r="K53" s="5" t="n">
        <v>81400000</v>
      </c>
    </row>
    <row r="54" spans="1:12">
      <c r="A54" s="4" t="s">
        <v>918</v>
      </c>
    </row>
    <row r="55" spans="1:12">
      <c r="A55" s="3" t="s">
        <v>911</v>
      </c>
    </row>
    <row r="56" spans="1:12">
      <c r="A56" s="4" t="s">
        <v>703</v>
      </c>
      <c r="J56" s="5" t="n">
        <v>6673000</v>
      </c>
      <c r="K56" s="5" t="n">
        <v>12042000</v>
      </c>
      <c r="L56" s="5" t="n">
        <v>581442000</v>
      </c>
    </row>
    <row r="57" spans="1:12">
      <c r="A57" s="4" t="s">
        <v>913</v>
      </c>
      <c r="J57" s="5" t="n">
        <v>1121000</v>
      </c>
      <c r="K57" s="5" t="n">
        <v>1402000</v>
      </c>
      <c r="L57" s="5" t="n">
        <v>63029000</v>
      </c>
    </row>
    <row r="58" spans="1:12">
      <c r="A58" s="4" t="s">
        <v>81</v>
      </c>
      <c r="J58" s="5" t="n">
        <v>530000</v>
      </c>
      <c r="K58" s="5" t="n">
        <v>941000</v>
      </c>
      <c r="L58" s="5" t="n">
        <v>1910000</v>
      </c>
    </row>
    <row r="59" spans="1:12">
      <c r="A59" s="4" t="s">
        <v>84</v>
      </c>
      <c r="J59" s="5" t="n">
        <v>552000</v>
      </c>
      <c r="K59" s="5" t="n">
        <v>581000</v>
      </c>
      <c r="L59" s="5" t="n">
        <v>729000</v>
      </c>
    </row>
    <row r="60" spans="1:12">
      <c r="A60" s="4" t="s">
        <v>914</v>
      </c>
      <c r="J60" s="5" t="n">
        <v>5609000</v>
      </c>
      <c r="K60" s="5" t="n">
        <v>10259000</v>
      </c>
      <c r="L60" s="5" t="n">
        <v>517087000</v>
      </c>
    </row>
    <row r="61" spans="1:12">
      <c r="A61" s="4" t="s">
        <v>915</v>
      </c>
      <c r="J61" s="5" t="n">
        <v>1095000</v>
      </c>
      <c r="K61" s="5" t="n">
        <v>1366000</v>
      </c>
      <c r="L61" s="5" t="n">
        <v>1537000</v>
      </c>
    </row>
    <row r="62" spans="1:12">
      <c r="A62" s="4" t="s">
        <v>669</v>
      </c>
      <c r="B62" s="5" t="n">
        <v>20664000</v>
      </c>
      <c r="F62" s="5" t="n">
        <v>20244000</v>
      </c>
      <c r="J62" s="5" t="n">
        <v>20664000</v>
      </c>
      <c r="K62" s="5" t="n">
        <v>20244000</v>
      </c>
    </row>
    <row r="63" spans="1:12">
      <c r="A63" s="4" t="s">
        <v>919</v>
      </c>
    </row>
    <row r="64" spans="1:12">
      <c r="A64" s="3" t="s">
        <v>911</v>
      </c>
    </row>
    <row r="65" spans="1:12">
      <c r="A65" s="4" t="s">
        <v>88</v>
      </c>
      <c r="J65" s="5" t="n">
        <v>97000</v>
      </c>
      <c r="K65" s="5" t="n">
        <v>571000</v>
      </c>
      <c r="L65" s="5" t="n">
        <v>994000</v>
      </c>
    </row>
    <row r="66" spans="1:12">
      <c r="A66" s="4" t="s">
        <v>439</v>
      </c>
    </row>
    <row r="67" spans="1:12">
      <c r="A67" s="3" t="s">
        <v>911</v>
      </c>
    </row>
    <row r="68" spans="1:12">
      <c r="A68" s="4" t="s">
        <v>88</v>
      </c>
      <c r="J68" s="5" t="n">
        <v>17679000</v>
      </c>
      <c r="K68" s="5" t="n">
        <v>22117000</v>
      </c>
      <c r="L68" s="5" t="n">
        <v>11697000</v>
      </c>
    </row>
    <row r="69" spans="1:12">
      <c r="A69" s="4" t="s">
        <v>89</v>
      </c>
      <c r="J69" s="5" t="n">
        <v>-8842000</v>
      </c>
      <c r="K69" s="5" t="n">
        <v>-8766000</v>
      </c>
      <c r="L69" s="5" t="n">
        <v>-6596000</v>
      </c>
    </row>
    <row r="70" spans="1:12">
      <c r="A70" s="4" t="s">
        <v>914</v>
      </c>
      <c r="J70" s="5" t="n">
        <v>10261000</v>
      </c>
      <c r="K70" s="5" t="n">
        <v>-13222000</v>
      </c>
      <c r="L70" s="5" t="n">
        <v>-22681000</v>
      </c>
    </row>
    <row r="71" spans="1:12">
      <c r="A71" s="4" t="s">
        <v>916</v>
      </c>
      <c r="J71" s="5" t="n">
        <v>8200000</v>
      </c>
      <c r="K71" s="5" t="n">
        <v>8200000</v>
      </c>
      <c r="L71" s="5" t="n">
        <v>6100000</v>
      </c>
    </row>
    <row r="72" spans="1:12">
      <c r="A72" s="4" t="s">
        <v>173</v>
      </c>
    </row>
    <row r="73" spans="1:12">
      <c r="A73" s="3" t="s">
        <v>911</v>
      </c>
    </row>
    <row r="74" spans="1:12">
      <c r="A74" s="4" t="s">
        <v>703</v>
      </c>
      <c r="J74" s="5" t="n">
        <v>375000</v>
      </c>
      <c r="K74" s="5" t="n">
        <v>66000</v>
      </c>
      <c r="L74" s="5" t="n">
        <v>331000</v>
      </c>
    </row>
    <row r="75" spans="1:12">
      <c r="A75" s="4" t="s">
        <v>913</v>
      </c>
      <c r="J75" s="5" t="n">
        <v>30000</v>
      </c>
      <c r="K75" s="5" t="n">
        <v>4000</v>
      </c>
      <c r="L75" s="5" t="n">
        <v>23000</v>
      </c>
    </row>
    <row r="76" spans="1:12">
      <c r="A76" s="4" t="s">
        <v>81</v>
      </c>
      <c r="J76" s="5" t="n">
        <v>12706000</v>
      </c>
      <c r="K76" s="5" t="n">
        <v>18813000</v>
      </c>
      <c r="L76" s="5" t="n">
        <v>12669000</v>
      </c>
    </row>
    <row r="77" spans="1:12">
      <c r="A77" s="4" t="s">
        <v>84</v>
      </c>
      <c r="J77" s="5" t="n">
        <v>194000</v>
      </c>
      <c r="K77" s="5" t="n">
        <v>147000</v>
      </c>
      <c r="L77" s="5" t="n">
        <v>203000</v>
      </c>
    </row>
    <row r="78" spans="1:12">
      <c r="A78" s="4" t="s">
        <v>915</v>
      </c>
      <c r="J78" s="5" t="n">
        <v>321000</v>
      </c>
      <c r="K78" s="5" t="n">
        <v>636000</v>
      </c>
      <c r="L78" s="5" t="n">
        <v>271000</v>
      </c>
    </row>
    <row r="79" spans="1:12">
      <c r="A79" s="4" t="s">
        <v>669</v>
      </c>
      <c r="B79" s="7" t="n">
        <v>680612000</v>
      </c>
      <c r="F79" s="7" t="n">
        <v>633217000</v>
      </c>
      <c r="J79" s="5" t="n">
        <v>680612000</v>
      </c>
      <c r="K79" s="5" t="n">
        <v>633217000</v>
      </c>
    </row>
    <row r="80" spans="1:12">
      <c r="A80" s="4" t="s">
        <v>920</v>
      </c>
    </row>
    <row r="81" spans="1:12">
      <c r="A81" s="3" t="s">
        <v>911</v>
      </c>
    </row>
    <row r="82" spans="1:12">
      <c r="A82" s="4" t="s">
        <v>703</v>
      </c>
      <c r="J82" s="5" t="n">
        <v>95744000</v>
      </c>
      <c r="K82" s="5" t="n">
        <v>103871000</v>
      </c>
      <c r="L82" s="5" t="n">
        <v>701873000</v>
      </c>
    </row>
    <row r="83" spans="1:12">
      <c r="A83" s="4" t="s">
        <v>913</v>
      </c>
      <c r="J83" s="5" t="n">
        <v>62194000</v>
      </c>
      <c r="K83" s="5" t="n">
        <v>67094000</v>
      </c>
      <c r="L83" s="5" t="n">
        <v>136798000</v>
      </c>
    </row>
    <row r="84" spans="1:12">
      <c r="A84" s="4" t="s">
        <v>81</v>
      </c>
      <c r="J84" s="7" t="n">
        <v>23019000</v>
      </c>
      <c r="K84" s="7" t="n">
        <v>33426000</v>
      </c>
      <c r="L84" s="5" t="n">
        <v>26128000</v>
      </c>
    </row>
    <row r="85" spans="1:12">
      <c r="A85" s="4" t="s">
        <v>503</v>
      </c>
    </row>
    <row r="86" spans="1:12">
      <c r="A86" s="3" t="s">
        <v>911</v>
      </c>
    </row>
    <row r="87" spans="1:12">
      <c r="A87" s="4" t="s">
        <v>703</v>
      </c>
      <c r="L87" s="5" t="n">
        <v>43600000</v>
      </c>
    </row>
    <row r="88" spans="1:12">
      <c r="A88" s="4" t="s">
        <v>913</v>
      </c>
      <c r="L88" s="5" t="n">
        <v>17600000</v>
      </c>
    </row>
    <row r="89" spans="1:12">
      <c r="A89" s="4" t="s">
        <v>488</v>
      </c>
    </row>
    <row r="90" spans="1:12">
      <c r="A90" s="3" t="s">
        <v>911</v>
      </c>
    </row>
    <row r="91" spans="1:12">
      <c r="A91" s="4" t="s">
        <v>703</v>
      </c>
      <c r="L91" s="5" t="n">
        <v>570900000</v>
      </c>
    </row>
    <row r="92" spans="1:12">
      <c r="A92" s="4" t="s">
        <v>913</v>
      </c>
      <c r="L92" s="7" t="n">
        <v>58400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v>
      </c>
      <c r="C1" s="2" t="s">
        <v>522</v>
      </c>
      <c r="D1" s="2" t="s">
        <v>32</v>
      </c>
      <c r="E1" s="2" t="s">
        <v>661</v>
      </c>
    </row>
    <row r="2" spans="1:5">
      <c r="A2" s="3" t="s">
        <v>250</v>
      </c>
    </row>
    <row r="3" spans="1:5">
      <c r="A3" s="4" t="s">
        <v>922</v>
      </c>
      <c r="B3" s="6" t="n">
        <v>1.3</v>
      </c>
      <c r="D3" s="6" t="n">
        <v>2.5</v>
      </c>
    </row>
    <row r="4" spans="1:5">
      <c r="A4" s="4" t="s">
        <v>923</v>
      </c>
      <c r="B4" s="10" t="n">
        <v>25.3</v>
      </c>
    </row>
    <row r="5" spans="1:5">
      <c r="A5" s="4" t="s">
        <v>924</v>
      </c>
      <c r="B5" s="10" t="n">
        <v>25.3</v>
      </c>
    </row>
    <row r="6" spans="1:5">
      <c r="A6" s="3" t="s">
        <v>925</v>
      </c>
    </row>
    <row r="7" spans="1:5">
      <c r="A7" s="4" t="s">
        <v>668</v>
      </c>
      <c r="B7" s="10" t="n">
        <v>0.4</v>
      </c>
      <c r="D7" s="10" t="n">
        <v>0.5</v>
      </c>
    </row>
    <row r="8" spans="1:5">
      <c r="A8" s="4" t="s">
        <v>926</v>
      </c>
    </row>
    <row r="9" spans="1:5">
      <c r="A9" s="3" t="s">
        <v>925</v>
      </c>
    </row>
    <row r="10" spans="1:5">
      <c r="A10" s="4" t="s">
        <v>48</v>
      </c>
      <c r="B10" s="10" t="n">
        <v>61.8</v>
      </c>
    </row>
    <row r="11" spans="1:5">
      <c r="A11" s="4" t="s">
        <v>927</v>
      </c>
    </row>
    <row r="12" spans="1:5">
      <c r="A12" s="3" t="s">
        <v>925</v>
      </c>
    </row>
    <row r="13" spans="1:5">
      <c r="A13" s="4" t="s">
        <v>48</v>
      </c>
      <c r="B13" s="10" t="n">
        <v>69.3</v>
      </c>
    </row>
    <row r="14" spans="1:5">
      <c r="A14" s="4" t="s">
        <v>928</v>
      </c>
    </row>
    <row r="15" spans="1:5">
      <c r="A15" s="3" t="s">
        <v>925</v>
      </c>
    </row>
    <row r="16" spans="1:5">
      <c r="A16" s="4" t="s">
        <v>668</v>
      </c>
      <c r="C16" s="6" t="n">
        <v>1.3</v>
      </c>
      <c r="E16" s="6" t="n">
        <v>6.6</v>
      </c>
    </row>
    <row r="17" spans="1:5">
      <c r="A17" s="4" t="s">
        <v>929</v>
      </c>
    </row>
    <row r="18" spans="1:5">
      <c r="A18" s="3" t="s">
        <v>925</v>
      </c>
    </row>
    <row r="19" spans="1:5">
      <c r="A19" s="4" t="s">
        <v>930</v>
      </c>
      <c r="B19" s="6" t="n">
        <v>6.2</v>
      </c>
      <c r="D19" s="6" t="n">
        <v>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697</v>
      </c>
      <c r="J1" s="2" t="s">
        <v>1</v>
      </c>
    </row>
    <row r="2" spans="1:12">
      <c r="B2" s="2" t="s">
        <v>2</v>
      </c>
      <c r="C2" s="2" t="s">
        <v>698</v>
      </c>
      <c r="D2" s="2" t="s">
        <v>4</v>
      </c>
      <c r="E2" s="2" t="s">
        <v>699</v>
      </c>
      <c r="F2" s="2" t="s">
        <v>32</v>
      </c>
      <c r="G2" s="2" t="s">
        <v>700</v>
      </c>
      <c r="H2" s="2" t="s">
        <v>701</v>
      </c>
      <c r="I2" s="2" t="s">
        <v>702</v>
      </c>
      <c r="J2" s="2" t="s">
        <v>2</v>
      </c>
      <c r="K2" s="2" t="s">
        <v>32</v>
      </c>
      <c r="L2" s="2" t="s">
        <v>69</v>
      </c>
    </row>
    <row r="3" spans="1:12">
      <c r="A3" s="3" t="s">
        <v>253</v>
      </c>
    </row>
    <row r="4" spans="1:12">
      <c r="A4" s="4" t="s">
        <v>703</v>
      </c>
      <c r="B4" s="7" t="n">
        <v>18747</v>
      </c>
      <c r="C4" s="7" t="n">
        <v>27192</v>
      </c>
      <c r="D4" s="7" t="n">
        <v>29551</v>
      </c>
      <c r="E4" s="7" t="n">
        <v>20254</v>
      </c>
      <c r="F4" s="7" t="n">
        <v>21104</v>
      </c>
      <c r="G4" s="7" t="n">
        <v>27830</v>
      </c>
      <c r="H4" s="7" t="n">
        <v>37846</v>
      </c>
      <c r="I4" s="7" t="n">
        <v>17091</v>
      </c>
      <c r="J4" s="7" t="n">
        <v>95744</v>
      </c>
      <c r="K4" s="7" t="n">
        <v>103871</v>
      </c>
      <c r="L4" s="7" t="n">
        <v>701873</v>
      </c>
    </row>
    <row r="5" spans="1:12">
      <c r="A5" s="4" t="s">
        <v>932</v>
      </c>
      <c r="B5" s="5" t="n">
        <v>-881</v>
      </c>
      <c r="C5" s="5" t="n">
        <v>1595</v>
      </c>
      <c r="D5" s="5" t="n">
        <v>2143</v>
      </c>
      <c r="E5" s="5" t="n">
        <v>-897</v>
      </c>
      <c r="F5" s="5" t="n">
        <v>-3861</v>
      </c>
      <c r="G5" s="5" t="n">
        <v>-2383</v>
      </c>
      <c r="H5" s="5" t="n">
        <v>5811</v>
      </c>
      <c r="I5" s="5" t="n">
        <v>-5702</v>
      </c>
      <c r="J5" s="5" t="n">
        <v>1960</v>
      </c>
      <c r="K5" s="5" t="n">
        <v>-6135</v>
      </c>
      <c r="L5" s="5" t="n">
        <v>513250</v>
      </c>
    </row>
    <row r="6" spans="1:12">
      <c r="A6" s="4" t="s">
        <v>98</v>
      </c>
      <c r="B6" s="7" t="n">
        <v>2709</v>
      </c>
      <c r="C6" s="7" t="n">
        <v>2711</v>
      </c>
      <c r="D6" s="7" t="n">
        <v>1810</v>
      </c>
      <c r="E6" s="7" t="n">
        <v>8665</v>
      </c>
      <c r="F6" s="7" t="n">
        <v>-2541</v>
      </c>
      <c r="G6" s="7" t="n">
        <v>2772</v>
      </c>
      <c r="H6" s="7" t="n">
        <v>-224</v>
      </c>
      <c r="I6" s="7" t="n">
        <v>-1738</v>
      </c>
      <c r="J6" s="7" t="n">
        <v>15895</v>
      </c>
      <c r="K6" s="7" t="n">
        <v>-1731</v>
      </c>
      <c r="L6" s="7" t="n">
        <v>406453</v>
      </c>
    </row>
    <row r="7" spans="1:12">
      <c r="A7" s="4" t="s">
        <v>933</v>
      </c>
      <c r="B7" s="8" t="n">
        <v>0.04</v>
      </c>
      <c r="C7" s="8" t="n">
        <v>0.04</v>
      </c>
      <c r="D7" s="8" t="n">
        <v>0.02</v>
      </c>
      <c r="E7" s="8" t="n">
        <v>0.11</v>
      </c>
      <c r="F7" s="8" t="n">
        <v>-0.03</v>
      </c>
      <c r="G7" s="8" t="n">
        <v>0.03</v>
      </c>
      <c r="H7" s="7" t="n">
        <v>0</v>
      </c>
      <c r="I7" s="8" t="n">
        <v>-0.02</v>
      </c>
      <c r="J7" s="8" t="n">
        <v>0.21</v>
      </c>
      <c r="K7" s="8" t="n">
        <v>-0.02</v>
      </c>
      <c r="L7" s="8" t="n">
        <v>4.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4</v>
      </c>
      <c r="B1" s="2" t="s">
        <v>1</v>
      </c>
    </row>
    <row r="2" spans="1:5">
      <c r="B2" s="2" t="s">
        <v>2</v>
      </c>
      <c r="C2" s="2" t="s">
        <v>32</v>
      </c>
      <c r="D2" s="2" t="s">
        <v>69</v>
      </c>
      <c r="E2" s="2" t="s">
        <v>662</v>
      </c>
    </row>
    <row r="3" spans="1:5">
      <c r="A3" s="3" t="s">
        <v>935</v>
      </c>
    </row>
    <row r="4" spans="1:5">
      <c r="A4" s="4" t="s">
        <v>936</v>
      </c>
      <c r="B4" s="7" t="n">
        <v>55040</v>
      </c>
    </row>
    <row r="5" spans="1:5">
      <c r="A5" s="4" t="s">
        <v>937</v>
      </c>
      <c r="B5" s="5" t="n">
        <v>155637</v>
      </c>
    </row>
    <row r="6" spans="1:5">
      <c r="A6" s="4" t="s">
        <v>938</v>
      </c>
      <c r="B6" s="5" t="n">
        <v>138506</v>
      </c>
    </row>
    <row r="7" spans="1:5">
      <c r="A7" s="4" t="s">
        <v>939</v>
      </c>
      <c r="B7" s="5" t="n">
        <v>87826</v>
      </c>
    </row>
    <row r="8" spans="1:5">
      <c r="A8" s="4" t="s">
        <v>940</v>
      </c>
      <c r="B8" s="5" t="n">
        <v>248291</v>
      </c>
    </row>
    <row r="9" spans="1:5">
      <c r="A9" s="4" t="s">
        <v>941</v>
      </c>
      <c r="B9" s="5" t="n">
        <v>133678</v>
      </c>
    </row>
    <row r="10" spans="1:5">
      <c r="A10" s="4" t="s">
        <v>109</v>
      </c>
      <c r="B10" s="5" t="n">
        <v>381969</v>
      </c>
      <c r="C10" s="7" t="n">
        <v>377668</v>
      </c>
      <c r="D10" s="7" t="n">
        <v>379944</v>
      </c>
      <c r="E10" s="7" t="n">
        <v>436264</v>
      </c>
    </row>
    <row r="11" spans="1:5">
      <c r="A11" s="4" t="s">
        <v>942</v>
      </c>
      <c r="B11" s="5" t="n">
        <v>67349</v>
      </c>
      <c r="C11" s="7" t="n">
        <v>64069</v>
      </c>
    </row>
    <row r="12" spans="1:5">
      <c r="A12" s="4" t="s">
        <v>943</v>
      </c>
      <c r="B12" s="5" t="n">
        <v>410200</v>
      </c>
    </row>
    <row r="13" spans="1:5">
      <c r="A13" s="4" t="s">
        <v>944</v>
      </c>
    </row>
    <row r="14" spans="1:5">
      <c r="A14" s="3" t="s">
        <v>935</v>
      </c>
    </row>
    <row r="15" spans="1:5">
      <c r="A15" s="4" t="s">
        <v>936</v>
      </c>
      <c r="B15" s="5" t="n">
        <v>2732</v>
      </c>
    </row>
    <row r="16" spans="1:5">
      <c r="A16" s="4" t="s">
        <v>937</v>
      </c>
      <c r="B16" s="5" t="n">
        <v>49884</v>
      </c>
    </row>
    <row r="17" spans="1:5">
      <c r="A17" s="4" t="s">
        <v>938</v>
      </c>
      <c r="B17" s="5" t="n">
        <v>11351</v>
      </c>
    </row>
    <row r="18" spans="1:5">
      <c r="A18" s="4" t="s">
        <v>939</v>
      </c>
      <c r="B18" s="5" t="n">
        <v>48154</v>
      </c>
    </row>
    <row r="19" spans="1:5">
      <c r="A19" s="4" t="s">
        <v>940</v>
      </c>
      <c r="B19" s="5" t="n">
        <v>107532</v>
      </c>
    </row>
    <row r="20" spans="1:5">
      <c r="A20" s="4" t="s">
        <v>941</v>
      </c>
      <c r="B20" s="5" t="n">
        <v>1857</v>
      </c>
    </row>
    <row r="21" spans="1:5">
      <c r="A21" s="4" t="s">
        <v>109</v>
      </c>
      <c r="B21" s="5" t="n">
        <v>109389</v>
      </c>
    </row>
    <row r="22" spans="1:5">
      <c r="A22" s="4" t="s">
        <v>942</v>
      </c>
      <c r="B22" s="5" t="n">
        <v>2654</v>
      </c>
    </row>
    <row r="23" spans="1:5">
      <c r="A23" s="4" t="s">
        <v>945</v>
      </c>
    </row>
    <row r="24" spans="1:5">
      <c r="A24" s="3" t="s">
        <v>935</v>
      </c>
    </row>
    <row r="25" spans="1:5">
      <c r="A25" s="4" t="s">
        <v>936</v>
      </c>
      <c r="B25" s="5" t="n">
        <v>4769</v>
      </c>
    </row>
    <row r="26" spans="1:5">
      <c r="A26" s="4" t="s">
        <v>937</v>
      </c>
      <c r="B26" s="5" t="n">
        <v>35656</v>
      </c>
    </row>
    <row r="27" spans="1:5">
      <c r="A27" s="4" t="s">
        <v>938</v>
      </c>
      <c r="B27" s="5" t="n">
        <v>0</v>
      </c>
    </row>
    <row r="28" spans="1:5">
      <c r="A28" s="4" t="s">
        <v>939</v>
      </c>
      <c r="B28" s="5" t="n">
        <v>22276</v>
      </c>
    </row>
    <row r="29" spans="1:5">
      <c r="A29" s="4" t="s">
        <v>940</v>
      </c>
      <c r="B29" s="5" t="n">
        <v>57932</v>
      </c>
    </row>
    <row r="30" spans="1:5">
      <c r="A30" s="4" t="s">
        <v>941</v>
      </c>
      <c r="B30" s="5" t="n">
        <v>0</v>
      </c>
    </row>
    <row r="31" spans="1:5">
      <c r="A31" s="4" t="s">
        <v>109</v>
      </c>
      <c r="B31" s="5" t="n">
        <v>57932</v>
      </c>
    </row>
    <row r="32" spans="1:5">
      <c r="A32" s="4" t="s">
        <v>942</v>
      </c>
      <c r="B32" s="5" t="n">
        <v>42</v>
      </c>
    </row>
    <row r="33" spans="1:5">
      <c r="A33" s="4" t="s">
        <v>946</v>
      </c>
    </row>
    <row r="34" spans="1:5">
      <c r="A34" s="3" t="s">
        <v>935</v>
      </c>
    </row>
    <row r="35" spans="1:5">
      <c r="A35" s="4" t="s">
        <v>936</v>
      </c>
      <c r="B35" s="5" t="n">
        <v>0</v>
      </c>
    </row>
    <row r="36" spans="1:5">
      <c r="A36" s="4" t="s">
        <v>937</v>
      </c>
      <c r="B36" s="5" t="n">
        <v>1137</v>
      </c>
    </row>
    <row r="37" spans="1:5">
      <c r="A37" s="4" t="s">
        <v>938</v>
      </c>
      <c r="B37" s="5" t="n">
        <v>13692</v>
      </c>
    </row>
    <row r="38" spans="1:5">
      <c r="A38" s="4" t="s">
        <v>939</v>
      </c>
      <c r="B38" s="5" t="n">
        <v>5984</v>
      </c>
    </row>
    <row r="39" spans="1:5">
      <c r="A39" s="4" t="s">
        <v>940</v>
      </c>
      <c r="B39" s="5" t="n">
        <v>1568</v>
      </c>
    </row>
    <row r="40" spans="1:5">
      <c r="A40" s="4" t="s">
        <v>941</v>
      </c>
      <c r="B40" s="5" t="n">
        <v>19245</v>
      </c>
    </row>
    <row r="41" spans="1:5">
      <c r="A41" s="4" t="s">
        <v>109</v>
      </c>
      <c r="B41" s="5" t="n">
        <v>20813</v>
      </c>
    </row>
    <row r="42" spans="1:5">
      <c r="A42" s="4" t="s">
        <v>942</v>
      </c>
      <c r="B42" s="7" t="n">
        <v>8193</v>
      </c>
    </row>
    <row r="43" spans="1:5">
      <c r="A43" s="4" t="s">
        <v>947</v>
      </c>
    </row>
    <row r="44" spans="1:5">
      <c r="A44" s="3" t="s">
        <v>935</v>
      </c>
    </row>
    <row r="45" spans="1:5">
      <c r="A45" s="4" t="s">
        <v>948</v>
      </c>
      <c r="B45" s="4" t="s">
        <v>421</v>
      </c>
    </row>
    <row r="46" spans="1:5">
      <c r="A46" s="4" t="s">
        <v>949</v>
      </c>
    </row>
    <row r="47" spans="1:5">
      <c r="A47" s="3" t="s">
        <v>935</v>
      </c>
    </row>
    <row r="48" spans="1:5">
      <c r="A48" s="4" t="s">
        <v>948</v>
      </c>
      <c r="B48" s="4" t="s">
        <v>412</v>
      </c>
    </row>
    <row r="49" spans="1:5">
      <c r="A49" s="4" t="s">
        <v>950</v>
      </c>
    </row>
    <row r="50" spans="1:5">
      <c r="A50" s="3" t="s">
        <v>935</v>
      </c>
    </row>
    <row r="51" spans="1:5">
      <c r="A51" s="4" t="s">
        <v>936</v>
      </c>
      <c r="B51" s="7" t="n">
        <v>0</v>
      </c>
    </row>
    <row r="52" spans="1:5">
      <c r="A52" s="4" t="s">
        <v>937</v>
      </c>
      <c r="B52" s="5" t="n">
        <v>37851</v>
      </c>
    </row>
    <row r="53" spans="1:5">
      <c r="A53" s="4" t="s">
        <v>938</v>
      </c>
      <c r="B53" s="5" t="n">
        <v>23998</v>
      </c>
    </row>
    <row r="54" spans="1:5">
      <c r="A54" s="4" t="s">
        <v>939</v>
      </c>
      <c r="B54" s="5" t="n">
        <v>-2989</v>
      </c>
    </row>
    <row r="55" spans="1:5">
      <c r="A55" s="4" t="s">
        <v>940</v>
      </c>
      <c r="B55" s="5" t="n">
        <v>35138</v>
      </c>
    </row>
    <row r="56" spans="1:5">
      <c r="A56" s="4" t="s">
        <v>941</v>
      </c>
      <c r="B56" s="5" t="n">
        <v>23722</v>
      </c>
    </row>
    <row r="57" spans="1:5">
      <c r="A57" s="4" t="s">
        <v>109</v>
      </c>
      <c r="B57" s="5" t="n">
        <v>58860</v>
      </c>
    </row>
    <row r="58" spans="1:5">
      <c r="A58" s="4" t="s">
        <v>942</v>
      </c>
      <c r="B58" s="7" t="n">
        <v>26474</v>
      </c>
    </row>
    <row r="59" spans="1:5">
      <c r="A59" s="4" t="s">
        <v>951</v>
      </c>
    </row>
    <row r="60" spans="1:5">
      <c r="A60" s="3" t="s">
        <v>935</v>
      </c>
    </row>
    <row r="61" spans="1:5">
      <c r="A61" s="4" t="s">
        <v>948</v>
      </c>
      <c r="B61" s="4" t="s">
        <v>421</v>
      </c>
    </row>
    <row r="62" spans="1:5">
      <c r="A62" s="4" t="s">
        <v>952</v>
      </c>
    </row>
    <row r="63" spans="1:5">
      <c r="A63" s="3" t="s">
        <v>935</v>
      </c>
    </row>
    <row r="64" spans="1:5">
      <c r="A64" s="4" t="s">
        <v>948</v>
      </c>
      <c r="B64" s="4" t="s">
        <v>415</v>
      </c>
    </row>
    <row r="65" spans="1:5">
      <c r="A65" s="4" t="s">
        <v>953</v>
      </c>
    </row>
    <row r="66" spans="1:5">
      <c r="A66" s="3" t="s">
        <v>935</v>
      </c>
    </row>
    <row r="67" spans="1:5">
      <c r="A67" s="4" t="s">
        <v>936</v>
      </c>
      <c r="B67" s="7" t="n">
        <v>0</v>
      </c>
    </row>
    <row r="68" spans="1:5">
      <c r="A68" s="4" t="s">
        <v>937</v>
      </c>
      <c r="B68" s="5" t="n">
        <v>6400</v>
      </c>
    </row>
    <row r="69" spans="1:5">
      <c r="A69" s="4" t="s">
        <v>938</v>
      </c>
      <c r="B69" s="5" t="n">
        <v>9529</v>
      </c>
    </row>
    <row r="70" spans="1:5">
      <c r="A70" s="4" t="s">
        <v>939</v>
      </c>
      <c r="B70" s="5" t="n">
        <v>2</v>
      </c>
    </row>
    <row r="71" spans="1:5">
      <c r="A71" s="4" t="s">
        <v>940</v>
      </c>
      <c r="B71" s="5" t="n">
        <v>6286</v>
      </c>
    </row>
    <row r="72" spans="1:5">
      <c r="A72" s="4" t="s">
        <v>941</v>
      </c>
      <c r="B72" s="5" t="n">
        <v>9645</v>
      </c>
    </row>
    <row r="73" spans="1:5">
      <c r="A73" s="4" t="s">
        <v>109</v>
      </c>
      <c r="B73" s="5" t="n">
        <v>15931</v>
      </c>
    </row>
    <row r="74" spans="1:5">
      <c r="A74" s="4" t="s">
        <v>942</v>
      </c>
      <c r="B74" s="7" t="n">
        <v>4203</v>
      </c>
    </row>
    <row r="75" spans="1:5">
      <c r="A75" s="4" t="s">
        <v>954</v>
      </c>
    </row>
    <row r="76" spans="1:5">
      <c r="A76" s="3" t="s">
        <v>935</v>
      </c>
    </row>
    <row r="77" spans="1:5">
      <c r="A77" s="4" t="s">
        <v>948</v>
      </c>
      <c r="B77" s="4" t="s">
        <v>421</v>
      </c>
    </row>
    <row r="78" spans="1:5">
      <c r="A78" s="4" t="s">
        <v>955</v>
      </c>
    </row>
    <row r="79" spans="1:5">
      <c r="A79" s="3" t="s">
        <v>935</v>
      </c>
    </row>
    <row r="80" spans="1:5">
      <c r="A80" s="4" t="s">
        <v>948</v>
      </c>
      <c r="B80" s="4" t="s">
        <v>415</v>
      </c>
    </row>
    <row r="81" spans="1:5">
      <c r="A81" s="4" t="s">
        <v>173</v>
      </c>
    </row>
    <row r="82" spans="1:5">
      <c r="A82" s="3" t="s">
        <v>935</v>
      </c>
    </row>
    <row r="83" spans="1:5">
      <c r="A83" s="4" t="s">
        <v>936</v>
      </c>
      <c r="B83" s="7" t="n">
        <v>0</v>
      </c>
    </row>
    <row r="84" spans="1:5">
      <c r="A84" s="4" t="s">
        <v>937</v>
      </c>
      <c r="B84" s="5" t="n">
        <v>0</v>
      </c>
    </row>
    <row r="85" spans="1:5">
      <c r="A85" s="4" t="s">
        <v>938</v>
      </c>
      <c r="B85" s="5" t="n">
        <v>11599</v>
      </c>
    </row>
    <row r="86" spans="1:5">
      <c r="A86" s="4" t="s">
        <v>939</v>
      </c>
      <c r="B86" s="5" t="n">
        <v>89</v>
      </c>
    </row>
    <row r="87" spans="1:5">
      <c r="A87" s="4" t="s">
        <v>940</v>
      </c>
      <c r="B87" s="5" t="n">
        <v>0</v>
      </c>
    </row>
    <row r="88" spans="1:5">
      <c r="A88" s="4" t="s">
        <v>941</v>
      </c>
      <c r="B88" s="5" t="n">
        <v>11688</v>
      </c>
    </row>
    <row r="89" spans="1:5">
      <c r="A89" s="4" t="s">
        <v>109</v>
      </c>
      <c r="B89" s="5" t="n">
        <v>11688</v>
      </c>
    </row>
    <row r="90" spans="1:5">
      <c r="A90" s="4" t="s">
        <v>942</v>
      </c>
      <c r="B90" s="7" t="n">
        <v>4137</v>
      </c>
    </row>
    <row r="91" spans="1:5">
      <c r="A91" s="4" t="s">
        <v>956</v>
      </c>
    </row>
    <row r="92" spans="1:5">
      <c r="A92" s="3" t="s">
        <v>935</v>
      </c>
    </row>
    <row r="93" spans="1:5">
      <c r="A93" s="4" t="s">
        <v>948</v>
      </c>
      <c r="B93" s="4" t="s">
        <v>421</v>
      </c>
    </row>
    <row r="94" spans="1:5">
      <c r="A94" s="4" t="s">
        <v>957</v>
      </c>
    </row>
    <row r="95" spans="1:5">
      <c r="A95" s="3" t="s">
        <v>935</v>
      </c>
    </row>
    <row r="96" spans="1:5">
      <c r="A96" s="4" t="s">
        <v>948</v>
      </c>
      <c r="B96" s="4" t="s">
        <v>418</v>
      </c>
    </row>
    <row r="97" spans="1:5">
      <c r="A97" s="4" t="s">
        <v>689</v>
      </c>
    </row>
    <row r="98" spans="1:5">
      <c r="A98" s="3" t="s">
        <v>935</v>
      </c>
    </row>
    <row r="99" spans="1:5">
      <c r="A99" s="4" t="s">
        <v>936</v>
      </c>
      <c r="B99" s="7" t="n">
        <v>47519</v>
      </c>
    </row>
    <row r="100" spans="1:5">
      <c r="A100" s="4" t="s">
        <v>937</v>
      </c>
      <c r="B100" s="5" t="n">
        <v>13711</v>
      </c>
    </row>
    <row r="101" spans="1:5">
      <c r="A101" s="4" t="s">
        <v>938</v>
      </c>
      <c r="B101" s="5" t="n">
        <v>35243</v>
      </c>
    </row>
    <row r="102" spans="1:5">
      <c r="A102" s="4" t="s">
        <v>939</v>
      </c>
      <c r="B102" s="5" t="n">
        <v>1270</v>
      </c>
    </row>
    <row r="103" spans="1:5">
      <c r="A103" s="4" t="s">
        <v>940</v>
      </c>
      <c r="B103" s="5" t="n">
        <v>13449</v>
      </c>
    </row>
    <row r="104" spans="1:5">
      <c r="A104" s="4" t="s">
        <v>941</v>
      </c>
      <c r="B104" s="5" t="n">
        <v>36775</v>
      </c>
    </row>
    <row r="105" spans="1:5">
      <c r="A105" s="4" t="s">
        <v>109</v>
      </c>
      <c r="B105" s="5" t="n">
        <v>50224</v>
      </c>
    </row>
    <row r="106" spans="1:5">
      <c r="A106" s="4" t="s">
        <v>942</v>
      </c>
      <c r="B106" s="7" t="n">
        <v>4238</v>
      </c>
    </row>
    <row r="107" spans="1:5">
      <c r="A107" s="4" t="s">
        <v>958</v>
      </c>
    </row>
    <row r="108" spans="1:5">
      <c r="A108" s="3" t="s">
        <v>935</v>
      </c>
    </row>
    <row r="109" spans="1:5">
      <c r="A109" s="4" t="s">
        <v>948</v>
      </c>
      <c r="B109" s="4" t="s">
        <v>407</v>
      </c>
    </row>
    <row r="110" spans="1:5">
      <c r="A110" s="4" t="s">
        <v>959</v>
      </c>
    </row>
    <row r="111" spans="1:5">
      <c r="A111" s="3" t="s">
        <v>935</v>
      </c>
    </row>
    <row r="112" spans="1:5">
      <c r="A112" s="4" t="s">
        <v>948</v>
      </c>
      <c r="B112" s="4" t="s">
        <v>412</v>
      </c>
    </row>
    <row r="113" spans="1:5">
      <c r="A113" s="4" t="s">
        <v>960</v>
      </c>
    </row>
    <row r="114" spans="1:5">
      <c r="A114" s="3" t="s">
        <v>935</v>
      </c>
    </row>
    <row r="115" spans="1:5">
      <c r="A115" s="4" t="s">
        <v>936</v>
      </c>
      <c r="B115" s="7" t="n">
        <v>0</v>
      </c>
    </row>
    <row r="116" spans="1:5">
      <c r="A116" s="4" t="s">
        <v>937</v>
      </c>
      <c r="B116" s="5" t="n">
        <v>823</v>
      </c>
    </row>
    <row r="117" spans="1:5">
      <c r="A117" s="4" t="s">
        <v>938</v>
      </c>
      <c r="B117" s="5" t="n">
        <v>20332</v>
      </c>
    </row>
    <row r="118" spans="1:5">
      <c r="A118" s="4" t="s">
        <v>939</v>
      </c>
      <c r="B118" s="5" t="n">
        <v>-2251</v>
      </c>
    </row>
    <row r="119" spans="1:5">
      <c r="A119" s="4" t="s">
        <v>940</v>
      </c>
      <c r="B119" s="5" t="n">
        <v>784</v>
      </c>
    </row>
    <row r="120" spans="1:5">
      <c r="A120" s="4" t="s">
        <v>941</v>
      </c>
      <c r="B120" s="5" t="n">
        <v>18120</v>
      </c>
    </row>
    <row r="121" spans="1:5">
      <c r="A121" s="4" t="s">
        <v>109</v>
      </c>
      <c r="B121" s="5" t="n">
        <v>18904</v>
      </c>
    </row>
    <row r="122" spans="1:5">
      <c r="A122" s="4" t="s">
        <v>942</v>
      </c>
      <c r="B122" s="7" t="n">
        <v>12728</v>
      </c>
    </row>
    <row r="123" spans="1:5">
      <c r="A123" s="4" t="s">
        <v>961</v>
      </c>
    </row>
    <row r="124" spans="1:5">
      <c r="A124" s="3" t="s">
        <v>935</v>
      </c>
    </row>
    <row r="125" spans="1:5">
      <c r="A125" s="4" t="s">
        <v>948</v>
      </c>
      <c r="B125" s="4" t="s">
        <v>421</v>
      </c>
    </row>
    <row r="126" spans="1:5">
      <c r="A126" s="4" t="s">
        <v>962</v>
      </c>
    </row>
    <row r="127" spans="1:5">
      <c r="A127" s="3" t="s">
        <v>935</v>
      </c>
    </row>
    <row r="128" spans="1:5">
      <c r="A128" s="4" t="s">
        <v>948</v>
      </c>
      <c r="B128" s="4" t="s">
        <v>415</v>
      </c>
    </row>
    <row r="129" spans="1:5">
      <c r="A129" s="4" t="s">
        <v>963</v>
      </c>
    </row>
    <row r="130" spans="1:5">
      <c r="A130" s="3" t="s">
        <v>935</v>
      </c>
    </row>
    <row r="131" spans="1:5">
      <c r="A131" s="4" t="s">
        <v>936</v>
      </c>
      <c r="B131" s="7" t="n">
        <v>0</v>
      </c>
    </row>
    <row r="132" spans="1:5">
      <c r="A132" s="4" t="s">
        <v>937</v>
      </c>
      <c r="B132" s="5" t="n">
        <v>3203</v>
      </c>
    </row>
    <row r="133" spans="1:5">
      <c r="A133" s="4" t="s">
        <v>938</v>
      </c>
      <c r="B133" s="5" t="n">
        <v>8491</v>
      </c>
    </row>
    <row r="134" spans="1:5">
      <c r="A134" s="4" t="s">
        <v>939</v>
      </c>
      <c r="B134" s="5" t="n">
        <v>-1729</v>
      </c>
    </row>
    <row r="135" spans="1:5">
      <c r="A135" s="4" t="s">
        <v>940</v>
      </c>
      <c r="B135" s="5" t="n">
        <v>2024</v>
      </c>
    </row>
    <row r="136" spans="1:5">
      <c r="A136" s="4" t="s">
        <v>941</v>
      </c>
      <c r="B136" s="5" t="n">
        <v>7941</v>
      </c>
    </row>
    <row r="137" spans="1:5">
      <c r="A137" s="4" t="s">
        <v>109</v>
      </c>
      <c r="B137" s="5" t="n">
        <v>9965</v>
      </c>
    </row>
    <row r="138" spans="1:5">
      <c r="A138" s="4" t="s">
        <v>942</v>
      </c>
      <c r="B138" s="7" t="n">
        <v>2055</v>
      </c>
    </row>
    <row r="139" spans="1:5">
      <c r="A139" s="4" t="s">
        <v>964</v>
      </c>
    </row>
    <row r="140" spans="1:5">
      <c r="A140" s="3" t="s">
        <v>935</v>
      </c>
    </row>
    <row r="141" spans="1:5">
      <c r="A141" s="4" t="s">
        <v>948</v>
      </c>
      <c r="B141" s="4" t="s">
        <v>421</v>
      </c>
    </row>
    <row r="142" spans="1:5">
      <c r="A142" s="4" t="s">
        <v>965</v>
      </c>
    </row>
    <row r="143" spans="1:5">
      <c r="A143" s="3" t="s">
        <v>935</v>
      </c>
    </row>
    <row r="144" spans="1:5">
      <c r="A144" s="4" t="s">
        <v>948</v>
      </c>
      <c r="B144" s="4" t="s">
        <v>415</v>
      </c>
    </row>
    <row r="145" spans="1:5">
      <c r="A145" s="4" t="s">
        <v>173</v>
      </c>
    </row>
    <row r="146" spans="1:5">
      <c r="A146" s="3" t="s">
        <v>935</v>
      </c>
    </row>
    <row r="147" spans="1:5">
      <c r="A147" s="4" t="s">
        <v>936</v>
      </c>
      <c r="B147" s="7" t="n">
        <v>20</v>
      </c>
    </row>
    <row r="148" spans="1:5">
      <c r="A148" s="4" t="s">
        <v>937</v>
      </c>
      <c r="B148" s="5" t="n">
        <v>466</v>
      </c>
    </row>
    <row r="149" spans="1:5">
      <c r="A149" s="4" t="s">
        <v>938</v>
      </c>
      <c r="B149" s="5" t="n">
        <v>2399</v>
      </c>
    </row>
    <row r="150" spans="1:5">
      <c r="A150" s="4" t="s">
        <v>939</v>
      </c>
      <c r="B150" s="5" t="n">
        <v>274</v>
      </c>
    </row>
    <row r="151" spans="1:5">
      <c r="A151" s="4" t="s">
        <v>940</v>
      </c>
      <c r="B151" s="5" t="n">
        <v>740</v>
      </c>
    </row>
    <row r="152" spans="1:5">
      <c r="A152" s="4" t="s">
        <v>941</v>
      </c>
      <c r="B152" s="5" t="n">
        <v>2399</v>
      </c>
    </row>
    <row r="153" spans="1:5">
      <c r="A153" s="4" t="s">
        <v>109</v>
      </c>
      <c r="B153" s="5" t="n">
        <v>3139</v>
      </c>
    </row>
    <row r="154" spans="1:5">
      <c r="A154" s="4" t="s">
        <v>942</v>
      </c>
      <c r="B154" s="7" t="n">
        <v>469</v>
      </c>
    </row>
    <row r="155" spans="1:5">
      <c r="A155" s="4" t="s">
        <v>956</v>
      </c>
    </row>
    <row r="156" spans="1:5">
      <c r="A156" s="3" t="s">
        <v>935</v>
      </c>
    </row>
    <row r="157" spans="1:5">
      <c r="A157" s="4" t="s">
        <v>948</v>
      </c>
      <c r="B157" s="4" t="s">
        <v>421</v>
      </c>
    </row>
    <row r="158" spans="1:5">
      <c r="A158" s="4" t="s">
        <v>957</v>
      </c>
    </row>
    <row r="159" spans="1:5">
      <c r="A159" s="3" t="s">
        <v>935</v>
      </c>
    </row>
    <row r="160" spans="1:5">
      <c r="A160" s="4" t="s">
        <v>948</v>
      </c>
      <c r="B160" s="4" t="s">
        <v>415</v>
      </c>
    </row>
    <row r="161" spans="1:5">
      <c r="A161" s="4" t="s">
        <v>966</v>
      </c>
    </row>
    <row r="162" spans="1:5">
      <c r="A162" s="3" t="s">
        <v>935</v>
      </c>
    </row>
    <row r="163" spans="1:5">
      <c r="A163" s="4" t="s">
        <v>936</v>
      </c>
      <c r="B163" s="7" t="n">
        <v>0</v>
      </c>
    </row>
    <row r="164" spans="1:5">
      <c r="A164" s="4" t="s">
        <v>937</v>
      </c>
      <c r="B164" s="5" t="n">
        <v>6421</v>
      </c>
    </row>
    <row r="165" spans="1:5">
      <c r="A165" s="4" t="s">
        <v>938</v>
      </c>
      <c r="B165" s="5" t="n">
        <v>1872</v>
      </c>
    </row>
    <row r="166" spans="1:5">
      <c r="A166" s="4" t="s">
        <v>939</v>
      </c>
      <c r="B166" s="5" t="n">
        <v>11315</v>
      </c>
    </row>
    <row r="167" spans="1:5">
      <c r="A167" s="4" t="s">
        <v>940</v>
      </c>
      <c r="B167" s="5" t="n">
        <v>17322</v>
      </c>
    </row>
    <row r="168" spans="1:5">
      <c r="A168" s="4" t="s">
        <v>941</v>
      </c>
      <c r="B168" s="5" t="n">
        <v>2286</v>
      </c>
    </row>
    <row r="169" spans="1:5">
      <c r="A169" s="4" t="s">
        <v>109</v>
      </c>
      <c r="B169" s="5" t="n">
        <v>19608</v>
      </c>
    </row>
    <row r="170" spans="1:5">
      <c r="A170" s="4" t="s">
        <v>942</v>
      </c>
      <c r="B170" s="5" t="n">
        <v>2131</v>
      </c>
    </row>
    <row r="171" spans="1:5">
      <c r="A171" s="4" t="s">
        <v>967</v>
      </c>
    </row>
    <row r="172" spans="1:5">
      <c r="A172" s="3" t="s">
        <v>935</v>
      </c>
    </row>
    <row r="173" spans="1:5">
      <c r="A173" s="4" t="s">
        <v>936</v>
      </c>
      <c r="B173" s="5" t="n">
        <v>0</v>
      </c>
    </row>
    <row r="174" spans="1:5">
      <c r="A174" s="4" t="s">
        <v>937</v>
      </c>
      <c r="B174" s="5" t="n">
        <v>85</v>
      </c>
    </row>
    <row r="175" spans="1:5">
      <c r="A175" s="4" t="s">
        <v>938</v>
      </c>
      <c r="B175" s="5" t="n">
        <v>0</v>
      </c>
    </row>
    <row r="176" spans="1:5">
      <c r="A176" s="4" t="s">
        <v>939</v>
      </c>
      <c r="B176" s="5" t="n">
        <v>5431</v>
      </c>
    </row>
    <row r="177" spans="1:5">
      <c r="A177" s="4" t="s">
        <v>940</v>
      </c>
      <c r="B177" s="5" t="n">
        <v>5516</v>
      </c>
    </row>
    <row r="178" spans="1:5">
      <c r="A178" s="4" t="s">
        <v>941</v>
      </c>
      <c r="B178" s="5" t="n">
        <v>0</v>
      </c>
    </row>
    <row r="179" spans="1:5">
      <c r="A179" s="4" t="s">
        <v>109</v>
      </c>
      <c r="B179" s="5" t="n">
        <v>5516</v>
      </c>
    </row>
    <row r="180" spans="1:5">
      <c r="A180" s="4" t="s">
        <v>942</v>
      </c>
      <c r="B180" s="7" t="n">
        <v>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69</v>
      </c>
    </row>
    <row r="3" spans="1:4">
      <c r="A3" s="3" t="s">
        <v>969</v>
      </c>
    </row>
    <row r="4" spans="1:4">
      <c r="A4" s="4" t="s">
        <v>970</v>
      </c>
      <c r="B4" s="7" t="n">
        <v>377668</v>
      </c>
      <c r="C4" s="7" t="n">
        <v>379944</v>
      </c>
      <c r="D4" s="7" t="n">
        <v>436264</v>
      </c>
    </row>
    <row r="5" spans="1:4">
      <c r="A5" s="4" t="s">
        <v>971</v>
      </c>
      <c r="B5" s="5" t="n">
        <v>13875</v>
      </c>
      <c r="C5" s="5" t="n">
        <v>13372</v>
      </c>
      <c r="D5" s="5" t="n">
        <v>26047</v>
      </c>
    </row>
    <row r="6" spans="1:4">
      <c r="A6" s="4" t="s">
        <v>972</v>
      </c>
      <c r="B6" s="5" t="n">
        <v>-357</v>
      </c>
      <c r="C6" s="5" t="n">
        <v>0</v>
      </c>
      <c r="D6" s="5" t="n">
        <v>0</v>
      </c>
    </row>
    <row r="7" spans="1:4">
      <c r="A7" s="4" t="s">
        <v>153</v>
      </c>
      <c r="B7" s="5" t="n">
        <v>-6489</v>
      </c>
      <c r="C7" s="5" t="n">
        <v>-14584</v>
      </c>
      <c r="D7" s="5" t="n">
        <v>-76060</v>
      </c>
    </row>
    <row r="8" spans="1:4">
      <c r="A8" s="4" t="s">
        <v>973</v>
      </c>
      <c r="B8" s="5" t="n">
        <v>-2728</v>
      </c>
      <c r="C8" s="5" t="n">
        <v>-1064</v>
      </c>
      <c r="D8" s="5" t="n">
        <v>-6307</v>
      </c>
    </row>
    <row r="9" spans="1:4">
      <c r="A9" s="4" t="s">
        <v>974</v>
      </c>
      <c r="B9" s="7" t="n">
        <v>381969</v>
      </c>
      <c r="C9" s="7" t="n">
        <v>377668</v>
      </c>
      <c r="D9" s="7" t="n">
        <v>3799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69</v>
      </c>
    </row>
    <row r="3" spans="1:4">
      <c r="A3" s="3" t="s">
        <v>976</v>
      </c>
    </row>
    <row r="4" spans="1:4">
      <c r="A4" s="4" t="s">
        <v>970</v>
      </c>
      <c r="B4" s="7" t="n">
        <v>64069</v>
      </c>
      <c r="C4" s="7" t="n">
        <v>58132</v>
      </c>
      <c r="D4" s="7" t="n">
        <v>53496</v>
      </c>
    </row>
    <row r="5" spans="1:4">
      <c r="A5" s="4" t="s">
        <v>655</v>
      </c>
      <c r="B5" s="5" t="n">
        <v>6002</v>
      </c>
      <c r="C5" s="5" t="n">
        <v>6204</v>
      </c>
      <c r="D5" s="5" t="n">
        <v>5694</v>
      </c>
    </row>
    <row r="6" spans="1:4">
      <c r="A6" s="4" t="s">
        <v>973</v>
      </c>
      <c r="B6" s="5" t="n">
        <v>-2722</v>
      </c>
      <c r="C6" s="5" t="n">
        <v>-267</v>
      </c>
      <c r="D6" s="5" t="n">
        <v>-1058</v>
      </c>
    </row>
    <row r="7" spans="1:4">
      <c r="A7" s="4" t="s">
        <v>974</v>
      </c>
      <c r="B7" s="7" t="n">
        <v>67349</v>
      </c>
      <c r="C7" s="7" t="n">
        <v>64069</v>
      </c>
      <c r="D7" s="7" t="n">
        <v>581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28:47Z</dcterms:created>
  <dcterms:modified xmlns:dcterms="http://purl.org/dc/terms/" xmlns:xsi="http://www.w3.org/2001/XMLSchema-instance" xsi:type="dcterms:W3CDTF">2017-03-02T17:28:47Z</dcterms:modified>
</cp:coreProperties>
</file>